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 in Hotel Properties" sheetId="9" state="visible" r:id="rId9"/>
    <sheet xmlns:r="http://schemas.openxmlformats.org/officeDocument/2006/relationships" name="Investment in Unconsolidated Jo" sheetId="10" state="visible" r:id="rId10"/>
    <sheet xmlns:r="http://schemas.openxmlformats.org/officeDocument/2006/relationships" name="Sale of Hotel Properties" sheetId="11" state="visible" r:id="rId11"/>
    <sheet xmlns:r="http://schemas.openxmlformats.org/officeDocument/2006/relationships" name="Revenue (Notes)" sheetId="12" state="visible" r:id="rId12"/>
    <sheet xmlns:r="http://schemas.openxmlformats.org/officeDocument/2006/relationships" name="Debt" sheetId="13" state="visible" r:id="rId13"/>
    <sheet xmlns:r="http://schemas.openxmlformats.org/officeDocument/2006/relationships" name="Derivatives and Hedging" sheetId="14" state="visible" r:id="rId14"/>
    <sheet xmlns:r="http://schemas.openxmlformats.org/officeDocument/2006/relationships" name="Fair Valu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Equity Incentive Plan" sheetId="19" state="visible" r:id="rId19"/>
    <sheet xmlns:r="http://schemas.openxmlformats.org/officeDocument/2006/relationships" name="Earnings per Common Share" sheetId="20" state="visible" r:id="rId20"/>
    <sheet xmlns:r="http://schemas.openxmlformats.org/officeDocument/2006/relationships" name="Supplemental Information to Sta" sheetId="21" state="visible" r:id="rId21"/>
    <sheet xmlns:r="http://schemas.openxmlformats.org/officeDocument/2006/relationships" name="Summary of Significant Accoun_2" sheetId="22" state="visible" r:id="rId22"/>
    <sheet xmlns:r="http://schemas.openxmlformats.org/officeDocument/2006/relationships" name="Investment in Hotel Properties " sheetId="23" state="visible" r:id="rId23"/>
    <sheet xmlns:r="http://schemas.openxmlformats.org/officeDocument/2006/relationships" name="Investment in Unconsolidated _2" sheetId="24" state="visible" r:id="rId24"/>
    <sheet xmlns:r="http://schemas.openxmlformats.org/officeDocument/2006/relationships" name="Sale of Hotel Properties (Table" sheetId="25" state="visible" r:id="rId25"/>
    <sheet xmlns:r="http://schemas.openxmlformats.org/officeDocument/2006/relationships" name="Revenue (Tables)" sheetId="26" state="visible" r:id="rId26"/>
    <sheet xmlns:r="http://schemas.openxmlformats.org/officeDocument/2006/relationships" name="Debt (Tables)" sheetId="27" state="visible" r:id="rId27"/>
    <sheet xmlns:r="http://schemas.openxmlformats.org/officeDocument/2006/relationships" name="Derivatives and Hedging (Tables" sheetId="28" state="visible" r:id="rId28"/>
    <sheet xmlns:r="http://schemas.openxmlformats.org/officeDocument/2006/relationships" name="Fair Value (Tables)" sheetId="29" state="visible" r:id="rId29"/>
    <sheet xmlns:r="http://schemas.openxmlformats.org/officeDocument/2006/relationships" name="Commitments and Contingencies C" sheetId="30" state="visible" r:id="rId30"/>
    <sheet xmlns:r="http://schemas.openxmlformats.org/officeDocument/2006/relationships" name="Equity Incentive Plan (Tables)" sheetId="31" state="visible" r:id="rId31"/>
    <sheet xmlns:r="http://schemas.openxmlformats.org/officeDocument/2006/relationships" name="Earnings per Common Share (Tabl" sheetId="32" state="visible" r:id="rId32"/>
    <sheet xmlns:r="http://schemas.openxmlformats.org/officeDocument/2006/relationships" name="Supplemental Information to S_2" sheetId="33" state="visible" r:id="rId33"/>
    <sheet xmlns:r="http://schemas.openxmlformats.org/officeDocument/2006/relationships" name="Organization (Details)" sheetId="34" state="visible" r:id="rId34"/>
    <sheet xmlns:r="http://schemas.openxmlformats.org/officeDocument/2006/relationships" name="Summary of Significant Accoun_3" sheetId="35" state="visible" r:id="rId35"/>
    <sheet xmlns:r="http://schemas.openxmlformats.org/officeDocument/2006/relationships" name="Investment in Hotel Propertie_2" sheetId="36" state="visible" r:id="rId36"/>
    <sheet xmlns:r="http://schemas.openxmlformats.org/officeDocument/2006/relationships" name="Investment in Unconsolidated _3" sheetId="37" state="visible" r:id="rId37"/>
    <sheet xmlns:r="http://schemas.openxmlformats.org/officeDocument/2006/relationships" name="Sale of Hotel Properties (Narra" sheetId="38" state="visible" r:id="rId38"/>
    <sheet xmlns:r="http://schemas.openxmlformats.org/officeDocument/2006/relationships" name="Sale of Hotel Properties (Sched" sheetId="39" state="visible" r:id="rId39"/>
    <sheet xmlns:r="http://schemas.openxmlformats.org/officeDocument/2006/relationships" name="Revenue (Details)" sheetId="40" state="visible" r:id="rId40"/>
    <sheet xmlns:r="http://schemas.openxmlformats.org/officeDocument/2006/relationships" name="Debt (Senior Notes, Term Loans," sheetId="41" state="visible" r:id="rId41"/>
    <sheet xmlns:r="http://schemas.openxmlformats.org/officeDocument/2006/relationships" name="Debt (Mortgage Loans) (Details)" sheetId="42" state="visible" r:id="rId42"/>
    <sheet xmlns:r="http://schemas.openxmlformats.org/officeDocument/2006/relationships" name="Debt (Components of Interest Ex" sheetId="43" state="visible" r:id="rId43"/>
    <sheet xmlns:r="http://schemas.openxmlformats.org/officeDocument/2006/relationships" name="Derivatives and Hedging (Detail" sheetId="44" state="visible" r:id="rId44"/>
    <sheet xmlns:r="http://schemas.openxmlformats.org/officeDocument/2006/relationships" name="Fair Value (Details)" sheetId="45" state="visible" r:id="rId45"/>
    <sheet xmlns:r="http://schemas.openxmlformats.org/officeDocument/2006/relationships" name="Income Taxes (Details)"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Equity (Details)" sheetId="50" state="visible" r:id="rId50"/>
    <sheet xmlns:r="http://schemas.openxmlformats.org/officeDocument/2006/relationships" name="Equity Incentive Plan (Details)" sheetId="51" state="visible" r:id="rId51"/>
    <sheet xmlns:r="http://schemas.openxmlformats.org/officeDocument/2006/relationships" name="Earnings per Common Share (Deta" sheetId="52" state="visible" r:id="rId52"/>
    <sheet xmlns:r="http://schemas.openxmlformats.org/officeDocument/2006/relationships" name="Supplemental Information to S_3" sheetId="53" state="visible" r:id="rId53"/>
  </sheets>
  <definedNames/>
  <calcPr calcId="124519" fullCalcOnLoad="1"/>
</workbook>
</file>

<file path=xl/sharedStrings.xml><?xml version="1.0" encoding="utf-8"?>
<sst xmlns="http://schemas.openxmlformats.org/spreadsheetml/2006/main" uniqueCount="878">
  <si>
    <t>Document and Entity Information - shares</t>
  </si>
  <si>
    <t>3 Months Ended</t>
  </si>
  <si>
    <t>9 Months Ended</t>
  </si>
  <si>
    <t>Sep. 30, 2019</t>
  </si>
  <si>
    <t>Nov. 01, 2019</t>
  </si>
  <si>
    <t>Cover page.</t>
  </si>
  <si>
    <t>Document Quarterly Report</t>
  </si>
  <si>
    <t>true</t>
  </si>
  <si>
    <t>Document Transition Report</t>
  </si>
  <si>
    <t>false</t>
  </si>
  <si>
    <t>Entity Registrant Name</t>
  </si>
  <si>
    <t>RLJ LODGING TRUST</t>
  </si>
  <si>
    <t>Entity Central Index Key</t>
  </si>
  <si>
    <t>0001511337</t>
  </si>
  <si>
    <t>Current Fiscal Year End Date</t>
  </si>
  <si>
    <t>--12-31</t>
  </si>
  <si>
    <t>Document Type</t>
  </si>
  <si>
    <t>10-Q</t>
  </si>
  <si>
    <t>Document Period End Date</t>
  </si>
  <si>
    <t>Sep. 30,
		2019</t>
  </si>
  <si>
    <t>Document Fiscal Year Focus</t>
  </si>
  <si>
    <t>2019</t>
  </si>
  <si>
    <t>Document Fiscal Period Focus</t>
  </si>
  <si>
    <t>Q3</t>
  </si>
  <si>
    <t>Amendment Flag</t>
  </si>
  <si>
    <t>Entity File Number</t>
  </si>
  <si>
    <t>001-35169</t>
  </si>
  <si>
    <t>Entity Incorporation, State or Country Code</t>
  </si>
  <si>
    <t>MD</t>
  </si>
  <si>
    <t>Entity Tax Identification Number</t>
  </si>
  <si>
    <t>27-4706509</t>
  </si>
  <si>
    <t>Entity Address, Address Line One</t>
  </si>
  <si>
    <t>3 Bethesda Metro Center, Suite 1000</t>
  </si>
  <si>
    <t>Entity Address, City or Town</t>
  </si>
  <si>
    <t xml:space="preserve">Bethesda, </t>
  </si>
  <si>
    <t>Entity Address, State or Province</t>
  </si>
  <si>
    <t>Entity Address, Postal Zip Code</t>
  </si>
  <si>
    <t>20814</t>
  </si>
  <si>
    <t>City Area Code</t>
  </si>
  <si>
    <t>301</t>
  </si>
  <si>
    <t>Local Phone Number</t>
  </si>
  <si>
    <t>280-7777</t>
  </si>
  <si>
    <t>Title of 12(b) Security</t>
  </si>
  <si>
    <t>Common Shares of beneficial interest, par value $0.01 per share</t>
  </si>
  <si>
    <t>Trading Symbol</t>
  </si>
  <si>
    <t>RLJ</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Balance Sheets - USD ($) $ in Thousands</t>
  </si>
  <si>
    <t>Dec. 31, 2018</t>
  </si>
  <si>
    <t>Assets</t>
  </si>
  <si>
    <t>Investment in hotel properties, net</t>
  </si>
  <si>
    <t>Investments in and Advance to Affiliates, Subsidiaries, Associates, and Joint Ventures</t>
  </si>
  <si>
    <t>Cash and cash equivalents</t>
  </si>
  <si>
    <t>Restricted cash reserves</t>
  </si>
  <si>
    <t>Hotel and other receivables, net of allowance of $271 and $598, respectively</t>
  </si>
  <si>
    <t>Operating Lease, Right-of-Use Asset</t>
  </si>
  <si>
    <t>Deferred income tax asset, net</t>
  </si>
  <si>
    <t>Intangible Assets, Net (Excluding Goodwill)</t>
  </si>
  <si>
    <t>Prepaid expense and other assets</t>
  </si>
  <si>
    <t>Total assets</t>
  </si>
  <si>
    <t>Liabilities and Equity</t>
  </si>
  <si>
    <t>Debt, net</t>
  </si>
  <si>
    <t>Accounts payable and other liabilities</t>
  </si>
  <si>
    <t>Deferred income tax liability</t>
  </si>
  <si>
    <t>Advance deposits and deferred revenue</t>
  </si>
  <si>
    <t>Operating Lease, Liability</t>
  </si>
  <si>
    <t>Accrued interest</t>
  </si>
  <si>
    <t>Distributions payable</t>
  </si>
  <si>
    <t>Total liabilities</t>
  </si>
  <si>
    <t>Commitments and Contingencies (Note 11)</t>
  </si>
  <si>
    <t xml:space="preserve"> </t>
  </si>
  <si>
    <t>Shareholders’ equity:</t>
  </si>
  <si>
    <t>Series A Cumulative Convertible Preferred Shares, $0.01 par value, 12,950,000 shares authorized; 12,879,475 shares issued and outstanding, liquidation value of $328,266, at September 30, 2019 and December 31, 2018</t>
  </si>
  <si>
    <t>Common shares of beneficial interest, $0.01 par value, 450,000,000 shares authorized; 170,632,364 and 174,019,616 shares issued and outstanding at September 30, 2019 and December 31, 2018, respectively</t>
  </si>
  <si>
    <t>Additional paid-in capital</t>
  </si>
  <si>
    <t>Accumulated other comprehensive (loss) income</t>
  </si>
  <si>
    <t>Retained Earnings</t>
  </si>
  <si>
    <t>Total shareholders’ equity</t>
  </si>
  <si>
    <t>Noncontrolling interest:</t>
  </si>
  <si>
    <t>Noncontrolling interest in consolidated joint ventures</t>
  </si>
  <si>
    <t>Noncontrolling interest in the Operating Partnership</t>
  </si>
  <si>
    <t>Total noncontrolling interest</t>
  </si>
  <si>
    <t>Limited Liability Company (LLC) Preferred Unit, Issuance Value</t>
  </si>
  <si>
    <t>Total equity</t>
  </si>
  <si>
    <t>Total liabilities and equity</t>
  </si>
  <si>
    <t>Consolidated Balance Sheets (Parenthetical) - USD ($) $ in Thousands</t>
  </si>
  <si>
    <t>Hotel and other receivables, allowance</t>
  </si>
  <si>
    <t>Preferred shares of beneficial interest, par value (in dollars per share)</t>
  </si>
  <si>
    <t>Preferred shares of beneficial interest, shares authorized</t>
  </si>
  <si>
    <t>Preferred shares of beneficial interest, shares issued</t>
  </si>
  <si>
    <t>Preferred shares of beneficial interest, shares outstanding</t>
  </si>
  <si>
    <t>Preferred Stock, Liquidation Preference, Value</t>
  </si>
  <si>
    <t>Common shares of beneficial interest, par value (in dollars per share)</t>
  </si>
  <si>
    <t>Common shares of beneficial interest, shares authorized</t>
  </si>
  <si>
    <t>Common shares of beneficial interest, shares issued</t>
  </si>
  <si>
    <t>Common shares of beneficial interest, shares outstanding</t>
  </si>
  <si>
    <t>Limited Liability Company (LLC) Preferred Unit, Liquidation Value</t>
  </si>
  <si>
    <t>Series A Cumulative Preferred Stock [Member]</t>
  </si>
  <si>
    <t>Consolidated Statements of Operations and Comprehensive Income - USD ($) $ in Thousands</t>
  </si>
  <si>
    <t>Sep. 30, 2018</t>
  </si>
  <si>
    <t>Revenues</t>
  </si>
  <si>
    <t>Total revenues</t>
  </si>
  <si>
    <t>Expenses</t>
  </si>
  <si>
    <t>Management and franchise fee expense</t>
  </si>
  <si>
    <t>Depreciation and amortization</t>
  </si>
  <si>
    <t>Property tax, insurance and other</t>
  </si>
  <si>
    <t>General and administrative</t>
  </si>
  <si>
    <t>Transaction costs</t>
  </si>
  <si>
    <t>Total operating expenses</t>
  </si>
  <si>
    <t>Other income</t>
  </si>
  <si>
    <t>Interest income</t>
  </si>
  <si>
    <t>Interest expense</t>
  </si>
  <si>
    <t>Gain (loss) on sale of hotel properties, net</t>
  </si>
  <si>
    <t>Gain (Loss) on Extinguishment of Debt</t>
  </si>
  <si>
    <t>Income before equity in (loss) income from unconsolidated joint ventures</t>
  </si>
  <si>
    <t>Income (Loss) from Equity Method Investments</t>
  </si>
  <si>
    <t>Income (Loss) from Continuing Operations before Income Taxes, Noncontrolling Interest</t>
  </si>
  <si>
    <t>Income tax benefit (expense)</t>
  </si>
  <si>
    <t>Net income</t>
  </si>
  <si>
    <t>Net loss (income) attributable to noncontrolling interests:</t>
  </si>
  <si>
    <t>Preferred distributions - consolidated joint venture</t>
  </si>
  <si>
    <t>Redemption of preferred equity - consolidated joint venture</t>
  </si>
  <si>
    <t>Net Income (Loss) Attributable to Parent</t>
  </si>
  <si>
    <t>Preferred dividends</t>
  </si>
  <si>
    <t>Net income attributable to common shareholders</t>
  </si>
  <si>
    <t>Basic per common share data:</t>
  </si>
  <si>
    <t>Net income per share attributable to common shareholders - basic (in dollars per share)</t>
  </si>
  <si>
    <t>Weighted-average number of common shares - basic (in shares)</t>
  </si>
  <si>
    <t>Diluted per common share data:</t>
  </si>
  <si>
    <t>Net income per share attributable to common shareholders - diluted (in dollars per share)</t>
  </si>
  <si>
    <t>Weighted-average number of common shares - diluted (in shares)</t>
  </si>
  <si>
    <t>Comprehensive income:</t>
  </si>
  <si>
    <t>Net Income (Loss), Including Portion Attributable to Noncontrolling Interest</t>
  </si>
  <si>
    <t>Unrealized (loss) gain on interest rate derivatives</t>
  </si>
  <si>
    <t>Reclassification of unrealized gain on discontinued cash flow hedges to interest expense</t>
  </si>
  <si>
    <t>Comprehensive income</t>
  </si>
  <si>
    <t>Comprehensive income attributable to RLJ</t>
  </si>
  <si>
    <t>Occupancy [Member]</t>
  </si>
  <si>
    <t>Revenue from Contract with Customer, Excluding Assessed Tax</t>
  </si>
  <si>
    <t>Cost of Goods and Services Sold</t>
  </si>
  <si>
    <t>Food and Beverage [Member]</t>
  </si>
  <si>
    <t>Hotel, Other [Member]</t>
  </si>
  <si>
    <t>Hotel [Member]</t>
  </si>
  <si>
    <t>AOCI Attributable to Parent [Member]</t>
  </si>
  <si>
    <t>Consolidated Statements of Changes in Equity - USD ($) $ in Thousands</t>
  </si>
  <si>
    <t>Total</t>
  </si>
  <si>
    <t>Common Stock [Member]</t>
  </si>
  <si>
    <t>Additional Paid-in-Capital</t>
  </si>
  <si>
    <t>Retained Earnings (Distributions in excess of net earnings)</t>
  </si>
  <si>
    <t>Accumulated Other Comprehensive Income</t>
  </si>
  <si>
    <t>Operating Partnership</t>
  </si>
  <si>
    <t>Consolidated Joint Venture</t>
  </si>
  <si>
    <t>Preferred Capital in Consolidated Joint Venture [Member]</t>
  </si>
  <si>
    <t>Balance (in shares) at Dec. 31, 2017</t>
  </si>
  <si>
    <t>Balance at Dec. 31, 2017</t>
  </si>
  <si>
    <t>Increase (Decrease) in Owners' Equity</t>
  </si>
  <si>
    <t>Net income (loss)</t>
  </si>
  <si>
    <t>Unrealized loss on interest rate derivatives</t>
  </si>
  <si>
    <t>Contributions from a noncontrolling interest</t>
  </si>
  <si>
    <t>Issuance of restricted stock (in shares)</t>
  </si>
  <si>
    <t>Issuance of restricted stock</t>
  </si>
  <si>
    <t>Amortization of share-based compensation</t>
  </si>
  <si>
    <t>Shares acquired to satisfy minimum required federal and state tax withholding on vesting restricted stock (in shares)</t>
  </si>
  <si>
    <t>Shares acquired to satisfy minimum required federal and state tax withholding on vesting restricted stock</t>
  </si>
  <si>
    <t>Forfeiture of restricted stock (in shares)</t>
  </si>
  <si>
    <t>Forfeiture of restricted stock</t>
  </si>
  <si>
    <t>Dividends, Preferred Stock</t>
  </si>
  <si>
    <t>Distributions on common shares and units</t>
  </si>
  <si>
    <t>Balance (in shares) at Sep. 30, 2018</t>
  </si>
  <si>
    <t>Balance at Sep. 30, 2018</t>
  </si>
  <si>
    <t>Balance (in shares) at Jun. 30, 2018</t>
  </si>
  <si>
    <t>Balance at Jun. 30, 2018</t>
  </si>
  <si>
    <t>Balance (in shares) at Dec. 31, 2018</t>
  </si>
  <si>
    <t>Balance at Dec. 31, 2018</t>
  </si>
  <si>
    <t>Redemption of Operating Partnership units</t>
  </si>
  <si>
    <t>Shares acquired as part of a share repurchase program (in shares)</t>
  </si>
  <si>
    <t>Shares acquired as part of a share repurchase program</t>
  </si>
  <si>
    <t>Balance (in shares) at Sep. 30, 2019</t>
  </si>
  <si>
    <t>Balance at Sep. 30, 2019</t>
  </si>
  <si>
    <t>Balance (in shares) at Jun. 30, 2019</t>
  </si>
  <si>
    <t>Balance at Jun. 30, 2019</t>
  </si>
  <si>
    <t>Consolidated Statements of Cash Flows - USD ($) $ in Thousands</t>
  </si>
  <si>
    <t>Cash flows from operating activities</t>
  </si>
  <si>
    <t>Adjustments to reconcile net income to cash flow provided by operating activities:</t>
  </si>
  <si>
    <t>Loss (gain) on sale of hotel properties, net</t>
  </si>
  <si>
    <t>Amortization of deferred financing costs</t>
  </si>
  <si>
    <t>Other amortization</t>
  </si>
  <si>
    <t>Unrealized Gain (Loss) on Cash Flow Hedging Instruments</t>
  </si>
  <si>
    <t>Distributions of income from unconsolidated joint ventures</t>
  </si>
  <si>
    <t>Deferred income taxes</t>
  </si>
  <si>
    <t>Changes in assets and liabilities:</t>
  </si>
  <si>
    <t>Hotel and other receivables, net</t>
  </si>
  <si>
    <t>Net cash flow provided by operating activities</t>
  </si>
  <si>
    <t>Cash flows from investing activities</t>
  </si>
  <si>
    <t>Proceeds from the sale of hotel properties, net</t>
  </si>
  <si>
    <t>Improvements and additions to hotel properties</t>
  </si>
  <si>
    <t>Cash Paid to Equity Method Investment, Contribution</t>
  </si>
  <si>
    <t>Distributions from unconsolidated joint ventures in excess of earnings</t>
  </si>
  <si>
    <t>Net cash flow provided by investing activities</t>
  </si>
  <si>
    <t>Cash flows from financing activities</t>
  </si>
  <si>
    <t>Borrowings under Revolver</t>
  </si>
  <si>
    <t>Repayment of borrowings under Revolver</t>
  </si>
  <si>
    <t>Repayments of Senior Notes</t>
  </si>
  <si>
    <t>Proceeds from mortgage loans</t>
  </si>
  <si>
    <t>Scheduled mortgage loan principal payments</t>
  </si>
  <si>
    <t>Proceeds from (Repayments of) Secured Debt</t>
  </si>
  <si>
    <t>Repurchase of common shares under a share repurchase program</t>
  </si>
  <si>
    <t>Repurchase of common shares to satisfy employee tax withholding requirements</t>
  </si>
  <si>
    <t>Payments of Ordinary Dividends, Preferred Stock and Preference Stock</t>
  </si>
  <si>
    <t>Distributions on common shares</t>
  </si>
  <si>
    <t>Distributions on and redemption of Operating Partnership units</t>
  </si>
  <si>
    <t>Payments of deferred financing costs</t>
  </si>
  <si>
    <t>Payments of Distributions to Affiliates</t>
  </si>
  <si>
    <t>Contributions from consolidated joint venture partners</t>
  </si>
  <si>
    <t>Net cash flow used in financing activities</t>
  </si>
  <si>
    <t>Cash, Cash Equivalents, Restricted Cash and Restricted Cash Equivalents, Period Increase (Decrease), Excluding Exchange Rate Effect</t>
  </si>
  <si>
    <t>Cash, cash equivalents, and restricted cash reserves, beginning of year</t>
  </si>
  <si>
    <t>Cash, cash equivalents, and restricted cash reserves, end of period</t>
  </si>
  <si>
    <t>Organization</t>
  </si>
  <si>
    <t>Organization, Consolidation and Presentation of Financial Statements [Abstract]</t>
  </si>
  <si>
    <t xml:space="preserve"> Organization RLJ Lodging Trust (the "Company") was formed as a Maryland real estate investment trust ("REIT") on January 31, 2011. The Company is a self-advised and self-administered REIT that owns primarily premium-branded, high-margin, focused-service and compact full-service hotels. The Company elected to be taxed as a REIT, for U.S. federal income tax purposes, commencing with its taxable year ended December 31, 2011. Substantially all of the Company’s assets and liabilities are held by, and all of its operations are conducted through, RLJ Lodging Trust, L.P. (the "Operating Partnership"). The Company is the sole general partner of the Operating Partnership. As of September 30, 2019 , there were 171,405,107 units of limited partnership interest in the Operating Partnership ("OP units") outstanding and the Company owned, through a combination of direct and indirect interests, 99.5% of the outstanding OP units. As of September 30, 2019 , the Company owned 109 hotel properties with approximately 23,400 rooms, located in 23 states and the District of Columbia. The Company, through wholly-owned subsidiaries, owned a 100% interest in 105 of its hotel properties, a 98.3% controlling interest in the DoubleTree Metropolitan Hotel New York City, a 95% controlling interest in The Knickerbocker, and 50% interests in entities owning two hotel properties. The Company consolidates its real estate interests in the 107 hotel properties in which it holds a controlling financial interest, and the Company records the real estate interests in the two hotels in which it holds an indirect 50% interest using the equity method of accounting. The Company leases 108 of the 109</t>
  </si>
  <si>
    <t>Summary of Significant Accounting Policies</t>
  </si>
  <si>
    <t>Accounting Policies [Abstract]</t>
  </si>
  <si>
    <t>Summary of Significant Accounting Policies The Company's Annual Report on Form 10-K for the year ended December 31, 2018 contains a discussion of the Company's significant accounting policies. Other than noted below, there have been no other significant changes to the Company's significant accounting policies since December 31, 2018 . Basis of Presentation and Principles of Consolidation The unaudited consolidated financial statements and related notes have been prepared on the accrual basis of accounting in accordance with accounting principles generally accepted in the United States of America ("GAAP") and in conformity with the rules and regulations of the Securities and Exchange Commission ("SEC") applicable to financial information. The unaudited financial statements include all adjustments that are necessary, in the opinion of management, to fairly state the consolidated balance sheets, statements of operations and comprehensive income, statements of changes in equity and statements of cash flows. The unaudited consolidated financial statements should be read in conjunction with the consolidated financial statements and notes thereto as of and for the year ended December 31, 2018 , included in the Company's Annual Report on Form 10-K filed with the SEC on March 1, 2019. The consolidated financial statements include the accounts of the Company, the Operating Partnership and its wholly-owned subsidiaries, and joint ventures in which the Company has a majority voting interest and control. For the controlled subsidiaries that are not wholly-owned, the third-party ownership interest represents a noncontrolling interest, which is presented separately in the consolidated financial statements. The Company also records the real estate interests in two joint ventures in which it holds an indirect 50% interest using the equity method of accounting. All intercompany balances and transactions have been eliminated in consolidation. Reclassifications Certain prior year amounts in these financial statements have been reclassified to conform to the current year presentation with no impact to net income and comprehensive income, shareholders’ equity or cash flows. Use of Estimates 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Actual results could differ from those estimates. Derivative Financial Instruments In August 2017, the Financial Accounting Standards Board (the "FASB") issued Accounting Standards Update ("ASU") 2017-12, Derivatives and Hedging (Topic 815): Targeted Improvements to Accounting for Hedging Activities . The guidance amends the hedge accounting recognition and presentation requirements in ASC 815. The guidance simplifies the application of hedge accounting and it better aligns the financial reporting for hedging activities with the entity's economic and risk management activities. All changes in the fair value of highly effective cash flow hedges will be recorded in other comprehensive income and they will be reclassified to earnings when the hedged item impacts earnings. The Company adopted this new standard on January 1, 2019. Based on the Company's assessment, the adoption of this standard did not have a material impact on the Company's consolidated financial statements. Leases In February 2016, the FASB issued ASU 2016-02, Leases (Topic 842) , which provides the principles for the recognition, measurement, presentation and disclosure of leases for both parties to a contract (i.e. lessees and lessors). The Company adopted this standard on January 1, 2019 using the modified retrospective transition approach. There are two methods of applying the modified retrospective transition approach and the Company elected to not adjust the comparative periods in the consolidated financial statements and footnotes, so the Company did not recognize a cumulative effect adjustment on the date of adoption. The comparative historical periods will be presented in accordance with ASC 840, Leases . As a lessee in a lease contract, the Company recognizes a lease right-of-use asset and a lease liability on the consolidated balance sheet. The Company is a lessee in a variety of lease contracts, such as ground leases, parking leases, office leases and equipment leases. The Company classifies its leases as either an operating lease or a finance lease based on the principle of whether or not the lease is effectively a financed purchase of the leased asset. For operating leases, the Company recognizes lease expense on a straight-line basis over the term of the lease. For finance leases, the Company recognizes lease expense on the effective interest method, which results in the interest component of each lease payment being recognized as interest expense and the lease right-of-use asset being amortized into amortization expense using the straight-line method over the term of the lease. For leases with an initial term of 12 months or less, the Company will not recognize a lease right-of-use asset and a lease liability on the consolidated balance sheet and lease expense will be recognized on a straight-line basis over the lease term. At the lease commencement date, the Company determines the lease term by incorporating the fixed, non-cancelable lease term plus any lease extension option terms that are reasonably certain of being exercised. The ability to extend the lease term is at the Company's sole discretion. The Company calculates the present value of the future lease payments over the lease term in order to determine the lease liability and the related lease right-of-use asset that is recognized on the consolidated balance sheet. Certain lease contracts may include an option to purchase the leased property, which is at the Company's sole discretion. The Company's lease contracts do not contain any material residual value guarantees or material restrictive covenants. The Company's leases include a base lease payment, which is recognized as lease expense on a straight-line basis over the lease term. In addition, certain of the Company's leases may include an additional lease payment that is based on either (i) a percentage of the respective hotel property's financial results, or (ii) the frequency to which the leased asset is used, or (iii) the lease payments are adjusted periodically for inflation; all of which are recognized as variable lease expense, when incurred, in the consolidated statements of operations and comprehensive income. The Company will use the implicit rate in a lease contract in order to determine the present value of the future lease payments over the lease term. If the implicit rate in the lease contract is not available, then the Company will use its incremental borrowing rate at the lease commencement date. The Company determined its incremental borrowing rate for each lease contract by using the U.S. Treasury interest rates yield curve, and then making adjustments for the lease term, the Company’s credit spread, the Company’s ability to borrow on a secured basis, the quality and condition of the leased asset and the current economic environment. For purposes of adopting ASC 842, the Company used its incremental borrowing rate on January 1, 2019 for the operating leases that commenced prior to that date. As a lessor in a lease contract, the Company classifies its leases as either an operating lease, direct financing lease, or a sales-type lease. The Company leases space at its hotel properties to third parties, who use the space for their restaurants or retail locations. The Company classifies these lease contracts as operating leases, so the Company will continue to recognize the underlying leased asset as an investment in hotel properties on the consolidated balance sheets. Lease revenue is recognized on a straight-line basis over the lease term. Variable lease revenue is recognized over the lease term when it is earned and becomes receivable from the lessee, according to the provisions of the respective lease contract. The Company only capitalizes the incremental direct costs of leasing, so any indirect costs of leasing will be expensed as incurred. The Company elected the following practical expedients in adopting the new standard: • The Company elected the package of practical expedients that allows the Company to not reassess: (i) whether any expired or existing contracts meet the definition of a lease; (ii) the lease classification for any expired or existing leases; and (iii) the initial direct costs for any existing leases. • The Company elected a practical expedient to make an accounting policy election to not recognize a right-of-use asset and a lease liability for leases with an initial term of 12 months or less. • The Company elected a practical expedient to allow the Company to not reassess whether an existing land easement not previously accounted for as a lease under ASC 840 would now be considered to be a lease under ASC 842. • The Company elected a practical expedient whereby lessors, by class of underlying asset, are not required to separate the nonlease components from the lease components, if certain conditions are met. Upon adoption of this standard on January 1, 2019, the Company recognized lease liabilities and the related lease right-of-use assets on the consolidated balance sheet for its ground leases, parking leases, office leases and equipment leases. In addition to recognizing the lease liabilities and the related lease right-of-use assets on the date of adoption, the Company reclassified its below market ground lease intangible assets from intangible assets, net, on the consolidated balance sheet to the lease right-of-use assets. In addition, the Company reclassified its above market ground lease liabilities and deferred rent liabilities from accounts payable and other liabilities on the consolidated balance sheet to the lease right-of-use assets. The following table summarizes the impact of adopting this guidance on the consolidated balance sheet (in thousands): January 1, 2019 As Previously Reported Impact of the Adoption of ASC 842 As Adjusted Lease right-of-use assets $ — $ 150,803 $ 150,803 Intangible assets, net $ 52,448 $ (46,772 ) $ 5,676 Accounts payable and other liabilities $ 203,833 $ (20,704 ) $ 183,129 Lease liabilities $ — $ 124,735 $ 124,735 There was no impact to the Company’s consolidated statements of operations and comprehensive income and the consolidated statements of cash flows. Refer to Note 11, Commitments and Contingencies , for the Company's disclosures about its lease contracts. Recently Issued Accounting Pronouncements In August 2018, the SEC issued SEC Final Rule 33-10532, Disclosure Update and Simplification . The amendments add certain disclosure requirements, such as requiring entities to disclose the current and comparative quarter and year-to-date changes in shareholders' equity for interim periods. The Company adopted the new disclosure requirement relating to changes in shareholders' equity for interim periods on January 1, 2019. Based on the Company's assessment, the adoption of the new disclosures did not have a material impact on the Company's consolidated financial statements. In August 2018, the FASB issued ASU 2018-13, Fair Value Measurement (Topic 820): Disclosure Framework - Changes to the Disclosure Requirements for Fair Value Measurement</t>
  </si>
  <si>
    <t>Investment in Hotel Properties</t>
  </si>
  <si>
    <t>Property, Plant and Equipment [Abstract]</t>
  </si>
  <si>
    <t>Investment in Hotel Properties Investment in hotel properties consisted of the following (in thousands): September 30, 2019 December 31, 2018 Land and improvements $ 1,095,632 $ 1,209,416 Buildings and improvements 4,079,476 4,694,490 Furniture, fixtures and equipment 686,685 813,797 5,861,793 6,717,703 Accumulated depreciation (1,184,774 ) (1,339,052 ) Investment in hotel properties, net $ 4,677,019 $ 5,378,651 For the three and nine months ended September 30, 2019 , the Company recognized depreciation expense related to its investment in hotel properties of approximately $48.9 million and $160.9 million , respectively. For the three and nine months ended September 30, 2018 , the Company recognized depreciation expense related to its investment in hotel properties of approximately $58.5 million and $176.4 million</t>
  </si>
  <si>
    <t>Investment in Unconsolidated Joint Ventures (Notes)</t>
  </si>
  <si>
    <t>Equity Method Investments and Joint Ventures [Abstract]</t>
  </si>
  <si>
    <t>Equity Method Investments and Joint Ventures Disclosure [Text Block]</t>
  </si>
  <si>
    <t>Investment in Unconsolidated Joint Ventures As of September 30, 2019 and December 31, 2018 , the Company owned 50% interests in joint ventures that owned two hotel properties. As of December 31, 2018 , the Company also owned 50% interests in joint ventures that were associated with two resort hotel properties owned by the Company in Myrtle Beach, SC. In June 2019, the Company sold the two hotels and the joint ventures sold their assets. The Company recorded a loss of $2.9 million related to the sale, which is included in equity in (loss) income of unconsolidated entities in the accompanying consolidated statements of operations. Refer to Note 5 , Sale of Hotel Properties , for more information regarding the sale of the hotels. The Company accounts for the investments in these unconsolidated joint ventures under the equity method of accounting. The Company makes adjustments to the equity in income (loss) from unconsolidated joint ventures related to the difference between the Company's basis in the investment in the unconsolidated joint ventures as compared to the historical basis of the assets and liabilities of the joint ventures. As of September 30, 2019 and December 31, 2018 , the unconsolidated joint ventures' debt consisted entirely of non-recourse mortgage debt. The following table summarizes the components of the Company's investments in unconsolidated joint ventures (in thousands): September 30, 2019 December 31, 2018 Equity basis of the joint venture investments $ (3,453 ) $ 117 Cost of the joint venture investments in excess of the joint venture book value 19,687 22,162 Investment in unconsolidated joint ventures $ 16,234 $ 22,279 The following table summarizes the components of the Company's equity in (loss) income from unconsolidated joint ventures (in thousands): For the three months ended September 30, For the nine months ended September 30, 2019 2018 2019 2018 Operating income $ 145 $ 587 $ 989 $ 1,739 Depreciation of cost in excess of book value (280 ) (368 ) (985 ) (1,102 ) Loss on sale — — (2,923 ) — Equity in (loss) income from unconsolidated joint ventures $ (135 ) $ 219 $ (2,919 ) $ 637</t>
  </si>
  <si>
    <t>Sale of Hotel Properties</t>
  </si>
  <si>
    <t>Discontinued Operations and Disposal Groups [Abstract]</t>
  </si>
  <si>
    <t>Disposal of Hotel Properties</t>
  </si>
  <si>
    <t>Sale of Hotel Properties During the nine months ended September 30, 2019 , the Company sold 42 hotel properties in four separate transactions for a total sales price of approximately $653.4 million . In connection with these transactions, the Company recorded a net loss of $25.9 million , which is included in (loss) gain on sale of hotel properties, net, in the accompanying consolidated statements of operations and comprehensive income. On June 25, 2019, the Company sold a portfolio of 21 hotels for $311.9 million . In connection with this transaction, the Company recorded a gain on sale of $44.4 million , which is included in (loss) gain on sale of hotel properties, net, in the accompanying consolidated statements of operations and comprehensive income. On June 27, 2019, the Company sold two resort hotels in Myrtle Beach, South Carolina for $153.3 million . In connection with this transaction, the Company recorded a loss on sale of $21.5 million , which is included in (loss) gain on sale of hotel properties, net, in the accompanying consolidated statements of operations and comprehensive income. On August 14, 2019, the Company sold a portfolio of 18 hotels for $175.4 million . In connection with this transaction, the Company recorded a loss on sale of $49.0 million , which is included in (loss) gain on sale of hotel properties, net, in the accompanying consolidated statements of operations and comprehensive income. On September 12, 2019, the Company sold a hotel in Columbia, Maryland for $12.7 million . In connection with this transaction, the Company recorded a gain on sale of $0.3 million , which is included in (loss) gain on sale of hotel properties, net, in the accompanying consolidated statements of operations and comprehensive income. The following table discloses the hotel properties that were sold during the nine months ended September 30, 2019 : Hotel Property Name Location Sale Date Rooms Courtyard Boulder Longmont Longmont, CO June 25, 2019 78 Courtyard Salt Lake City Airport Salt Lake City, UT June 25, 2019 154 Courtyard Fort Lauderdale SW Miramar Miramar, FL June 25, 2019 128 Courtyard Austin Airport Austin, TX June 25, 2019 150 Fairfield Inn &amp; Suites San Antonio Downtown San Antonio, TX June 25, 2019 110 Hampton Inn &amp; Suites Clearwater St. Petersburg Clearwater, FL June 25, 2019 128 Hampton Inn Fort Walton Beach Fort Walton, FL June 25, 2019 100 Hampton Inn &amp; Suites Denver Tech Center Denver, CO June 25, 2019 123 Hampton Inn West Palm Beach Airport Central West Palm Beach, FL June 25, 2019 105 Hilton Garden Inn Bloomington Bloomington, IN June 25, 2019 168 Hilton Garden Inn West Palm Beach Airport West Palm Beach, FL June 25, 2019 100 Hilton Garden Inn Durham Raleigh Research Triangle Park Durham, NC June 25, 2019 177 Residence Inn Longmont Boulder Longmont, CO June 25, 2019 84 Residence Inn Detroit Novi Novi, MI June 25, 2019 107 Residence Inn Chicago Oak Brook Oak Brook, IL June 25, 2019 156 Residence Inn Fort Lauderdale Plantation Plantation, FL June 25, 2019 138 Residence Inn Salt Lake City Airport Salt Lake City, UT June 25, 2019 104 Residence Inn San Antonio Downtown Market Square San Antonio, TX June 25, 2019 95 Residence Inn Fort Lauderdale SW Miramar Miramar, FL June 25, 2019 130 Residence Inn Silver Spring Silver Spring, MD June 25, 2019 130 Springhill Suites Boulder Longmont Longmont, CO June 25, 2019 90 Embassy Suites Myrtle Beach Oceanfront Resort Myrtle Beach, SC June 27, 2019 255 Hilton Myrtle Beach Resort Myrtle Beach, SC June 27, 2019 385 Courtyard Austin Northwest Arboretum Austin, TX August 14, 2019 102 Courtyard Denver West Golden Golden, CO August 14, 2019 110 Courtyard Boulder Louisville Louisville, CO August 14, 2019 154 Courtyard Louisville Northeast Louisville, KY August 14, 2019 114 Courtyard South Bend Mishawaka Mishawaka, IN August 14, 2019 78 Hampton Inn Houston Galleria Houston, TX August 14, 2019 176 Hyatt House Houston Galleria Houston, TX August 14, 2019 147 Hyatt House Austin Arboretum Austin, TX August 14, 2019 131 Hyatt House Dallas Lincoln Park Dallas, TX August 14, 2019 155 Hyatt House Dallas Uptown Dallas, TX August 14, 2019 141 Residence Inn Austin Northwest Arboretum Austin, TX August 14, 2019 84 Residence Inn Austin North Parmer Lane Austin, TX August 14, 2019 88 Residence Inn Denver West Golden Golden, CO August 14, 2019 88 Residence Inn Boulder Louisville Louisville, CO August 14, 2019 88 Residence Inn Louisville Northeast Louisville, KY August 14, 2019 102 Springhill Suites Austin North Parmer Lane Austin, TX August 14, 2019 132 Springhill Suites Louisville Hurstbourne North Louisville, KY August 14, 2019 142 Springhill Suites South Bend Mishawaka Mishawaka, IN August 14, 2019 87 Residence Inn Columbia Columbia, MD September 12, 2019 108 Total 5,422 During the nine months ended September 30, 2018 , the Company sold six hotel properties for a total sale price of approximately $454.1 million . In connection with these transactions, the Company recorded an aggregate $30.9 million net gain on sales, which is included in (loss) gain on sale of hotel properties, net, in the accompanying consolidated statements of operations and comprehensive income. The gain on sale is presented net of a gain on extinguishment of indebtedness of $5.1 million associated with the two hotel properties that were sold. The following table discloses the hotel properties that were sold during the nine months ended September 30, 2018 : Hotel Property Name Location Sale Date Rooms Embassy Suites Boston Marlborough Marlborough, MA February 21, 2018 229 Sheraton Philadelphia Society Hill Hotel Philadelphia, PA March 27, 2018 364 Embassy Suites Napa Valley Napa, CA July 13, 2018 205 DoubleTree Hotel Columbia Columbia, MD August 7, 2018 152 The Vinoy Renaissance St. Petersburg Resort &amp; Golf Club St. Petersburg, FL August 28, 2018 362 DoubleTree by Hilton Burlington Vermont Burlington, VT September 27, 2018 309 Total 1,621 During the nine months ended September 30, 2018, the Company also sold a parcel of land for a sale price of $1.5 million . In connection with this transaction, the Company recorded a $1.4 million gain on sale, which is included in (loss) gain on sale of hotel properties, net, in the accompanying consolidated statements of operations and comprehensive income. During the year ended December 31, 2016, the Company sold two hotel properties and deferred a gain of $15.0 million related to certain post-closing obligations. During the nine months ended September 30, 2018, the Company satisfied the remaining post-closing obligations with respect to the sale of the two hotel properties and subsequently recognized an additional $0.7 million</t>
  </si>
  <si>
    <t>Revenue (Notes)</t>
  </si>
  <si>
    <t>Revenue from Contract with Customer [Abstract]</t>
  </si>
  <si>
    <t>Revenue from Contract with Customer [Text Block]</t>
  </si>
  <si>
    <t>Revenue The Company recognized revenue from the following geographic markets (in thousands): For the three months ended September 30, 2019 For the three months ended September 30, 2018 Room Revenue Food and Beverage Revenue Other Revenue Total Revenue Room Revenue Food and Beverage Revenue Other Revenue Total Revenue Northern California $ 52,812 $ 4,560 $ 1,514 $ 58,886 $ 67,161 $ 4,705 $ 2,238 $ 74,104 Southern California 37,153 4,062 2,991 44,206 36,820 4,189 2,612 43,621 New York City 34,085 4,062 1,289 39,436 34,935 4,093 1,164 40,192 South Florida 18,296 4,123 1,912 24,331 24,678 4,426 1,773 30,877 Chicago 19,915 3,334 576 23,825 21,935 3,457 577 25,969 Denver 15,016 2,961 446 18,423 21,503 3,186 372 25,061 Austin 15,287 2,109 850 18,246 17,399 2,058 865 20,322 Louisville 9,652 4,507 629 14,788 8,233 3,361 468 12,062 Washington DC 13,708 448 610 14,766 15,570 487 614 16,671 Houston 12,850 815 1,017 14,682 14,041 853 1,150 16,044 Other 85,421 8,466 5,648 99,535 114,962 16,396 10,761 142,119 Total $ 314,195 $ 39,447 $ 17,482 $ 371,124 $ 377,237 $ 47,211 $ 22,594 $ 447,042 For the nine months ended September 30, 2019 For the nine months ended September 30, 2018 Room Revenue Food and Beverage Revenue Other Revenue Total Revenue Room Revenue Food and Beverage Revenue Other Revenue Total Revenue Northern California $ 155,915 $ 14,446 $ 4,520 $ 174,881 $ 184,087 $ 15,586 $ 6,120 $ 205,793 Southern California 99,299 11,298 7,605 118,202 100,838 12,545 6,688 120,071 South Florida 92,990 15,117 6,164 114,271 102,940 15,413 5,470 123,823 New York City 92,785 11,417 3,449 107,651 93,612 11,722 3,106 108,440 Austin 62,612 7,471 2,871 72,954 63,968 7,035 2,696 73,699 Chicago 54,953 9,851 1,588 66,392 56,451 9,895 1,470 67,816 Denver 46,409 9,127 1,150 56,686 55,292 9,423 976 65,691 Houston 44,626 2,798 3,411 50,835 47,469 2,803 3,199 53,471 Washington, DC 46,156 1,315 1,770 49,241 51,577 2,047 1,785 55,409 Louisville 32,921 12,867 1,752 47,540 28,830 10,461 1,525 40,816 Other 302,056 37,444 20,965 360,465 353,051 60,920 32,327 446,298 Total $ 1,030,722 $ 133,151 $ 55,245 $ 1,219,118 $ 1,138,115 $ 157,850 $ 65,362 $ 1,361,327</t>
  </si>
  <si>
    <t>Debt</t>
  </si>
  <si>
    <t>Debt Disclosure [Abstract]</t>
  </si>
  <si>
    <t>Debt The Company's debt consisted of the following (in thousands): September 30, 2019 December 31, 2018 Senior Notes $ 501,778 $ 505,322 Revolver and Term Loans, net 1,170,438 1,169,165 Mortgage loans, net 527,085 528,189 Debt, net $ 2,199,301 $ 2,202,676 Senior Notes The Company's senior unsecured notes are referred to as the "Senior Notes." The Company's Senior Notes consisted of the following (in thousands): Outstanding Borrowings at Number of Assets Encumbered Interest Rate Maturity Date September 30, 2019 December 31, 2018 Senior unsecured notes (1) (2) (3) — 6.00% June 2025 $ 501,778 $ 505,322 (1) Requires payments of interest only through maturity. (2) The senior unsecured notes include $26.8 million and $30.3 million at September 30, 2019 and December 31, 2018 , respectively, related to fair value adjustments on the senior unsecured notes. (3) The Company has the option to redeem the senior unsecured notes beginning June 1, 2020 at a price of 103.0% of face value. The Senior Notes are subject to customary financial covenants. As of September 30, 2019 and December 31, 2018 , the Company was in compliance with all financial covenants. On November 1, 2019, the Company launched a tender offer expected to expire on December 4, 2019, for the entire principal amount of the Senior Notes at par. The Senior Notes were trading at approximately 105% of par at that time. Revolver and Term Loans The Company has the following unsecured credit agreements in place: • $600.0 million revolving credit facility with a scheduled maturity date of April 22, 2020 with a one year extension option if certain conditions are satisfied (the "Revolver"); • $400.0 million term loan with a scheduled maturity date of April 22, 2021 (the "$400 Million Term Loan Maturing 2021"); • $150.0 million term loan with a scheduled maturity date of January 22, 2022 (the "$150 Million Term Loan Maturing 2022"); • $400.0 million term loan with a scheduled maturity date of January 25, 2023 (the "$400 Million Term Loan Maturing 2023"); and • $225.0 million term loan with a scheduled maturity date of January 25, 2023 (the "$225 Million Term Loan Maturing 2023"). The $400 Million Term Loan Maturing 2021, the $150 Million Term Loan Maturing 2022, the $400 Million Term Loan Maturing 2023, and the $225 Million Term Loan Maturing 2023 are collectively the "Term Loans." The Revolver and Term Loans are subject to customary financial covenants. As of September 30, 2019 and December 31, 2018 , the Company was in compliance with all financial covenants. The Company's unsecured credit agreements consisted of the following (in thousands): Outstanding Borrowings at Interest Rate at September 30, 2019 (1) Maturity Date September 30, 2019 December 31, 2018 Revolver (2) 3.52% April 2020 $ — $ — $400 Million Term Loan Maturing 2021 2.97% April 2021 400,000 400,000 $150 Million Term Loan Maturing 2022 3.08% January 2022 150,000 150,000 $400 Million Term Loan Maturing 2023 3.78% January 2023 400,000 400,000 $225 Million Term Loan Maturing 2023 3.78% January 2023 225,000 225,000 1,175,000 1,175,000 Deferred financing costs, net (3) (4,562 ) (5,835 ) Total Revolver and Term Loans, net $ 1,170,438 $ 1,169,165 (1) Interest rate at September 30, 2019 gives effect to interest rate hedges. (2) At both September 30, 2019 and December 31, 2018 , there was $600.0 million of borrowing capacity on the Revolver. The Company has the ability to further increase the borrowing capacity to $750.0 million , subject to certain lender requirements. The Company also has the ability to extend the maturity date for an additional one year period ending April 2021. (3) Excludes $0.6 million and $1.5 million as of September 30, 2019 and December 31, 2018 , respectively, related to deferred financing costs on the Revolver, which are included in prepaid expense and other assets in the accompanying consolidated balance sheets. Mortgage Loans The Company's mortgage loans consisted of the following (in thousands): Outstanding Borrowings at Number of Assets Encumbered Interest Rate at September 30, 2019 (1) Maturity Date September 30, 2019 December 31, 2018 Mortgage loan (2) 7 3.33% April 2022 (7) 200,000 — Mortgage loan (3) 1 5.25% June 2022 31,427 32,066 Mortgage loan (4) 3 4.95% October 2022 89,909 91,737 Mortgage loan (5) 1 4.94% October 2022 28,981 29,569 Mortgage loan (2) 4 3.38% April 2024 (6) 85,000 85,000 Mortgage loan (2) 3 2.88% April 2024 (8) 96,000 — Mortgage loan — — — (9) — 140,250 Mortgage loan — — — (10) — 150,000 19 531,317 528,622 Deferred financing costs, net (4,232 ) (433 ) Total mortgage loans, net $ 527,085 $ 528,189 (1) Interest rate at September 30, 2019 gives effect to interest rate hedges. (2) The hotels encumbered by the mortgage loan are cross-collateralized. Requires payments of interest only through maturity. (3) Includes $0.5 million and $0.6 million at September 30, 2019 and December 31, 2018 , respectively, related to a fair value adjustment on a mortgage loan. (4) Includes $1.5 million and $1.9 million at September 30, 2019 and December 31, 2018 , respectively, related to fair value adjustments on the mortgage loans. (5) Includes $0.5 million and $0.6 million at September 30, 2019 and December 31, 2018 , respectively, related to a fair value adjustment on the mortgage loan. (6) In April 2019, the Company refinanced the $85.0 million mortgage loan for an amended interest rate of LIBOR + 1.60% and an amended maturity date of April 2026, inclusive of all extension options. The Company also replaced the five hotels that were encumbered by the mortgage loan with four other hotels. (7) In April 2019, the Company entered into a new mortgage loan that bears interest at LIBOR + 1.52% and provides two one year extension options. (8) In April 2019, the Company entered into a new mortgage loan that bears interest at LIBOR + 1.60% and provides two one year extension options. (9) In March 2019, the Company paid off the mortgage loan in full. (10) In April 2019, the Company paid off the mortgage loan in full. Certain mortgage agreements are subject to customary financial covenants. The Company was in compliance with all financial covenants at September 30, 2019 and December 31, 2018 . Interest Expense The components of the Company's interest expense consisted of the following (in thousands): For the three months ended September 30, For the nine months ended September 30, 2019 2018 2019 2018 Senior Notes $ 5,954 $ 5,954 $ 17,842 $ 22,485 Revolver and Term Loans 10,805 11,042 31,795 33,428 Mortgage loans 5,001 6,753 15,575 20,171 Amortization of deferred financing costs 1,116 880 3,018 2,688 Undesignated interest rate swaps 457 — 402 — Total interest expense $ 23,333 $ 24,629 $ 68,632 $ 78,772</t>
  </si>
  <si>
    <t>Derivatives and Hedging</t>
  </si>
  <si>
    <t>Derivative Instruments and Hedging Activities Disclosure [Abstract]</t>
  </si>
  <si>
    <t>Derivatives and Hedging Activities The following interest rate swaps have been designated as cash flow hedges (in thousands): Notional value at Fair value at Hedge type Interest rate Maturity September 30, 2019 December 31, 2018 September 30, 2019 December 31, 2018 Swap-cash flow 2.02% March 2019 $ — $ 125,000 $ — $ 148 Swap-cash flow 1.94% March 2019 — 100,000 — 136 Swap-cash flow 1.27% March 2019 — 125,000 — 447 Swap-cash flow 1.96% March 2019 — 100,000 — 153 Swap-cash flow 1.85% March 2019 — 50,000 — 93 Swap-cash flow 1.81% March 2019 — 50,000 — 99 Swap-cash flow 1.74% March 2019 — 25,000 — 54 Swap-cash flow (1) 1.80% September 2020 — 30,855 — 370 Swap-cash flow (1) 1.80% September 2020 — 76,670 — 919 Swap-cash flow (1) 1.80% September 2020 — 32,725 — 392 Swap-cash flow (1) 1.81% October 2020 — 143,000 — 1,808 Swap-cash flow 1.15% April 2021 100,000 100,000 674 3,072 Swap-cash flow 1.20% April 2021 100,000 100,000 590 2,955 Swap-cash flow 2.15% April 2021 75,000 75,000 (725 ) 539 Swap-cash flow 1.91% April 2021 75,000 75,000 (427 ) 967 Swap-cash flow 1.61% June 2021 50,000 50,000 (76 ) 1,057 Swap-cash flow 1.56% June 2021 50,000 50,000 (24 ) 1,129 Swap-cash flow 1.71% June 2021 50,000 50,000 (165 ) 934 Swap-cash flow 2.29% December 2022 200,000 200,000 (5,779 ) 938 Swap-cash flow 2.29% December 2022 125,000 125,000 (3,603 ) 607 Swap-cash flow 2.38% December 2022 200,000 200,000 (6,392 ) 259 Swap-cash flow 2.38% December 2022 100,000 100,000 (3,193 ) 139 Swap-cash flow (2) 2.75% November 2023 100,000 100,000 (4,307 ) (1,020 ) Swap-cash flow (3) 2.51% December 2023 75,000 — (2,680 ) — Swap-cash flow (3) 2.39% December 2023 75,000 — (2,417 ) — Swap-cash flow 1.35% September 2021 49,000 — 155 — Swap-cash flow 1.28% September 2022 100,000 — 426 — Swap-cash flow (4) 1.24% September 2025 150,000 — 428 — $ 1,674,000 $ 2,083,250 $ (27,515 ) $ 16,195 (1) During the nine months ended September 30, 2019 , the Company discontinued accounting for these interest rate swaps as cash flow hedges because the hedged forecasted transactions were no longer probable of occurring as a result of debt paydowns in March and April 2019. Therefore, the Company reclassified approximately $2.3 million of the unrealized gains included in accumulated other comprehensive (loss) income to interest expense in the consolidated statements of operations and comprehensive income. (2) Effective in November 2020. (3) Effective in January 2021. (4) Effective in September 2021. The following interest rate swaps have not been designated as hedging instruments (in thousands): Notional value at Fair value at Derivative type Interest rate Maturity September 30, 2019 December 31, 2018 September 30, 2019 December 31, 2018 Interest rate swap (1) 1.80% September 2020 $ 30,360 $ — $ (34 ) $ — Interest rate swap (1) 1.80% September 2020 75,440 — (85 ) — Interest rate swap (1) 1.80% September 2020 32,200 — (36 ) — Interest rate swap (1) 1.81% October 2020 143,000 — (247 ) — $ 281,000 $ — $ (402 ) $ — (1) During the nine months ended September 30, 2019, the Company discontinued accounting for these interest rate swaps as cash flow hedges. The Company recognized all changes in the fair value of these interest rate swaps in interest expense in the consolidated statements of operations and comprehensive income. As of September 30, 2019 and December 31, 2018 , the aggregate fair value of the interest rate swap assets of $2.3 million and $17.2 million , respectively, was included in prepaid expense and other assets in the accompanying consolidated balance sheets. As of September 30, 2019 and December 31, 2018 , the aggregate fair value of the interest rate swap liabilities of $30.2 million and $1.0 million , respectively, was included in accounts payable and other liabilities in the accompanying consolidated balance sheets. As of September 30, 2019 , there was approximately $27.5 million of unrealized losses included in accumulated other comprehensive (loss) income related to interest rate hedges that are effective in offsetting the variable cash flows. As of December 31, 2018 , there was approximately $16.2 million of unrealized gains included in accumulated other comprehensive (loss) income related to interest rate hedges that are effective in offsetting the variable cash flows. There was no ineffectiveness recorded on the designated hedges during the three or nine month periods ended September 30, 2019 or 2018 . For the three and nine months ended September 30, 2019 , approximately $1.1 million and $5.6 million , respectively, of the amounts included in accumulated other comprehensive (loss) income were reclassified into interest expense for the interest rate swaps that have been designated as cash flow hedges. For the three and nine months ended September 30, 2018 , approximately $1.4 million and $1.7 million , respectively, of the amounts included in accumulated other comprehensive income were reclassified into interest expense for the interest rate swaps that have been designated as cash flow hedges. Approximately $3.1 million of the unrealized losses included in accumulated other comprehensive (loss) income at September 30, 2019 is expected to be reclassified into interest expense within the next 12 months.</t>
  </si>
  <si>
    <t>Fair Value</t>
  </si>
  <si>
    <t>Fair Value Disclosures [Abstract]</t>
  </si>
  <si>
    <t>Fair Value Fair Value Measurement Fair value is defined as the price that would be received upon the sale of an asset or paid to transfer a liability in an orderly transaction between market participants at the measurement date in the principal or most advantageous market. The fair value hierarchy has three levels of inputs, both observable and unobservable: • Level 1 — Inputs include quoted market prices in an active market for identical assets or liabilities. •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 Level 3 — Inputs are unobservable and corroborated by little or no market data. Fair Value of Financial Instruments The Company used the following market assumptions and/or estimation methods: • Cash and cash equivalents, restricted cash reserves, hotel and other receivables, accounts payable and other liabilities — The carrying amounts reported in the consolidated balance sheets for these financial instruments approximate fair value because of their short term maturities. • Debt — The Company estimated the fair value of the Senior Notes by using publicly available trading prices, market interest rates, and spreads for the Senior Notes, which are Level 2 and Level 3 inputs in the fair value hierarchy. The Company estimated the fair value of the Revolver and Term Loans by using a discounted cash flow model and incorporating various inputs and assumptions for the effective borrowing rates for debt with similar terms, which are Level 3 inputs in the fair value hierarchy. The Company estimated the fair value of the mortgage loans by using a discounted cash flow model and incorporating various inputs and assumptions for the effective borrowing rates for debt with similar terms and the loan to estimated fair value of the collateral, which are Level 3 inputs in the fair value hierarchy. The fair value of the Company's debt was as follows (in thousands): September 30, 2019 December 31, 2018 Carrying Value Fair Value Carrying Value Fair Value Senior Notes $ 501,778 $ 540,618 $ 505,322 $ 492,554 Revolver and Term Loans, net 1,170,438 1,176,459 1,169,165 1,175,000 Mortgage loans, net 527,085 537,225 528,189 528,404 Debt, net $ 2,199,301 $ 2,254,302 $ 2,202,676 $ 2,195,958 Recurring Fair Value Measurements The following table presents the Company’s fair value hierarchy for those financial assets and liabilities measured at fair value on a recurring basis as of September 30, 2019 (in thousands): Fair Value at September 30, 2019 Level 1 Level 2 Level 3 Total Interest rate swap asset $ — $ 2,273 $ — $ 2,273 Interest rate swap liability — (30,190 ) — (30,190 ) Total $ — $ (27,917 ) $ — $ (27,917 ) The following table presents the Company’s fair value hierarchy for those financial assets and liabilities measured at fair value on a recurring basis as of December 31, 2018 (in thousands): Fair Value at December 31, 2018 Level 1 Level 2 Level 3 Total Interest rate swap asset $ — $ 17,215 $ — $ 17,215 Interest rate swap liability — (1,020 ) — (1,020 ) Total $ — $ 16,195 $ — $ 16,195 The fair values of the derivative financial instruments are determined using widely accepted valuation techniques including a discounted cash flow analysis on the expected cash flows for each derivative. The Company determined that the significant inputs, such as interest yield curves and discount rates, used to value its derivatives fall within Level 2 of the fair value hierarchy and that the credit valuation adjustments associated with the Company’s counterparties and its own credit risk utilize Level 3 inputs, such as estimates of current credit spreads to evaluate the likelihood of default by itself and its counterparties. As of September 30, 2019 ,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determined that its derivative valuations in their entirety are classified in Level 2 of the fair value hierarchy.</t>
  </si>
  <si>
    <t>Income Taxes</t>
  </si>
  <si>
    <t>Income Tax Disclosure [Abstract]</t>
  </si>
  <si>
    <t>Income Taxes The Company has elected to be taxed as a REIT under Sections 856 through 860 of the Internal Revenue Code of 1986, as amended (the "Code"). To qualify as a REIT, the Company must meet a number of organizational and operational requirements, including a requirement that it distribute at least 90% of its REIT taxable income, subject to certain adjustments and excluding any net capital gain, to shareholders. The Company’s intention is to adhere to the REIT qualification requirements and to maintain its qualification for taxation as a REIT. As a REIT, the Company is generally not subject to federal corporate income tax on the portion of taxable income that is distributed to shareholders. If the Company fails to qualify for taxation as a REIT in any taxable year, the Company will be subject to U.S. federal income taxes at regular corporate rates (including any applicable alternative minimum tax) and it may not be able to qualify as a REIT for four subsequent taxable years. As a REIT, the Company may be subject to certain state and local taxes on its income and property, and to U.S. federal income and excise taxes on undistributed taxable income. The Company’s TRSs will generally be subject to U.S. federal, state, and local income taxes at the applicable rates.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had no accruals for tax uncertainties as of September 30, 2019 and December 31, 2018 .</t>
  </si>
  <si>
    <t>Commitments and Contingencies</t>
  </si>
  <si>
    <t>Commitments and Contingencies Disclosure [Abstract]</t>
  </si>
  <si>
    <t>Commitments and Contingencies Leases As of September 30, 2019 , 12 of the Company's hotel properties were subject to ground leases that cover the land underlying the respective hotels. The ground leases are classified as operating leases. During the three months ended September 30, 2019 , the total ground lease expense was $4.0 million , which consisted of $2.9 million of fixed lease expense and $1.1 million of variable lease expense. During the nine months ended September 30, 2019 , the total ground lease expense was $11.8 million , which consisted of $8.7 million of fixed lease expense and $3.1 million of variable lease expense. The ground lease expense is included in property tax, insurance and other in the accompanying consolidated statements of operations and comprehensive income. The Residence Inn Chicago Oak Brook is subject to a ground lease with an initial term expiring in 2100. After the initial term, the Company may extend the ground lease for an additional term of 99 years . The ground lease expense was de minimis for the three and nine months ended September 30, 2019 . The Company sold the Residence Inn Chicago Oak Brook on June 25, 2019. The Marriott Louisville Downtown is subject to a ground lease with an initial term expiring in 2053. After the initial term, the ground lease may be extended for up to four additional 25 year terms at the Company's option. The ground lease expense was de minimis for the three and nine months ended September 30, 2019 . The Courtyard Austin Downtown Convention Center and Residence Inn Austin Downtown Convention Center are subject to a ground lease with a term expiring in 2100. For the three and nine months ended September 30, 2019 , the ground lease expense was $0.2 million and $0.6 million , respectively. The Hilton Garden Inn Bloomington is subject to a ground lease with an initial term expiring in 2053. After the initial term, the ground lease automatically extends for up to five additional 10 year terms unless certain conditions are met. The ground lease expense was de minimis for the three and nine months ended September 30, 2019 . The Company sold the Hilton Garden Inn Bloomington on June 25, 2019. A portion of the site of the Courtyard Charleston Historic District is subject to a ground lease with a term expiring in 2096. For the three and nine months ended September 30, 2019 , the ground lease expense was $0.3 million and $0.8 million , respectively. The Courtyard Waikiki Beach is subject to a ground lease with a term expiring in 2112. For the three and nine months ended September 30, 2019 , the ground lease expense was $0.9 million and $2.7 million , respectively. A portion of the site of the Residence Inn Palo Alto Los Altos is subject to a ground lease with a term expiring in 2033. The ground lease expense was de minimis for the three and nine months ended September 30, 2019 . The DoubleTree Suites by Hilton Orlando Lake Buena Vista is subject to a ground lease with an initial term expiring in 2032. After the initial term, the Company may extend the ground lease for an additional term of 25 years to 2057. For the three and nine months ended September 30, 2019 , the ground lease expense was $0.2 million and $0.6 million , respectively. The Embassy Suites San Francisco Airport Waterfront is subject to a ground lease with a term expiring in 2059. For the three and nine months ended September 30, 2019 , the ground lease expense was $0.6 million and $1.8 million , respectively. The Wyndham Boston Beacon Hill is subject to a ground lease with a term expiring in 2028. For the three and nine months ended September 30, 2019 , the ground lease expense was $0.3 million and $0.7 million , respectively. The Wyndham New Orleans French Quarter is subject to a ground lease with a term expiring in 2065. For the three and nine months ended September 30, 2019 , the ground lease expense was $0.1 million and $0.4 million , respectively. The Wyndham Pittsburgh University Center is subject to a ground lease with an initial term expiring in 2038. After the initial term, the Company may extend the ground lease for up to five additional nine year renewal terms to 2083. For the three and nine months ended September 30, 2019 , the ground lease expense was $0.2 million and $0.5 million , respectively. The Wyndham San Diego Bayside is subject to a ground lease with a term expiring in 2029. For the three and nine months ended September 30, 2019 , the ground lease expense was $1.3 million and $3.7 million , respectively. The future lease payments for the Company's operating leases were as follows (in thousands): September 30, 2019 December 31, 2018 2019 $ 2,778 $ 11,200 2020 11,141 11,257 2021 11,735 11,840 2022 10,124 10,218 2023 10,188 10,283 Thereafter 554,415 557,647 Total future lease payments 600,381 $ 612,445 Imputed interest (478,598 ) Lease liabilities $ 121,783 The following table presents certain information related to the Company's operating leases as of September 30, 2019 : Weighted average remaining lease term 63 years Weighted average discount rate (1) 7.06 % (1) Upon adoption of the new lease accounting standard, the discount rates used for the Company's operating leases were determined at January 1, 2019. Restricted Cash Reserves The Company is obligated to maintain cash reserve funds for future capital expenditures at the hotels (including the periodic replacement or refurbishment of furniture, fixtures and equipment ("FF&amp;E")) as determined pursuant to the management agreements, franchise agreements and/or mortgage loan documents. The management agreements, franchise agreements and/or mortgage loan documents require the Company to reserve cash ranging typically from 3.0% to 5.0% of the individual hotel’s revenues. Any unexpended amounts will remain the property of the Company upon termination of the management agreements, franchise agreements or mortgage loan documents. As of September 30, 2019 and December 31, 2018 , approximately $48.6 million and $64.7 million , respectively, was available in the restricted cash reserves for future capital expenditures, real estate taxes and insurance. Litigation Other than the legal proceeding mentioned below, neither the Company nor any of its subsidiaries is currently involved in any regulatory or legal proceedings that management believes will have a material and adverse effect on the Company's financial position, results of operations or cash flows. Prior to the Company's merger with FelCor, an affiliate of InterContinental Hotels Group PLC ("IHG"), which previously managed three of FelCor's hotels, notified FelCor that National Retirement Fund had assessed an employee withdrawal liability of $8.3 million , with required quarterly payments including interest, in connection with the termination of IHG’s management of those hotels. FelCor's management agreements with IHG stated that it may be obligated to indemnify and hold IHG harmless for some or all of any amount ultimately paid to National Retirement Fund with respect to the claim. Based on the current assessment of the claim, resolution of this matter may not occur until 2022. The Company plans to vigorously defend the claim and, if appropriate, IHG’s demand for indemnification. Management Agreements As of September 30, 2019 , 108 of the Company's hotel properties were operated pursuant to long-term management agreements with initial terms ranging from 3 to 25 years. This number includes 37 hotel properties that receive the benefits of a franchise agreement pursuant to management agreements with Hilton, Hyatt, Marriott, or Wyndham. Each management company receives a base management fee generally between 2.0% and 3.5% of hotel revenues. Management agreements that include the benefits of a franchise agreement incur a base management fee generally between 3.0% and 7.0% of hotel revenues. The management companies are also eligible to receive an incentive management fee if hotel operating income, as defined in the management agreements, exceeds certain thresholds. The incentive management fee is generally calculated as a percentage of hotel operating income after the Company has received a priority return on its investment in the hotel. Management fees are included in management and franchise fee expense in the accompanying consolidated statements of operations and comprehensive income. For the three and nine months ended September 30, 2019 , the Company incurred management fee expense, including amortization of deferred management fees, of approximately $9.0 million and $36.8 million , respectively. For the three and nine months ended September 30, 2018 , the Company incurred management fee expense, including amortization of deferred management fees, of approximately $14.7 million and $45.7 million , respectively. The Wyndham management agreements guarantee minimum levels of annual net operating income at each of the Wyndham-managed hotels for each year of the initial 10 year term to December 31, 2022, subject to an aggregate $100.0 million limit over the term and an annual $21.5 million limit. The Company recognizes the pro-rata portion of the projected aggregate full-year guaranties as a reduction of the contractual management and other fees. In September 2019, the Company entered into an agreement with Wyndham to terminate the management agreements and the related net operating income guarantee effective December 31, 2019. The Company has the option to enter into transitional franchise and/or management agreements effective January 1, 2020 through December 31, 2020, with an extension option through December 31, 2021. The Company will receive a lump sum termination payment from Wyndham of $35.0 million within 60 days of December 31, 2019. Wyndham will also forgive the $4.6 million remaining balance of a key money loan. The Company will recognize the $35.0 million termination payment and $4.6 million key money loan forgiveness over the estimated term of the transitional agreements beginning January 1, 2020 as a reduction to management fee expense in the consolidated statements of operations and comprehensive income. Franchise Agreements As of September 30, 2019 , 70 of the Company’s hotel properties were operated under franchise agreements with initial terms ranging from 10 to 30 years. This number excludes 37 hotel properties that receive the benefits of a franchise agreement pursuant to management agreements with Hilton, Hyatt, Marriott, or Wyndham. In addition, one hotel is not operated with a hotel brand so it does not have a franchise agreement. Franchise agreements allow the hotel properties to operate under the respective brands. Pursuant to the franchise agreements, the Company pays a royalty fee, generally between 4.0% and 6.0% of room revenue, plus additional fees for marketing, central reservation systems and other franchisor costs generally between 1.0% and 4.3% of room revenue. Certain hotels are also charged a royalty fee of generally 3.0% of food and beverage revenues. Franchise fees are included in management and franchise fee expense in the accompanying consolidated statements of operations and comprehensive income. For the three and nine months ended September 30, 2019 , the Company incurred franchise fee expense of approximately $17.4 million and $59.6 million , respectively. For the three and nine months ended September 30, 2018 , the Company incurred franchise fee expense of approximately $20.2 million and $62.1 million</t>
  </si>
  <si>
    <t>Equity</t>
  </si>
  <si>
    <t>Equity [Abstract]</t>
  </si>
  <si>
    <t>Equity Common Shares of Beneficial Interest In 2015, the Company's board of trustees authorized a share repurchase program to acquire up to $400.0 million of common shares through December 31, 2016 (the "2015 Share Repurchase Program"). On February 17, 2017, the Company's board of trustees increased the authorized amount that may be repurchased by $40.0 million to a total of $440.0 million . On February 16, 2018, the Company's board of trustees extended the duration of the 2015 Share Repurchase Program to February 28, 2019. During the nine months ended September 30, 2018 , the Company did not repurchase and retire any of its common shares under the share repurchase program. On February 15, 2019, the Company's board of trustees approved a new share repurchase program to acquire up to $250.0 million of common shares from March 1, 2019 to February 28, 2020 (the "2019 Share Repurchase Program"). During the nine months ended September 30, 2019 , the Company repurchased and retired 3,836,582 common shares for approximately $65.6 million , of which $10.3 million was repurchased under the 2015 Share Repurchase Program and $55.3 million was repurchased under the 2019 Share Repurchase Program. As of September 30, 2019 , the 2019 Share Repurchase Program had a remaining capacity of $194.7 million . During the nine months ended September 30, 2019 and 2018 , the Company declared a cash dividend of $0.33 per Common Share in each of the first, second, and third quarters of 2019 and 2018. Series A Preferred Shares On August 31, 2017, the Company designated and authorized the issuance of up to 12,950,000 $1.95 Series A Preferred Shares. The Company issued 12,879,475 Series A Preferred Shares at a price of $28.49 per share. The holders of the Series A Preferred Shares are entitled to receive dividends that are payable in cash in an amount equal to the greater of (i) $1.95 per annum or (ii) the cash distributions declared or paid for the corresponding period on the number of common shares into which a Series A Preferred Share is then convertible. During the nine months ended September 30, 2019 and 2018 , the Company declared a cash dividend of $0.4875 on each Series A Preferred Share in each of the first, second, and third quarters of 2019 and 2018. Noncontrolling Interest in Consolidated Joint Ventures The Company consolidates the joint venture that owns the DoubleTree Metropolitan Hotel New York City, which has a third-party partner that owns a noncontrolling 1.7% ownership interest in the joint venture. In addition, the Company consolidates the joint venture that owns The Knickerbocker, which has a third-party partner that owns a noncontrolling 5% ownership interest in the joint venture. Lastly, the Company owns a controlling financial interest in the operating lessee of the Embassy Suites Secaucus Meadowlands, which has a third-party partner that owns a noncontrolling 49% ownership interest in the joint venture. The third-party ownership interests are included in the noncontrolling interest in consolidated joint ventures on the consolidated balance sheets. Noncontrolling Interest in the Operating Partnership The Company consolidates the Operating Partnership, which is a majority-owned limited partnership that has a noncontrolling interest. The outstanding OP Units held by the limited partners are redeemable for cash, or at the option of the Company, for a like number of common shares. As of September 30, 2019 , 772,743 outstanding OP Units were held by the limited partners. The noncontrolling interest is included in the noncontrolling interest in the Operating Partnership on the consolidated balance sheets. Consolidated Joint Venture Preferred Equity The Company's joint venture that redeveloped The Knickerbocker raised $45.0 million ( $44.4 million net of issuance costs) through the sale of redeemable preferred equity under the EB-5 Immigrant Investor Program. The purchasers received a 3.25% annual return, plus a 0.25% non-compounding annual return that was paid upon redemption. The preferred equity raised by the joint venture is included in preferred equity in a consolidated joint venture on the consolidated balance sheets. On February 15, 2019, the Company redeemed the preferred equity in full.</t>
  </si>
  <si>
    <t>Equity Incentive Plan</t>
  </si>
  <si>
    <t>Disclosure of Compensation Related Costs, Share-based Payments [Abstract]</t>
  </si>
  <si>
    <t>Equity Incentive Plan The Company may issue share-based awards to officers, employees, non-employee trustees and other eligible persons under the RLJ Lodging Trust 2015 Equity Incentive Plan (the "2015 Plan"). The 2015 Plan provides for a maximum of 7,500,000 common shares to be issued in the form of share options, share appreciation rights, restricted share awards, unrestricted share awards, share units, dividend equivalent rights, long-term incentive units, other equity-based awards and cash bonus awards. Share Awards From time to time, the Company may award unvested restricted shares under the 2015 Plan as compensation to officers, employees and non-employee trustees. The issued shares vest over a period of time as determined by the board of trustees at the date of grant. The Company recognizes compensation expense for time-based unvested restricted shares on a straight-line basis over the vesting period based upon the fair market value of the shares on the date of issuance, adjusted for forfeitures. Non-employee trustees may also elect to receive unrestricted shares under the 2015 Plan as compensation that would otherwise be paid in cash for their services. The shares issued to non-employee trustees in lieu of cash compensation are unrestricted and include no vesting conditions. The Company recognizes compensation expense for the unrestricted shares issued in lieu of cash compensation on the date of issuance based upon the fair market value of the shares on that date. A summary of the unvested restricted shares as of September 30, 2019 is as follows: 2019 Number of Weighted-Average Unvested at January 1, 2019 740,792 $ 21.89 Granted (1) 530,436 18.69 Vested (228,738 ) 22.04 Forfeited (8,060 ) 21.25 Unvested at September 30, 2019 1,034,430 $ 20.22 (1) During the nine months ended September 30, 2019 , the Company issued restricted shares to officers and employees that vest on an annual basis over service periods between 2 and 4 years. For the three and nine months ended September 30, 2019 , the Company recognized approximately $2.2 million and $6.5 million , respectively, of share-based compensation expense related to restricted share awards. For the three and nine months ended September 30, 2018 , the Company recognized approximately $3.8 million and $8.1 million , respectively, of share-based compensation expense related to restricted share awards. As of September 30, 2019 , there was $16.5 million of total unrecognized compensation costs related to unvested restricted share awards and these costs are expected to be recognized over a weighted-average period of 2.4 years . The total fair value of the shares vested (calculated as the number of shares multiplied by the vesting date share price) during the nine months ended September 30, 2019 and 2018 was approximately $4.1 million and $7.7 million , respectively. Performance Units In May 2016, the Company awarded 280,000 performance units to certain employees. The performance units vested over a four years period, including three years of performance-based vesting ("measurement period") plus an additional 1 year of time-based vesting if the applicable performance criteria were met. In May 2019, following the end of the measurement period, the Company did not meet certain target criterion and no performance units were converted into restricted shares. In February 2019, the Company awarded 260,000 performance units with a grant date fair value of $19.16 per unit to certain employees. The performance units vest over a four years period, including three years of performance-based vesting (the "2019 performance units measurement period") plus an additional one year of time-based vesting. These performance units may convert into restricted shares at a range of 25% to 200% of the number of performance units granted contingent upon the Company achieving an absolute total shareholder return and a relative total shareholder return over the measurement period at specified percentiles of the peer group, as defined by the award. If at the end of the 2019 performance units measurement period the target criterion is met, then 50% of the restricted shares will vest immediately. The remaining 50% will vest one year later. The award recipients will not be entitled to receive any dividends prior to the date of conversion. For any restricted shares issued upon conversion, the award recipient will be entitled to receive payment of an amount equal to all dividends that would have been paid if such restricted shares had been issued at the beginning of the 2019 performance units measurement period. The fair value of the performance units is determined using a Monte Carlo simulation with the following assumptions: a risk-free interest rate of 2.52% , volatility of 27.19% , and an expected term equal to the requisite service period for the awards. The Company estimated the compensation expense for the performance units on a straight-line basis using a calculation that recognizes 50% of the grant date fair value over three years and 50% of the grant date fair value over four years . For the three and nine months ended September 30, 2019 , the Company recognized approximately $0.7 million and $2.2 million , respectively, of share-based compensation expense related to the performance unit awards. For the three and nine months ended September 30, 2018 , the Company recognized approximately $0.2 million and $1.6 million , respectively, of share-based compensation expense related to the performance unit awards. As of September 30, 2019 , there was $5.9 million of total unrecognized compensation costs related to the performance unit awards and these costs are expected to be recognized over a weighted-average period of 2.5 years . As of September 30, 2019 , there were 2,458,780</t>
  </si>
  <si>
    <t>Earnings per Common Share</t>
  </si>
  <si>
    <t>Earnings Per Share [Abstract]</t>
  </si>
  <si>
    <t>Earnings per Common Share Basic earnings per common share is calculated by dividing net income attributable to common shareholders by the weighted-average number of common shares outstanding during the period excluding the weighted-average number of unvested restricted shares outstanding during the period. Diluted earnings per common share is calculated by dividing net income attributable to common shareholders by the weighted-average number of common shares outstanding during the period, plus any shares that could potentially be outstanding during the period. The potential shares consist of the unvested restricted share grants and unvested performance units, calculated using the treasury stock method. Any anti-dilutive shares have been excluded from the diluted earnings per share calculation. Unvested share-based payment awards that contain non-forfeitable rights to dividends or dividend equivalents (whether paid or unpaid) are participating shares and are considered in the computation of earnings per share pursuant to the two-class method. If there were any undistributed earnings allocable to the participating shares, they would be deducted from net income attributable to common shareholders used in the basic and diluted earnings per share calculations. The limited partners’ outstanding OP Units (which may be redeemed for common shares under certain circumstances) have been excluded from the diluted earnings per share calculation as there was no effect on the amounts for the three and nine months ended September 30, 2019 and 2018 , since the limited partners’ share of income would also be added back to net income attributable to common shareholders. The computation of basic and diluted earnings per common share is as follows (in thousands, except share and per share data): For the three months ended September 30, For the nine months ended September 30, 2019 2018 2019 2018 Numerator: Net income attributable to RLJ $ 32,463 $ 73,975 $ 93,160 $ 161,378 Less: Preferred dividends (6,279 ) (6,279 ) (18,836 ) (18,836 ) Less: Dividends paid on unvested restricted shares (342 ) (274 ) (1,032 ) (937 ) Less: Undistributed earnings attributable to unvested restricted shares — (46 ) — — Net income attributable to common shareholders excluding amounts attributable to unvested restricted shares $ 25,842 $ 67,376 $ 73,292 $ 141,605 Denominator: Weighted-average number of common shares - basic 170,495,699 174,326,198 171,976,429 174,253,393 Unvested restricted shares 105,088 129,075 90,044 109,523 Unvested performance units — 24,068 — 2,185 Weighted-average number of common shares - diluted 170,600,787 174,479,341 172,066,473 174,365,101 Net income per share attributable to common shareholders - basic $ 0.15 $ 0.39 $ 0.43 $ 0.81 Net income per share attributable to common shareholders - diluted $ 0.15 $ 0.39 $ 0.43 $ 0.81</t>
  </si>
  <si>
    <t>Supplemental Information to Statements of Cash Flows</t>
  </si>
  <si>
    <t>Supplemental Cash Flow Elements [Abstract]</t>
  </si>
  <si>
    <t>Supplemental Information to Statements of Cash Flows (in thousands) For the nine months ended September 30, 2019 2018 Reconciliation of cash, cash equivalents, and restricted cash reserves Cash and cash equivalents $ 845,882 $ 425,384 Restricted cash reserves 48,610 78,113 Cash, cash equivalents, and restricted cash reserves $ 894,492 $ 503,497 Interest paid $ 63,586 $ 84,377 Income taxes paid $ 2,520 $ 1,902 Operating cash flow lease payments for operating leases $ 11,505 Supplemental investing and financing transactions In connection with the sale of hotel properties, the Company recorded the following: Sale of hotel properties $ 640,681 $ 456,600 Transaction costs (9,224 ) (8,432 ) Operating prorations (7,882 ) (431 ) Proceeds from the sale of hotel properties, net $ 623,575 $ 447,737 Supplemental non-cash transactions Accrued capital expenditures $ 6,857 $ 5,879</t>
  </si>
  <si>
    <t>Summary of Significant Accounting Policies (Policies)</t>
  </si>
  <si>
    <t>Basis of Presentation and Principles of Consolidation</t>
  </si>
  <si>
    <t xml:space="preserve">Basis of Presentation and Principles of Consolidation The unaudited consolidated financial statements and related notes have been prepared on the accrual basis of accounting in accordance with accounting principles generally accepted in the United States of America ("GAAP") and in conformity with the rules and regulations of the Securities and Exchange Commission ("SEC") applicable to financial information. The unaudited financial statements include all adjustments that are necessary, in the opinion of management, to fairly state the consolidated balance sheets, statements of operations and comprehensive income, statements of changes in equity and statements of cash flows. The unaudited consolidated financial statements should be read in conjunction with the consolidated financial statements and notes thereto as of and for the year ended December 31, 2018 , included in the Company's Annual Report on Form 10-K filed with the SEC on March 1, 2019. The consolidated financial statements include the accounts of the Company, the Operating Partnership and its wholly-owned subsidiaries, and joint ventures in which the Company has a majority voting interest and control. For the controlled subsidiaries that are not wholly-owned, the third-party ownership interest represents a noncontrolling interest, which is presented separately in the consolidated financial statements. The Company also records the real estate interests in two joint ventures in which it holds an indirect 50% interest using the equity method of accounting. All intercompany balances and transactions have been eliminated in consolidation. </t>
  </si>
  <si>
    <t>Reclassifications</t>
  </si>
  <si>
    <t>Reclassifications Certain prior year amounts in these financial statements have been reclassified to conform to the current year presentation with no impact to net income and comprehensive income, shareholders’ equity or cash flows.</t>
  </si>
  <si>
    <t>Use of Estimates</t>
  </si>
  <si>
    <t>Use of Estimates 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Actual results could differ from those estimates.</t>
  </si>
  <si>
    <t>Derivatives, Policy [Policy Text Block]</t>
  </si>
  <si>
    <t>Derivative Financial Instruments In August 2017, the Financial Accounting Standards Board (the "FASB") issued Accounting Standards Update ("ASU") 2017-12, Derivatives and Hedging (Topic 815): Targeted Improvements to Accounting for Hedging Activities . The guidance amends the hedge accounting recognition and presentation requirements in ASC 815. The guidance simplifies the application of hedge accounting and it better aligns the financial reporting for hedging activities with the entity's economic and risk management activities. All changes in the fair value of highly effective cash flow hedges will be recorded in other comprehensive income and they will be reclassified to earnings when the hedged item impacts earnings. The Company adopted this new standard on January 1, 2019. Based on the Company's assessment, the adoption of this standard did not have a material impact on the Company's consolidated financial statements.</t>
  </si>
  <si>
    <t>Lessee, Leases [Policy Text Block]</t>
  </si>
  <si>
    <t>In February 2016, the FASB issued ASU 2016-02, Leases (Topic 842) , which provides the principles for the recognition, measurement, presentation and disclosure of leases for both parties to a contract (i.e. lessees and lessors). The Company adopted this standard on January 1, 2019 using the modified retrospective transition approach. There are two methods of applying the modified retrospective transition approach and the Company elected to not adjust the comparative periods in the consolidated financial statements and footnotes, so the Company did not recognize a cumulative effect adjustment on the date of adoption. The comparative historical periods will be presented in accordance with ASC 840, Leases . As a lessee in a lease contract, the Company recognizes a lease right-of-use asset and a lease liability on the consolidated balance sheet. The Company is a lessee in a variety of lease contracts, such as ground leases, parking leases, office leases and equipment leases. The Company classifies its leases as either an operating lease or a finance lease based on the principle of whether or not the lease is effectively a financed purchase of the leased asset. For operating leases, the Company recognizes lease expense on a straight-line basis over the term of the lease. For finance leases, the Company recognizes lease expense on the effective interest method, which results in the interest component of each lease payment being recognized as interest expense and the lease right-of-use asset being amortized into amortization expense using the straight-line method over the term of the lease. For leases with an initial term of 12 months or less, the Company will not recognize a lease right-of-use asset and a lease liability on the consolidated balance sheet and lease expense will be recognized on a straight-line basis over the lease term. At the lease commencement date, the Company determines the lease term by incorporating the fixed, non-cancelable lease term plus any lease extension option terms that are reasonably certain of being exercised. The ability to extend the lease term is at the Company's sole discretion. The Company calculates the present value of the future lease payments over the lease term in order to determine the lease liability and the related lease right-of-use asset that is recognized on the consolidated balance sheet. Certain lease contracts may include an option to purchase the leased property, which is at the Company's sole discretion. The Company's lease contracts do not contain any material residual value guarantees or material restrictive covenants. The Company's leases include a base lease payment, which is recognized as lease expense on a straight-line basis over the lease term. In addition, certain of the Company's leases may include an additional lease payment that is based on either (i) a percentage of the respective hotel property's financial results, or (ii) the frequency to which the leased asset is used, or (iii) the lease payments are adjusted periodically for inflation; all of which are recognized as variable lease expense, when incurred, in the consolidated statements of operations and comprehensive income. The Company will use the implicit rate in a lease contract in order to determine the present value of the future lease payments over the lease term. If the implicit rate in the lease contract is not available, then the Company will use its incremental borrowing rate at the lease commencement date. The Company determined its incremental borrowing rate for each lease contract by using the U.S. Treasury interest rates yield curve, and then making adjustments for the lease term, the Company’s credit spread, the Company’s ability to borrow on a secured basis, the quality and condition of the leased asset and the current economic environment. For purposes of adopting ASC 842, the Company used its incremental borrowing rate on January 1, 2019 for the operating leases that commenced prior to that date.</t>
  </si>
  <si>
    <t>Lessor, Leases [Policy Text Block]</t>
  </si>
  <si>
    <t>As a lessor in a lease contract, the Company classifies its leases as either an operating lease, direct financing lease, or a sales-type lease. The Company leases space at its hotel properties to third parties, who use the space for their restaurants or retail locations. The Company classifies these lease contracts as operating leases, so the Company will continue to recognize the underlying leased asset as an investment in hotel properties on the consolidated balance sheets. Lease revenue is recognized on a straight-line basis over the lease term. Variable lease revenue is recognized over the lease term when it is earned and becomes receivable from the lessee, according to the provisions of the respective lease contract. The Company only capitalizes the incremental direct costs of leasing, so any indirect costs of leasing will be expensed as incurred. The Company elected the following practical expedients in adopting the new standard: • The Company elected the package of practical expedients that allows the Company to not reassess: (i) whether any expired or existing contracts meet the definition of a lease; (ii) the lease classification for any expired or existing leases; and (iii) the initial direct costs for any existing leases. • The Company elected a practical expedient to make an accounting policy election to not recognize a right-of-use asset and a lease liability for leases with an initial term of 12 months or less. • The Company elected a practical expedient to allow the Company to not reassess whether an existing land easement not previously accounted for as a lease under ASC 840 would now be considered to be a lease under ASC 842. • The Company elected a practical expedient whereby lessors, by class of underlying asset, are not required to separate the nonlease components from the lease components, if certain conditions are met. Upon adoption of this standard on January 1, 2019, the Company recognized lease liabilities and the related lease right-of-use assets on the consolidated balance sheet for its ground leases, parking leases, office leases and equipment leases. In addition to recognizing the lease liabilities and the related lease right-of-use assets on the date of adoption, the Company reclassified its below market ground lease intangible assets from intangible assets, net, on the consolidated balance sheet to the lease right-of-use assets. In addition, the Company reclassified its above market ground lease liabilities and deferred rent liabilities from accounts payable and other liabilities on the consolidated balance sheet to the lease right-of-use assets. The following table summarizes the impact of adopting this guidance on the consolidated balance sheet (in thousands): January 1, 2019 As Previously Reported Impact of the Adoption of ASC 842 As Adjusted Lease right-of-use assets $ — $ 150,803 $ 150,803 Intangible assets, net $ 52,448 $ (46,772 ) $ 5,676 Accounts payable and other liabilities $ 203,833 $ (20,704 ) $ 183,129 Lease liabilities $ — $ 124,735 $ 124,735 There was no impact to the Company’s consolidated statements of operations and comprehensive income and the consolidated statements of cash flows. Refer to Note 11, Commitments and Contingencies , for the Company's disclosures about its lease contracts.</t>
  </si>
  <si>
    <t>Schedule of New Accounting Pronouncements and Changes in Accounting Principles [Table Text Block]</t>
  </si>
  <si>
    <t>The following table summarizes the impact of adopting this guidance on the consolidated balance sheet (in thousands): January 1, 2019 As Previously Reported Impact of the Adoption of ASC 842 As Adjusted Lease right-of-use assets $ — $ 150,803 $ 150,803 Intangible assets, net $ 52,448 $ (46,772 ) $ 5,676 Accounts payable and other liabilities $ 203,833 $ (20,704 ) $ 183,129 Lease liabilities $ — $ 124,735 $ 124,735</t>
  </si>
  <si>
    <t>Share-Based Compensation</t>
  </si>
  <si>
    <t>Share Awards From time to time, the Company may award unvested restricted shares under the 2015 Plan as compensation to officers, employees and non-employee trustees. The issued shares vest over a period of time as determined by the board of trustees at the date of grant. The Company recognizes compensation expense for time-based unvested restricted shares on a straight-line basis over the vesting period based upon the fair market value of the shares on the date of issuance, adjusted for forfeitures. Non-employee trustees may also elect to receive unrestricted shares under the 2015 Plan as compensation that would otherwise be paid in cash for their services. The shares issued to non-employee trustees in lieu of cash compensation are unrestricted and include no vesting conditions. The Company recognizes compensation expense for the unrestricted shares issued in lieu of cash compensation on the date of issuance based upon the fair market value of the shares on that date.</t>
  </si>
  <si>
    <t>Recently Issued Accounting Pronouncements</t>
  </si>
  <si>
    <t>Recently Issued Accounting Pronouncements In August 2018, the SEC issued SEC Final Rule 33-10532, Disclosure Update and Simplification . The amendments add certain disclosure requirements, such as requiring entities to disclose the current and comparative quarter and year-to-date changes in shareholders' equity for interim periods. The Company adopted the new disclosure requirement relating to changes in shareholders' equity for interim periods on January 1, 2019. Based on the Company's assessment, the adoption of the new disclosures did not have a material impact on the Company's consolidated financial statements. In August 2018, the FASB issued ASU 2018-13, Fair Value Measurement (Topic 820): Disclosure Framework - Changes to the Disclosure Requirements for Fair Value Measurement</t>
  </si>
  <si>
    <t>Management Agreements</t>
  </si>
  <si>
    <t>Management Agreements As of September 30, 2019 , 108 of the Company's hotel properties were operated pursuant to long-term management agreements with initial terms ranging from 3 to 25 years. This number includes 37 hotel properties that receive the benefits of a franchise agreement pursuant to management agreements with Hilton, Hyatt, Marriott, or Wyndham. Each management company receives a base management fee generally between 2.0% and 3.5% of hotel revenues. Management agreements that include the benefits of a franchise agreement incur a base management fee generally between 3.0% and 7.0% of hotel revenues. The management companies are also eligible to receive an incentive management fee if hotel operating income, as defined in the management agreements, exceeds certain thresholds. The incentive management fee is generally calculated as a percentage of hotel operating income after the Company has received a priority return on its investment in the hotel. Management fees are included in management and franchise fee expense in the accompanying consolidated statements of operations and comprehensive income. For the three and nine months ended September 30, 2019 , the Company incurred management fee expense, including amortization of deferred management fees, of approximately $9.0 million and $36.8 million , respectively. For the three and nine months ended September 30, 2018 , the Company incurred management fee expense, including amortization of deferred management fees, of approximately $14.7 million and $45.7 million , respectively. The Wyndham management agreements guarantee minimum levels of annual net operating income at each of the Wyndham-managed hotels for each year of the initial 10 year term to December 31, 2022, subject to an aggregate $100.0 million limit over the term and an annual $21.5 million limit. The Company recognizes the pro-rata portion of the projected aggregate full-year guaranties as a reduction of the contractual management and other fees. In September 2019, the Company entered into an agreement with Wyndham to terminate the management agreements and the related net operating income guarantee effective December 31, 2019. The Company has the option to enter into transitional franchise and/or management agreements effective January 1, 2020 through December 31, 2020, with an extension option through December 31, 2021. The Company will receive a lump sum termination payment from Wyndham of $35.0 million within 60 days of December 31, 2019. Wyndham will also forgive the $4.6 million remaining balance of a key money loan. The Company will recognize the $35.0 million termination payment and $4.6 million</t>
  </si>
  <si>
    <t>Franchise Agreements</t>
  </si>
  <si>
    <t>Franchise Agreements As of September 30, 2019 , 70 of the Company’s hotel properties were operated under franchise agreements with initial terms ranging from 10 to 30 years. This number excludes 37 hotel properties that receive the benefits of a franchise agreement pursuant to management agreements with Hilton, Hyatt, Marriott, or Wyndham. In addition, one hotel is not operated with a hotel brand so it does not have a franchise agreement. Franchise agreements allow the hotel properties to operate under the respective brands. Pursuant to the franchise agreements, the Company pays a royalty fee, generally between 4.0% and 6.0% of room revenue, plus additional fees for marketing, central reservation systems and other franchisor costs generally between 1.0% and 4.3% of room revenue. Certain hotels are also charged a royalty fee of generally 3.0% of food and beverage revenues. Franchise fees are included in management and franchise fee expense in the accompanying consolidated statements of operations and comprehensive income. For the three and nine months ended September 30, 2019 , the Company incurred franchise fee expense of approximately $17.4 million and $59.6 million , respectively. For the three and nine months ended September 30, 2018 , the Company incurred franchise fee expense of approximately $20.2 million and $62.1 million</t>
  </si>
  <si>
    <t>Earnings Per Share</t>
  </si>
  <si>
    <t>Basic earnings per common share is calculated by dividing net income attributable to common shareholders by the weighted-average number of common shares outstanding during the period excluding the weighted-average number of unvested restricted shares outstanding during the period. Diluted earnings per common share is calculated by dividing net income attributable to common shareholders by the weighted-average number of common shares outstanding during the period, plus any shares that could potentially be outstanding during the period. The potential shares consist of the unvested restricted share grants and unvested performance units, calculated using the treasury stock method. Any anti-dilutive shares have been excluded from the diluted earnings per share calculation. Unvested share-based payment awards that contain non-forfeitable rights to dividends or dividend equivalents (whether paid or unpaid) are participating shares and are considered in the computation of earnings per share pursuant to the two-class method. If there were any undistributed earnings allocable to the participating shares, they would be deducted from net income attributable to common shareholders used in the basic and diluted earnings per share calculations. The limited partners’ outstanding OP Units (which may be redeemed for common shares under certain circumstances) have been excluded from the diluted earnings per share calculation as there was no effect on the amounts for the three and nine months ended September 30, 2019 and 2018 , since the limited partners’ share of income would also be added back to net income attributable to common shareholders.</t>
  </si>
  <si>
    <t>Investment in Hotel Properties (Tables)</t>
  </si>
  <si>
    <t>Schedule of investment in hotel properties</t>
  </si>
  <si>
    <t>Investment in hotel properties consisted of the following (in thousands): September 30, 2019 December 31, 2018 Land and improvements $ 1,095,632 $ 1,209,416 Buildings and improvements 4,079,476 4,694,490 Furniture, fixtures and equipment 686,685 813,797 5,861,793 6,717,703 Accumulated depreciation (1,184,774 ) (1,339,052 ) Investment in hotel properties, net $ 4,677,019 $ 5,378,651</t>
  </si>
  <si>
    <t>Investment in Unconsolidated Joint Ventures (Tables)</t>
  </si>
  <si>
    <t>Schedule of Components of Investment In Unconsolidated Entities [Table Text Block]</t>
  </si>
  <si>
    <t>The following table summarizes the components of the Company's investments in unconsolidated joint ventures (in thousands): September 30, 2019 December 31, 2018 Equity basis of the joint venture investments $ (3,453 ) $ 117 Cost of the joint venture investments in excess of the joint venture book value 19,687 22,162 Investment in unconsolidated joint ventures $ 16,234 $ 22,279</t>
  </si>
  <si>
    <t>Schedule of Components of Equity In Income (Loss) from Unconsolidated Entities [Table Text Block]</t>
  </si>
  <si>
    <t>The following table summarizes the components of the Company's equity in (loss) income from unconsolidated joint ventures (in thousands): For the three months ended September 30, For the nine months ended September 30, 2019 2018 2019 2018 Operating income $ 145 $ 587 $ 989 $ 1,739 Depreciation of cost in excess of book value (280 ) (368 ) (985 ) (1,102 ) Loss on sale — — (2,923 ) — Equity in (loss) income from unconsolidated joint ventures $ (135 ) $ 219 $ (2,919 ) $ 637</t>
  </si>
  <si>
    <t>Sale of Hotel Properties (Tables)</t>
  </si>
  <si>
    <t>Schedule of property disposed during period</t>
  </si>
  <si>
    <t>The following table discloses the hotel properties that were sold during the nine months ended September 30, 2018 : Hotel Property Name Location Sale Date Rooms Embassy Suites Boston Marlborough Marlborough, MA February 21, 2018 229 Sheraton Philadelphia Society Hill Hotel Philadelphia, PA March 27, 2018 364 Embassy Suites Napa Valley Napa, CA July 13, 2018 205 DoubleTree Hotel Columbia Columbia, MD August 7, 2018 152 The Vinoy Renaissance St. Petersburg Resort &amp; Golf Club St. Petersburg, FL August 28, 2018 362 DoubleTree by Hilton Burlington Vermont Burlington, VT September 27, 2018 309 Total 1,621</t>
  </si>
  <si>
    <t>Summary of major assets held for sale</t>
  </si>
  <si>
    <t>The following table discloses the hotel properties that were sold during the nine months ended September 30, 2019 : Hotel Property Name Location Sale Date Rooms Courtyard Boulder Longmont Longmont, CO June 25, 2019 78 Courtyard Salt Lake City Airport Salt Lake City, UT June 25, 2019 154 Courtyard Fort Lauderdale SW Miramar Miramar, FL June 25, 2019 128 Courtyard Austin Airport Austin, TX June 25, 2019 150 Fairfield Inn &amp; Suites San Antonio Downtown San Antonio, TX June 25, 2019 110 Hampton Inn &amp; Suites Clearwater St. Petersburg Clearwater, FL June 25, 2019 128 Hampton Inn Fort Walton Beach Fort Walton, FL June 25, 2019 100 Hampton Inn &amp; Suites Denver Tech Center Denver, CO June 25, 2019 123 Hampton Inn West Palm Beach Airport Central West Palm Beach, FL June 25, 2019 105 Hilton Garden Inn Bloomington Bloomington, IN June 25, 2019 168 Hilton Garden Inn West Palm Beach Airport West Palm Beach, FL June 25, 2019 100 Hilton Garden Inn Durham Raleigh Research Triangle Park Durham, NC June 25, 2019 177 Residence Inn Longmont Boulder Longmont, CO June 25, 2019 84 Residence Inn Detroit Novi Novi, MI June 25, 2019 107 Residence Inn Chicago Oak Brook Oak Brook, IL June 25, 2019 156 Residence Inn Fort Lauderdale Plantation Plantation, FL June 25, 2019 138 Residence Inn Salt Lake City Airport Salt Lake City, UT June 25, 2019 104 Residence Inn San Antonio Downtown Market Square San Antonio, TX June 25, 2019 95 Residence Inn Fort Lauderdale SW Miramar Miramar, FL June 25, 2019 130 Residence Inn Silver Spring Silver Spring, MD June 25, 2019 130 Springhill Suites Boulder Longmont Longmont, CO June 25, 2019 90 Embassy Suites Myrtle Beach Oceanfront Resort Myrtle Beach, SC June 27, 2019 255 Hilton Myrtle Beach Resort Myrtle Beach, SC June 27, 2019 385 Courtyard Austin Northwest Arboretum Austin, TX August 14, 2019 102 Courtyard Denver West Golden Golden, CO August 14, 2019 110 Courtyard Boulder Louisville Louisville, CO August 14, 2019 154 Courtyard Louisville Northeast Louisville, KY August 14, 2019 114 Courtyard South Bend Mishawaka Mishawaka, IN August 14, 2019 78 Hampton Inn Houston Galleria Houston, TX August 14, 2019 176 Hyatt House Houston Galleria Houston, TX August 14, 2019 147 Hyatt House Austin Arboretum Austin, TX August 14, 2019 131 Hyatt House Dallas Lincoln Park Dallas, TX August 14, 2019 155 Hyatt House Dallas Uptown Dallas, TX August 14, 2019 141 Residence Inn Austin Northwest Arboretum Austin, TX August 14, 2019 84 Residence Inn Austin North Parmer Lane Austin, TX August 14, 2019 88 Residence Inn Denver West Golden Golden, CO August 14, 2019 88 Residence Inn Boulder Louisville Louisville, CO August 14, 2019 88 Residence Inn Louisville Northeast Louisville, KY August 14, 2019 102 Springhill Suites Austin North Parmer Lane Austin, TX August 14, 2019 132 Springhill Suites Louisville Hurstbourne North Louisville, KY August 14, 2019 142 Springhill Suites South Bend Mishawaka Mishawaka, IN August 14, 2019 87 Residence Inn Columbia Columbia, MD September 12, 2019 108 Total 5,422</t>
  </si>
  <si>
    <t>Revenue (Tables)</t>
  </si>
  <si>
    <t>Disaggregation of Revenue [Table Text Block]</t>
  </si>
  <si>
    <t>The Company recognized revenue from the following geographic markets (in thousands): For the three months ended September 30, 2019 For the three months ended September 30, 2018 Room Revenue Food and Beverage Revenue Other Revenue Total Revenue Room Revenue Food and Beverage Revenue Other Revenue Total Revenue Northern California $ 52,812 $ 4,560 $ 1,514 $ 58,886 $ 67,161 $ 4,705 $ 2,238 $ 74,104 Southern California 37,153 4,062 2,991 44,206 36,820 4,189 2,612 43,621 New York City 34,085 4,062 1,289 39,436 34,935 4,093 1,164 40,192 South Florida 18,296 4,123 1,912 24,331 24,678 4,426 1,773 30,877 Chicago 19,915 3,334 576 23,825 21,935 3,457 577 25,969 Denver 15,016 2,961 446 18,423 21,503 3,186 372 25,061 Austin 15,287 2,109 850 18,246 17,399 2,058 865 20,322 Louisville 9,652 4,507 629 14,788 8,233 3,361 468 12,062 Washington DC 13,708 448 610 14,766 15,570 487 614 16,671 Houston 12,850 815 1,017 14,682 14,041 853 1,150 16,044 Other 85,421 8,466 5,648 99,535 114,962 16,396 10,761 142,119 Total $ 314,195 $ 39,447 $ 17,482 $ 371,124 $ 377,237 $ 47,211 $ 22,594 $ 447,042 For the nine months ended September 30, 2019 For the nine months ended September 30, 2018 Room Revenue Food and Beverage Revenue Other Revenue Total Revenue Room Revenue Food and Beverage Revenue Other Revenue Total Revenue Northern California $ 155,915 $ 14,446 $ 4,520 $ 174,881 $ 184,087 $ 15,586 $ 6,120 $ 205,793 Southern California 99,299 11,298 7,605 118,202 100,838 12,545 6,688 120,071 South Florida 92,990 15,117 6,164 114,271 102,940 15,413 5,470 123,823 New York City 92,785 11,417 3,449 107,651 93,612 11,722 3,106 108,440 Austin 62,612 7,471 2,871 72,954 63,968 7,035 2,696 73,699 Chicago 54,953 9,851 1,588 66,392 56,451 9,895 1,470 67,816 Denver 46,409 9,127 1,150 56,686 55,292 9,423 976 65,691 Houston 44,626 2,798 3,411 50,835 47,469 2,803 3,199 53,471 Washington, DC 46,156 1,315 1,770 49,241 51,577 2,047 1,785 55,409 Louisville 32,921 12,867 1,752 47,540 28,830 10,461 1,525 40,816 Other 302,056 37,444 20,965 360,465 353,051 60,920 32,327 446,298 Total $ 1,030,722 $ 133,151 $ 55,245 $ 1,219,118 $ 1,138,115 $ 157,850 $ 65,362 $ 1,361,327</t>
  </si>
  <si>
    <t>Debt (Tables)</t>
  </si>
  <si>
    <t>Schedule of Debt</t>
  </si>
  <si>
    <t>The Company's debt consisted of the following (in thousands): September 30, 2019 December 31, 2018 Senior Notes $ 501,778 $ 505,322 Revolver and Term Loans, net 1,170,438 1,169,165 Mortgage loans, net 527,085 528,189 Debt, net $ 2,199,301 $ 2,202,676</t>
  </si>
  <si>
    <t>Schedule of Revolver and Term Loans</t>
  </si>
  <si>
    <t>The Company's unsecured credit agreements consisted of the following (in thousands): Outstanding Borrowings at Interest Rate at September 30, 2019 (1) Maturity Date September 30, 2019 December 31, 2018 Revolver (2) 3.52% April 2020 $ — $ — $400 Million Term Loan Maturing 2021 2.97% April 2021 400,000 400,000 $150 Million Term Loan Maturing 2022 3.08% January 2022 150,000 150,000 $400 Million Term Loan Maturing 2023 3.78% January 2023 400,000 400,000 $225 Million Term Loan Maturing 2023 3.78% January 2023 225,000 225,000 1,175,000 1,175,000 Deferred financing costs, net (3) (4,562 ) (5,835 ) Total Revolver and Term Loans, net $ 1,170,438 $ 1,169,165 (1) Interest rate at September 30, 2019 gives effect to interest rate hedges. (2) At both September 30, 2019 and December 31, 2018 , there was $600.0 million of borrowing capacity on the Revolver. The Company has the ability to further increase the borrowing capacity to $750.0 million , subject to certain lender requirements. The Company also has the ability to extend the maturity date for an additional one year period ending April 2021. (3) Excludes $0.6 million and $1.5 million as of September 30, 2019 and December 31, 2018 , respectively, related to deferred financing costs on the Revolver, which are included in prepaid expense and other assets in the accompanying consolidated balance sheets.</t>
  </si>
  <si>
    <t>Schedule of mortgage loans</t>
  </si>
  <si>
    <t xml:space="preserve">The Company's mortgage loans consisted of the following (in thousands): Outstanding Borrowings at Number of Assets Encumbered Interest Rate at September 30, 2019 (1) Maturity Date September 30, 2019 December 31, 2018 Mortgage loan (2) 7 3.33% April 2022 (7) 200,000 — Mortgage loan (3) 1 5.25% June 2022 31,427 32,066 Mortgage loan (4) 3 4.95% October 2022 89,909 91,737 Mortgage loan (5) 1 4.94% October 2022 28,981 29,569 Mortgage loan (2) 4 3.38% April 2024 (6) 85,000 85,000 Mortgage loan (2) 3 2.88% April 2024 (8) 96,000 — Mortgage loan — — — (9) — 140,250 Mortgage loan — — — (10) — 150,000 19 531,317 528,622 Deferred financing costs, net (4,232 ) (433 ) Total mortgage loans, net $ 527,085 $ 528,189 (1) Interest rate at September 30, 2019 gives effect to interest rate hedges. (2) The hotels encumbered by the mortgage loan are cross-collateralized. Requires payments of interest only through maturity. (3) Includes $0.5 million and $0.6 million at September 30, 2019 and December 31, 2018 , respectively, related to a fair value adjustment on a mortgage loan. (4) Includes $1.5 million and $1.9 million at September 30, 2019 and December 31, 2018 , respectively, related to fair value adjustments on the mortgage loans. (5) Includes $0.5 million and $0.6 million at September 30, 2019 and December 31, 2018 , respectively, related to a fair value adjustment on the mortgage loan. (6) In April 2019, the Company refinanced the $85.0 million mortgage loan for an amended interest rate of LIBOR + 1.60% and an amended maturity date of April 2026, inclusive of all extension options. The Company also replaced the five hotels that were encumbered by the mortgage loan with four other hotels. (7) In April 2019, the Company entered into a new mortgage loan that bears interest at LIBOR + 1.52% and provides two one year extension options. (8) In April 2019, the Company entered into a new mortgage loan that bears interest at LIBOR + 1.60% and provides two one year extension options. (9) In March 2019, the Company paid off the mortgage loan in full. (10) In April 2019, the Company paid off the mortgage loan in full. </t>
  </si>
  <si>
    <t>Schedule of Interest Expense Components</t>
  </si>
  <si>
    <t>The components of the Company's interest expense consisted of the following (in thousands): For the three months ended September 30, For the nine months ended September 30, 2019 2018 2019 2018 Senior Notes $ 5,954 $ 5,954 $ 17,842 $ 22,485 Revolver and Term Loans 10,805 11,042 31,795 33,428 Mortgage loans 5,001 6,753 15,575 20,171 Amortization of deferred financing costs 1,116 880 3,018 2,688 Undesignated interest rate swaps 457 — 402 — Total interest expense $ 23,333 $ 24,629 $ 68,632 $ 78,772</t>
  </si>
  <si>
    <t>Schedule of Senior Notes [Table Text Block]</t>
  </si>
  <si>
    <t xml:space="preserve">The Company's senior unsecured notes are referred to as the "Senior Notes." The Company's Senior Notes consisted of the following (in thousands): Outstanding Borrowings at Number of Assets Encumbered Interest Rate Maturity Date September 30, 2019 December 31, 2018 Senior unsecured notes (1) (2) (3) — 6.00% June 2025 $ 501,778 $ 505,322 (1) Requires payments of interest only through maturity. (2) The senior unsecured notes include $26.8 million and $30.3 million at September 30, 2019 and December 31, 2018 , respectively, related to fair value adjustments on the senior unsecured notes. (3) The Company has the option to redeem the senior unsecured notes beginning June 1, 2020 at a price of 103.0% of face value. </t>
  </si>
  <si>
    <t>Derivatives and Hedging (Tables)</t>
  </si>
  <si>
    <t>Derivatives Not Designated as Hedging Instruments [Table Text Block]</t>
  </si>
  <si>
    <t xml:space="preserve">The following interest rate swaps have not been designated as hedging instruments (in thousands): Notional value at Fair value at Derivative type Interest rate Maturity September 30, 2019 December 31, 2018 September 30, 2019 December 31, 2018 Interest rate swap (1) 1.80% September 2020 $ 30,360 $ — $ (34 ) $ — Interest rate swap (1) 1.80% September 2020 75,440 — (85 ) — Interest rate swap (1) 1.80% September 2020 32,200 — (36 ) — Interest rate swap (1) 1.81% October 2020 143,000 — (247 ) — $ 281,000 $ — $ (402 ) $ — (1) During the nine months ended September 30, 2019, the Company discontinued accounting for these interest rate swaps as cash flow hedges. The Company recognized all changes in the fair value of these interest rate swaps in interest expense in the consolidated statements of operations and comprehensive income. </t>
  </si>
  <si>
    <t>Schedule of interest rate swaps</t>
  </si>
  <si>
    <t>The following interest rate swaps have been designated as cash flow hedges (in thousands): Notional value at Fair value at Hedge type Interest rate Maturity September 30, 2019 December 31, 2018 September 30, 2019 December 31, 2018 Swap-cash flow 2.02% March 2019 $ — $ 125,000 $ — $ 148 Swap-cash flow 1.94% March 2019 — 100,000 — 136 Swap-cash flow 1.27% March 2019 — 125,000 — 447 Swap-cash flow 1.96% March 2019 — 100,000 — 153 Swap-cash flow 1.85% March 2019 — 50,000 — 93 Swap-cash flow 1.81% March 2019 — 50,000 — 99 Swap-cash flow 1.74% March 2019 — 25,000 — 54 Swap-cash flow (1) 1.80% September 2020 — 30,855 — 370 Swap-cash flow (1) 1.80% September 2020 — 76,670 — 919 Swap-cash flow (1) 1.80% September 2020 — 32,725 — 392 Swap-cash flow (1) 1.81% October 2020 — 143,000 — 1,808 Swap-cash flow 1.15% April 2021 100,000 100,000 674 3,072 Swap-cash flow 1.20% April 2021 100,000 100,000 590 2,955 Swap-cash flow 2.15% April 2021 75,000 75,000 (725 ) 539 Swap-cash flow 1.91% April 2021 75,000 75,000 (427 ) 967 Swap-cash flow 1.61% June 2021 50,000 50,000 (76 ) 1,057 Swap-cash flow 1.56% June 2021 50,000 50,000 (24 ) 1,129 Swap-cash flow 1.71% June 2021 50,000 50,000 (165 ) 934 Swap-cash flow 2.29% December 2022 200,000 200,000 (5,779 ) 938 Swap-cash flow 2.29% December 2022 125,000 125,000 (3,603 ) 607 Swap-cash flow 2.38% December 2022 200,000 200,000 (6,392 ) 259 Swap-cash flow 2.38% December 2022 100,000 100,000 (3,193 ) 139 Swap-cash flow (2) 2.75% November 2023 100,000 100,000 (4,307 ) (1,020 ) Swap-cash flow (3) 2.51% December 2023 75,000 — (2,680 ) — Swap-cash flow (3) 2.39% December 2023 75,000 — (2,417 ) — Swap-cash flow 1.35% September 2021 49,000 — 155 — Swap-cash flow 1.28% September 2022 100,000 — 426 — Swap-cash flow (4) 1.24% September 2025 150,000 — 428 — $ 1,674,000 $ 2,083,250 $ (27,515 ) $ 16,195 (1) During the nine months ended September 30, 2019 , the Company discontinued accounting for these interest rate swaps as cash flow hedges because the hedged forecasted transactions were no longer probable of occurring as a result of debt paydowns in March and April 2019. Therefore, the Company reclassified approximately $2.3 million of the unrealized gains included in accumulated other comprehensive (loss) income to interest expense in the consolidated statements of operations and comprehensive income. (2) Effective in November 2020. (3) Effective in January 2021. (4) Effective in September 2021.</t>
  </si>
  <si>
    <t>Fair Value (Tables)</t>
  </si>
  <si>
    <t>Schedule of Carrying Values and Estimated Fair Values of Debt Instruments [Table Text Block]</t>
  </si>
  <si>
    <t>The fair value of the Company's debt was as follows (in thousands): September 30, 2019 December 31, 2018 Carrying Value Fair Value Carrying Value Fair Value Senior Notes $ 501,778 $ 540,618 $ 505,322 $ 492,554 Revolver and Term Loans, net 1,170,438 1,176,459 1,169,165 1,175,000 Mortgage loans, net 527,085 537,225 528,189 528,404 Debt, net $ 2,199,301 $ 2,254,302 $ 2,202,676 $ 2,195,958</t>
  </si>
  <si>
    <t>Schedule of fair value hierarchy for financial assets and liabilities measured at fair value on a recurring basis</t>
  </si>
  <si>
    <t>The following table presents the Company’s fair value hierarchy for those financial assets and liabilities measured at fair value on a recurring basis as of September 30, 2019 (in thousands): Fair Value at September 30, 2019 Level 1 Level 2 Level 3 Total Interest rate swap asset $ — $ 2,273 $ — $ 2,273 Interest rate swap liability — (30,190 ) — (30,190 ) Total $ — $ (27,917 ) $ — $ (27,917 ) The following table presents the Company’s fair value hierarchy for those financial assets and liabilities measured at fair value on a recurring basis as of December 31, 2018 (in thousands): Fair Value at December 31, 2018 Level 1 Level 2 Level 3 Total Interest rate swap asset $ — $ 17,215 $ — $ 17,215 Interest rate swap liability — (1,020 ) — (1,020 ) Total $ — $ 16,195 $ — $ 16,195</t>
  </si>
  <si>
    <t>Commitments and Contingencies Commitments and Contingencies Disclosure (Tables)</t>
  </si>
  <si>
    <t>Lessee, Operating Lease, Liability, Maturity [Table Text Block]</t>
  </si>
  <si>
    <t xml:space="preserve">The future lease payments for the Company's operating leases were as follows (in thousands): September 30, 2019 December 31, 2018 2019 $ 2,778 $ 11,200 2020 11,141 11,257 2021 11,735 11,840 2022 10,124 10,218 2023 10,188 10,283 Thereafter 554,415 557,647 Total future lease payments 600,381 $ 612,445 Imputed interest (478,598 ) Lease liabilities $ 121,783 </t>
  </si>
  <si>
    <t>Assets And Liabilities, Lessee [Table Text Block]</t>
  </si>
  <si>
    <t>The following table presents certain information related to the Company's operating leases as of September 30, 2019 : Weighted average remaining lease term 63 years Weighted average discount rate (1) 7.06 % (1) Upon adoption of the new lease accounting standard, the discount rates used for the Company's operating leases were determined at January 1, 2019.</t>
  </si>
  <si>
    <t>Equity Incentive Plan (Tables)</t>
  </si>
  <si>
    <t>Restricted share awards</t>
  </si>
  <si>
    <t>Summary of the unvested restricted shares</t>
  </si>
  <si>
    <t>A summary of the unvested restricted shares as of September 30, 2019 is as follows: 2019 Number of Weighted-Average Unvested at January 1, 2019 740,792 $ 21.89 Granted (1) 530,436 18.69 Vested (228,738 ) 22.04 Forfeited (8,060 ) 21.25 Unvested at September 30, 2019 1,034,430 $ 20.22 (1) During the nine months ended September 30, 2019 , the Company issued restricted shares to officers and employees that vest on an annual basis over service periods between 2 and 4</t>
  </si>
  <si>
    <t>Earnings per Common Share (Tables)</t>
  </si>
  <si>
    <t>Schedule of computation of basic and diluted earnings per common share</t>
  </si>
  <si>
    <t>The computation of basic and diluted earnings per common share is as follows (in thousands, except share and per share data): For the three months ended September 30, For the nine months ended September 30, 2019 2018 2019 2018 Numerator: Net income attributable to RLJ $ 32,463 $ 73,975 $ 93,160 $ 161,378 Less: Preferred dividends (6,279 ) (6,279 ) (18,836 ) (18,836 ) Less: Dividends paid on unvested restricted shares (342 ) (274 ) (1,032 ) (937 ) Less: Undistributed earnings attributable to unvested restricted shares — (46 ) — — Net income attributable to common shareholders excluding amounts attributable to unvested restricted shares $ 25,842 $ 67,376 $ 73,292 $ 141,605 Denominator: Weighted-average number of common shares - basic 170,495,699 174,326,198 171,976,429 174,253,393 Unvested restricted shares 105,088 129,075 90,044 109,523 Unvested performance units — 24,068 — 2,185 Weighted-average number of common shares - diluted 170,600,787 174,479,341 172,066,473 174,365,101 Net income per share attributable to common shareholders - basic $ 0.15 $ 0.39 $ 0.43 $ 0.81 Net income per share attributable to common shareholders - diluted $ 0.15 $ 0.39 $ 0.43 $ 0.81</t>
  </si>
  <si>
    <t>Supplemental Information to Statements of Cash Flows (Tables)</t>
  </si>
  <si>
    <t>Schedule of supplemental information to statements of cash flows</t>
  </si>
  <si>
    <t xml:space="preserve"> For the nine months ended September 30, 2019 2018 Reconciliation of cash, cash equivalents, and restricted cash reserves Cash and cash equivalents $ 845,882 $ 425,384 Restricted cash reserves 48,610 78,113 Cash, cash equivalents, and restricted cash reserves $ 894,492 $ 503,497 Interest paid $ 63,586 $ 84,377 Income taxes paid $ 2,520 $ 1,902 Operating cash flow lease payments for operating leases $ 11,505 Supplemental investing and financing transactions In connection with the sale of hotel properties, the Company recorded the following: Sale of hotel properties $ 640,681 $ 456,600 Transaction costs (9,224 ) (8,432 ) Operating prorations (7,882 ) (431 ) Proceeds from the sale of hotel properties, net $ 623,575 $ 447,737 Supplemental non-cash transactions Accrued capital expenditures $ 6,857 $ 5,879</t>
  </si>
  <si>
    <t>Organization (Details)</t>
  </si>
  <si>
    <t>12 Months Ended</t>
  </si>
  <si>
    <t>Sep. 30, 2019property</t>
  </si>
  <si>
    <t>Dec. 31, 2018property</t>
  </si>
  <si>
    <t>Sep. 30, 2019hotel</t>
  </si>
  <si>
    <t>Sep. 30, 2019room</t>
  </si>
  <si>
    <t>Sep. 30, 2019state</t>
  </si>
  <si>
    <t>Sep. 30, 2019shares</t>
  </si>
  <si>
    <t>Jun. 30, 2016hotel</t>
  </si>
  <si>
    <t>Sale of Stock</t>
  </si>
  <si>
    <t>OP units outstanding (in units) | shares</t>
  </si>
  <si>
    <t>Company's Ownership interest in OP units through a combination of direct and indirect interests (as a percent)</t>
  </si>
  <si>
    <t>99.50%</t>
  </si>
  <si>
    <t>Number of Real Estate Properties</t>
  </si>
  <si>
    <t>Equity Method Investment, Ownership Percentage</t>
  </si>
  <si>
    <t>50.00%</t>
  </si>
  <si>
    <t>Number of hotel rooms owned | room</t>
  </si>
  <si>
    <t>Number of states in which hotels owned by the entity are located | state</t>
  </si>
  <si>
    <t>Doubletree Metropolitan Hotel New York City (Joint Venture)</t>
  </si>
  <si>
    <t>Hotel property ownership interest (as a percent)</t>
  </si>
  <si>
    <t>98.30%</t>
  </si>
  <si>
    <t>Wholly Owned Properties [Member]</t>
  </si>
  <si>
    <t>100.00%</t>
  </si>
  <si>
    <t>Consolidated Properties [Member]</t>
  </si>
  <si>
    <t>Unconsolidated Properties [Member]</t>
  </si>
  <si>
    <t>Leased Hotel Properties [Member]</t>
  </si>
  <si>
    <t>Ninety Five Percent Owned [Member] | Partially Owned Properties [Member]</t>
  </si>
  <si>
    <t>95.00%</t>
  </si>
  <si>
    <t>Fifty Percent Owned [Member] | Partially Owned Properties [Member]</t>
  </si>
  <si>
    <t>Summary of Significant Accounting Policies (Details) $ in Thousands</t>
  </si>
  <si>
    <t>Sep. 30, 2019USD ($)joint_venture</t>
  </si>
  <si>
    <t>Jan. 01, 2019USD ($)</t>
  </si>
  <si>
    <t>Dec. 31, 2018USD ($)</t>
  </si>
  <si>
    <t>Real Estate Interests, Number of Joint Ventures | joint_venture</t>
  </si>
  <si>
    <t>Accounting Standards Update 2016-02 [Member]</t>
  </si>
  <si>
    <t>Investment in Hotel Properties (Details) - USD ($) $ in Thousands</t>
  </si>
  <si>
    <t>Income Statement, Balance Sheet and Additional Disclosures by Disposal Groups, Including Discontinued Operations [Line Items]</t>
  </si>
  <si>
    <t>Land and improvements</t>
  </si>
  <si>
    <t>Buildings and improvements</t>
  </si>
  <si>
    <t>Furniture, fixtures and equipment</t>
  </si>
  <si>
    <t>Investment in hotel properties, gross</t>
  </si>
  <si>
    <t>Accumulated depreciation</t>
  </si>
  <si>
    <t>Real Estate Depreciation Expense, Excluding Discontinued Operations Expense</t>
  </si>
  <si>
    <t>Investment in Unconsolidated Joint Ventures (Details)</t>
  </si>
  <si>
    <t>Sep. 12, 2019USD ($)</t>
  </si>
  <si>
    <t>Aug. 14, 2019USD ($)</t>
  </si>
  <si>
    <t>Jun. 27, 2019USD ($)</t>
  </si>
  <si>
    <t>Jun. 25, 2019USD ($)</t>
  </si>
  <si>
    <t>Sep. 30, 2019USD ($)property</t>
  </si>
  <si>
    <t>Sep. 30, 2018USD ($)</t>
  </si>
  <si>
    <t>Dec. 31, 2018USD ($)property</t>
  </si>
  <si>
    <t>Sep. 30, 2019USD ($)</t>
  </si>
  <si>
    <t>Schedule of Equity Method Investments [Line Items]</t>
  </si>
  <si>
    <t>Equity Method Investments</t>
  </si>
  <si>
    <t>Number of Real Estate Properties | property</t>
  </si>
  <si>
    <t>Equity Method Investments [Member]</t>
  </si>
  <si>
    <t>Cost in Excess of Book Value of Hotel Investments [Member]</t>
  </si>
  <si>
    <t>Investment Income (Expense) [Member]</t>
  </si>
  <si>
    <t>Real Estate Properties, Ownership Interest, Percentage</t>
  </si>
  <si>
    <t>Disposals 2019 [Member]</t>
  </si>
  <si>
    <t>Sale of Hotel Properties (Narrative) (Details)</t>
  </si>
  <si>
    <t>Aug. 14, 2019USD ($)hotel</t>
  </si>
  <si>
    <t>Jun. 27, 2019USD ($)hotel</t>
  </si>
  <si>
    <t>Jun. 25, 2019USD ($)hotel</t>
  </si>
  <si>
    <t>Sep. 30, 2019USD ($)propertyhotelincrement</t>
  </si>
  <si>
    <t>Sep. 30, 2018USD ($)hotel</t>
  </si>
  <si>
    <t>Loss on sale of hotel properties and hotel properties held for sale, net</t>
  </si>
  <si>
    <t>Hotel properties sold, Number | hotel</t>
  </si>
  <si>
    <t>Disposal Group, Number of Transactions | increment</t>
  </si>
  <si>
    <t>Disposals 2018 [Member]</t>
  </si>
  <si>
    <t>Embassy Suites Boston Marlborough &amp; Sheraton Philadelphia Society Hill [Member]</t>
  </si>
  <si>
    <t>Land [Member]</t>
  </si>
  <si>
    <t>Sale of Hotel Properties (Schedule of Properties Disposed) (Details)</t>
  </si>
  <si>
    <t>Sep. 30, 2019USD ($)room</t>
  </si>
  <si>
    <t>Sep. 30, 2018USD ($)room</t>
  </si>
  <si>
    <t>Sep. 30, 2019USD ($)hotelroom</t>
  </si>
  <si>
    <t>Sep. 30, 2018USD ($)hotelroom</t>
  </si>
  <si>
    <t>Dec. 31, 2016USD ($)hotel</t>
  </si>
  <si>
    <t>Sep. 27, 2018room</t>
  </si>
  <si>
    <t>Aug. 28, 2018room</t>
  </si>
  <si>
    <t>Aug. 07, 2018room</t>
  </si>
  <si>
    <t>Jul. 13, 2018room</t>
  </si>
  <si>
    <t>Mar. 27, 2018room</t>
  </si>
  <si>
    <t>Feb. 21, 2018room</t>
  </si>
  <si>
    <t>Discontinued operations</t>
  </si>
  <si>
    <t>Proceeds from the sale of hotel properties, net | $</t>
  </si>
  <si>
    <t>Gain (loss) on sale of hotel properties, net | $</t>
  </si>
  <si>
    <t>Property disposed, number of rooms</t>
  </si>
  <si>
    <t>Disposal Group, Number of Properties Disposed During Period | hotel</t>
  </si>
  <si>
    <t>Courtyard Boulder Longmont [Member]</t>
  </si>
  <si>
    <t>Courtyard Salt Lake City Airport [Member]</t>
  </si>
  <si>
    <t>Courtyard Fort Lauderdale SW Maramar [Member]</t>
  </si>
  <si>
    <t>Courtyard Austin Airport [Member]</t>
  </si>
  <si>
    <t>Fairfield Inn &amp; Suites San Antonio Downtown [Member]</t>
  </si>
  <si>
    <t>Hampton Inn &amp; Suites Clearwater St. Petersburg [Member]</t>
  </si>
  <si>
    <t>Hampton Inn Fort Walton Beach [Member]</t>
  </si>
  <si>
    <t>Hampton Inn &amp; Suites Denver Tech Center [Member]</t>
  </si>
  <si>
    <t>Hampton Inn West Palm Beach Airport Central [Member]</t>
  </si>
  <si>
    <t>Hilton Garden Inn Bloomington [Member]</t>
  </si>
  <si>
    <t>Hilton Garden Inn West Palm Beach Airport [Member]</t>
  </si>
  <si>
    <t>Hilton Garden Inn Durham Raleigh Research Triangle Park [Member]</t>
  </si>
  <si>
    <t>Residence Inn Longmont Boulder [Member]</t>
  </si>
  <si>
    <t>Residence Inn Detroit Novi [Member]</t>
  </si>
  <si>
    <t>Residence Inn Chicago Oak Brook [Member]</t>
  </si>
  <si>
    <t>Residence Inn Fort Lauderdale Plantation [Member]</t>
  </si>
  <si>
    <t>Residence Inn Salt Lake City Airport [Member]</t>
  </si>
  <si>
    <t>Residence Inn San Antonio Downtown Market Square [Member]</t>
  </si>
  <si>
    <t>Residence Inn Fort Lauderdale SW Miramar [Member]</t>
  </si>
  <si>
    <t>Residence Inn Silver Spring [Member]</t>
  </si>
  <si>
    <t>Springhill Suites Boulder Longmont [Member]</t>
  </si>
  <si>
    <t>Embassy Suites Myrtle Beach - Oceanfront Resort [Member]</t>
  </si>
  <si>
    <t>Hilton Myrtle Beach Resort [Member]</t>
  </si>
  <si>
    <t>Courtyard Austin Northwest Arboretum [Member]</t>
  </si>
  <si>
    <t>Courtyard Denver West Golden [Member]</t>
  </si>
  <si>
    <t>Courtyard Boulder Louisville [Member]</t>
  </si>
  <si>
    <t>Courtyard Louisville Northeast [Member]</t>
  </si>
  <si>
    <t>Courtyard South Bend Mishawaka [Member]</t>
  </si>
  <si>
    <t>Hampton Inn Houston Galleria [Member]</t>
  </si>
  <si>
    <t>Hyatt House Houston Galleria [Member]</t>
  </si>
  <si>
    <t>Hyatt House Austin Arboretum [Member]</t>
  </si>
  <si>
    <t>Hyatt House Dallas Lincoln Park [Member]</t>
  </si>
  <si>
    <t>Hyatt House Dallas Uptown [Member]</t>
  </si>
  <si>
    <t>Residence Inn Austin Northwest Arboretum [Member]</t>
  </si>
  <si>
    <t>Residence inn Austin North Parmer Lane [Member]</t>
  </si>
  <si>
    <t>Residence Inn Denver West Golden [Member]</t>
  </si>
  <si>
    <t>Residence Inn Boulder Louisville [Member]</t>
  </si>
  <si>
    <t>Residence Inn Louisville Northeast [Member]</t>
  </si>
  <si>
    <t>Springhill Suites Austin North Parmer Lane [Member]</t>
  </si>
  <si>
    <t>Springhill Suites Louisville Hurstbourne North [Member]</t>
  </si>
  <si>
    <t>Springhill Suites South Bend Mishawaka [Member]</t>
  </si>
  <si>
    <t>Residence Inn Columbia [Member]</t>
  </si>
  <si>
    <t>Embassy Suites Boston Marlborough [Member]</t>
  </si>
  <si>
    <t>Sheraton Philadelphia Society Hill Hotel [Member]</t>
  </si>
  <si>
    <t>Embassy Suites Napa Valley [Member]</t>
  </si>
  <si>
    <t>Doubletree Hotel Columbia [Member]</t>
  </si>
  <si>
    <t>Vinoy Renaissance St. Petersburg Resort &amp; Golf Club [Member]</t>
  </si>
  <si>
    <t>DoubleTree by Hilton Burlington Vermont [Member]</t>
  </si>
  <si>
    <t>Disposals 2016 [Member]</t>
  </si>
  <si>
    <t>Disposal Group, Deferred Gain on Disposal | $</t>
  </si>
  <si>
    <t>Revenue (Details) - USD ($) $ in Thousands</t>
  </si>
  <si>
    <t>Disaggregation of Revenue [Line Items]</t>
  </si>
  <si>
    <t>Northern California</t>
  </si>
  <si>
    <t>Southern California</t>
  </si>
  <si>
    <t>New York City</t>
  </si>
  <si>
    <t>South Florida</t>
  </si>
  <si>
    <t>Chicago, Illinois</t>
  </si>
  <si>
    <t>Denver, Colorado</t>
  </si>
  <si>
    <t>Austin, Texas</t>
  </si>
  <si>
    <t>Louisville, Kentucky</t>
  </si>
  <si>
    <t>Washington, D.C.</t>
  </si>
  <si>
    <t>Houston, Texas</t>
  </si>
  <si>
    <t>Other Markets</t>
  </si>
  <si>
    <t>Occupancy [Member] | Northern California</t>
  </si>
  <si>
    <t>Occupancy [Member] | Southern California</t>
  </si>
  <si>
    <t>Occupancy [Member] | New York City</t>
  </si>
  <si>
    <t>Occupancy [Member] | South Florida</t>
  </si>
  <si>
    <t>Occupancy [Member] | Chicago, Illinois</t>
  </si>
  <si>
    <t>Occupancy [Member] | Denver, Colorado</t>
  </si>
  <si>
    <t>Occupancy [Member] | Austin, Texas</t>
  </si>
  <si>
    <t>Occupancy [Member] | Louisville, Kentucky</t>
  </si>
  <si>
    <t>Occupancy [Member] | Washington, D.C.</t>
  </si>
  <si>
    <t>Occupancy [Member] | Houston, Texas</t>
  </si>
  <si>
    <t>Occupancy [Member] | Other Markets</t>
  </si>
  <si>
    <t>Food and Beverage [Member] | Northern California</t>
  </si>
  <si>
    <t>Food and Beverage [Member] | Southern California</t>
  </si>
  <si>
    <t>Food and Beverage [Member] | New York City</t>
  </si>
  <si>
    <t>Food and Beverage [Member] | South Florida</t>
  </si>
  <si>
    <t>Food and Beverage [Member] | Chicago, Illinois</t>
  </si>
  <si>
    <t>Food and Beverage [Member] | Denver, Colorado</t>
  </si>
  <si>
    <t>Food and Beverage [Member] | Austin, Texas</t>
  </si>
  <si>
    <t>Food and Beverage [Member] | Louisville, Kentucky</t>
  </si>
  <si>
    <t>Food and Beverage [Member] | Washington, D.C.</t>
  </si>
  <si>
    <t>Food and Beverage [Member] | Houston, Texas</t>
  </si>
  <si>
    <t>Food and Beverage [Member] | Other Markets</t>
  </si>
  <si>
    <t>Hotel, Other [Member] | Northern California</t>
  </si>
  <si>
    <t>Hotel, Other [Member] | Southern California</t>
  </si>
  <si>
    <t>Hotel, Other [Member] | New York City</t>
  </si>
  <si>
    <t>Hotel, Other [Member] | South Florida</t>
  </si>
  <si>
    <t>Hotel, Other [Member] | Chicago, Illinois</t>
  </si>
  <si>
    <t>Hotel, Other [Member] | Denver, Colorado</t>
  </si>
  <si>
    <t>Hotel, Other [Member] | Austin, Texas</t>
  </si>
  <si>
    <t>Hotel, Other [Member] | Louisville, Kentucky</t>
  </si>
  <si>
    <t>Hotel, Other [Member] | Washington, D.C.</t>
  </si>
  <si>
    <t>Hotel, Other [Member] | Houston, Texas</t>
  </si>
  <si>
    <t>Hotel, Other [Member] | Other Markets</t>
  </si>
  <si>
    <t>Debt (Senior Notes, Term Loans, and Revolver) (Details)</t>
  </si>
  <si>
    <t>Sep. 30, 2019USD ($)asset</t>
  </si>
  <si>
    <t>Unsecured Debt, Gross</t>
  </si>
  <si>
    <t>Unamortized debt issuance costs on term loans</t>
  </si>
  <si>
    <t>Secured Debt [Member]</t>
  </si>
  <si>
    <t>Number of Assets Encumbered | asset</t>
  </si>
  <si>
    <t>Six Point Zero Zero Percent Due June 2025 [Member] | Unsecured Debt [Member]</t>
  </si>
  <si>
    <t>Debt Instrument, Interest Rate, Stated Percentage</t>
  </si>
  <si>
    <t>6.00%</t>
  </si>
  <si>
    <t>Long-term Debt, Gross</t>
  </si>
  <si>
    <t>Senior Unsecured Notes [Member]</t>
  </si>
  <si>
    <t>Debt Instrument, Redemption Price, Percentage</t>
  </si>
  <si>
    <t>103.00%</t>
  </si>
  <si>
    <t>Debt Instrument, Redemption Price, Percentage of Principal Amount Redeemed</t>
  </si>
  <si>
    <t>105.00%</t>
  </si>
  <si>
    <t>Senior Unsecured Notes [Member] | Unsecured Debt [Member]</t>
  </si>
  <si>
    <t>Debt Instrument, Fair Value Adjustment, Net</t>
  </si>
  <si>
    <t>The Revolver | Line of Credit</t>
  </si>
  <si>
    <t>Maximum borrowing capacity</t>
  </si>
  <si>
    <t>Additional maturity term</t>
  </si>
  <si>
    <t>1 year</t>
  </si>
  <si>
    <t>Unsecured Debt</t>
  </si>
  <si>
    <t>Interest Rate</t>
  </si>
  <si>
    <t>3.52%</t>
  </si>
  <si>
    <t>Remaining borrowing capacity</t>
  </si>
  <si>
    <t>Line of credit, future borrowing capacity if extended</t>
  </si>
  <si>
    <t>$400 Million Term Loan Maturing 2023 | Unsecured Debt [Member]</t>
  </si>
  <si>
    <t>3.78%</t>
  </si>
  <si>
    <t>$225 Million Term Loan Maturing 2023 | Unsecured Debt [Member]</t>
  </si>
  <si>
    <t>$400 Million Term Loan Maturing 2021 | Unsecured Debt [Member]</t>
  </si>
  <si>
    <t>2.97%</t>
  </si>
  <si>
    <t>$150 Million Term Loan Maturing 2022 | Unsecured Debt [Member]</t>
  </si>
  <si>
    <t>3.08%</t>
  </si>
  <si>
    <t>Prepaid expenses and other assets</t>
  </si>
  <si>
    <t>Deferred financing costs</t>
  </si>
  <si>
    <t>Fair Value, Inputs, Level 3 [Member] | Secured Debt [Member]</t>
  </si>
  <si>
    <t>Secured Debt</t>
  </si>
  <si>
    <t>Fair Value, Inputs, Level 3 [Member] | Unsecured Debt [Member]</t>
  </si>
  <si>
    <t>Debt (Mortgage Loans) (Details) $ in Thousands</t>
  </si>
  <si>
    <t>1 Months Ended</t>
  </si>
  <si>
    <t>Apr. 30, 2019USD ($)hotelincrement</t>
  </si>
  <si>
    <t>Mortgage loans, gross</t>
  </si>
  <si>
    <t>Unamortized debt issuance costs on mortgage loans</t>
  </si>
  <si>
    <t>Secured Debt [Member] | Four Point Nine Four Percent Due October 2022 [Member]</t>
  </si>
  <si>
    <t>Secured Debt [Member] | Wells Fargo Lender 2 [Member]</t>
  </si>
  <si>
    <t>0.00%</t>
  </si>
  <si>
    <t>Mortgage loans, net</t>
  </si>
  <si>
    <t>Secured Debt [Member] | Wells Fargo 1</t>
  </si>
  <si>
    <t>Secured Debt [Member] | PNC Bank</t>
  </si>
  <si>
    <t>Number of hotels encumbered by loans that are cross-collateralized | hotel</t>
  </si>
  <si>
    <t>Secured Debt [Member] | Wells Fargo 3</t>
  </si>
  <si>
    <t>5.25%</t>
  </si>
  <si>
    <t>Secured Debt [Member] | Four Point Nine Five Percent Due October 2022 [Member]</t>
  </si>
  <si>
    <t>Three Point Four Three Percent Due March 2024 [Member] | Secured Debt [Member]</t>
  </si>
  <si>
    <t>3.38%</t>
  </si>
  <si>
    <t>Three Point Three Two Percent Due April 2022 [Member] | Secured Debt [Member]</t>
  </si>
  <si>
    <t>3.33%</t>
  </si>
  <si>
    <t>Four Point Nine Five Percent Due October 2022 [Member] | Secured Debt [Member]</t>
  </si>
  <si>
    <t>4.95%</t>
  </si>
  <si>
    <t>Four Point Nine Four Percent Due October 2022 [Member] | Secured Debt [Member]</t>
  </si>
  <si>
    <t>4.94%</t>
  </si>
  <si>
    <t>Libor Plus One Point Six Zero Percent due April 2026 [Member]</t>
  </si>
  <si>
    <t>Debt Instrument, Description of Variable Rate Basis</t>
  </si>
  <si>
    <t>LIBOR</t>
  </si>
  <si>
    <t>Debt Instrument, Basis Spread on Variable Rate</t>
  </si>
  <si>
    <t>1.60%</t>
  </si>
  <si>
    <t>Four Point Zero Zero Percent Due April 2024 [Member] | Secured Debt [Member]</t>
  </si>
  <si>
    <t>2.88%</t>
  </si>
  <si>
    <t>LIBOR Plus One Point Five Two Percent [Member] | Secured Debt [Member]</t>
  </si>
  <si>
    <t>1.52%</t>
  </si>
  <si>
    <t>Number of additional maturity terms | increment</t>
  </si>
  <si>
    <t>LIBOR Plus One Point Six Zero Percent [Member] | Secured Debt [Member]</t>
  </si>
  <si>
    <t>Debt (Components of Interest Expense) (Details) - USD ($) $ in Thousands</t>
  </si>
  <si>
    <t>Gain (Loss) on Interest Rate Derivative Instruments Not Designated as Hedging Instruments</t>
  </si>
  <si>
    <t>Total Interest Expense</t>
  </si>
  <si>
    <t>Senior Notes [Member]</t>
  </si>
  <si>
    <t>Revolver and Term Loans</t>
  </si>
  <si>
    <t>Derivatives and Hedging (Details) - USD ($)</t>
  </si>
  <si>
    <t>Interest Rate Derivatives</t>
  </si>
  <si>
    <t>Notional value</t>
  </si>
  <si>
    <t>Unrealized gains (losses) included in accumulated other comprehensive loss</t>
  </si>
  <si>
    <t>Amount of hedge ineffectiveness</t>
  </si>
  <si>
    <t>Net unrealized gains in accumulated other comprehensive income expected to be reclassified into interest expense within the next 12 months</t>
  </si>
  <si>
    <t>Interest Rate Cash Flow Hedge Derivative at Fair Value, Net</t>
  </si>
  <si>
    <t>Designated as Hedging Instrument | Interest Rate, Swap Hedge, Type Ten [Member]</t>
  </si>
  <si>
    <t>Interest Rate Cash Flow Hedge Asset at Fair Value</t>
  </si>
  <si>
    <t>Interest rate</t>
  </si>
  <si>
    <t>2.02%</t>
  </si>
  <si>
    <t>Designated as Hedging Instrument | Interest Rate, Swap Hedge, Type Eleven [Member]</t>
  </si>
  <si>
    <t>1.94%</t>
  </si>
  <si>
    <t>Designated as Hedging Instrument | Interest Rate, Swap Hedge, Type Twelve [Member]</t>
  </si>
  <si>
    <t>1.27%</t>
  </si>
  <si>
    <t>Designated as Hedging Instrument | Interest Rate, Swap Hedge, Type Thirteen [Member]</t>
  </si>
  <si>
    <t>1.96%</t>
  </si>
  <si>
    <t>Designated as Hedging Instrument | Interest Rate, Swap Hedge, Type Fourteen [Member]</t>
  </si>
  <si>
    <t>1.85%</t>
  </si>
  <si>
    <t>Designated as Hedging Instrument | Interest Rate, Swap Hedge, Type Fifteen [Member]</t>
  </si>
  <si>
    <t>1.81%</t>
  </si>
  <si>
    <t>Designated as Hedging Instrument | Interest Rate, Swap Hedge, Type Sixteen [Member]</t>
  </si>
  <si>
    <t>1.74%</t>
  </si>
  <si>
    <t>Designated as Hedging Instrument | Interest Rate, Swap Hedge, Type Seventeen [Member]</t>
  </si>
  <si>
    <t>1.80%</t>
  </si>
  <si>
    <t>Designated as Hedging Instrument | Interest Rate, Swap Hedge, Type Eighteen [Member]</t>
  </si>
  <si>
    <t>Designated as Hedging Instrument | Interest Rate, Swap Hedge, Type Nineteen [Member]</t>
  </si>
  <si>
    <t>Designated as Hedging Instrument | Interest Rate, Swap Hedge, Type Twenty [Member]</t>
  </si>
  <si>
    <t>Designated as Hedging Instrument | Interest Rate, Swap Hedge, Type Twenty Four [Member]</t>
  </si>
  <si>
    <t>1.15%</t>
  </si>
  <si>
    <t>Designated as Hedging Instrument | interest Rate, Swap Hedge, Type Twenty Five [Member]</t>
  </si>
  <si>
    <t>1.20%</t>
  </si>
  <si>
    <t>Designated as Hedging Instrument | Interest Rate, Swap Hedge, Type Twenty Six [Member]</t>
  </si>
  <si>
    <t>Interest rate swap liability</t>
  </si>
  <si>
    <t>2.15%</t>
  </si>
  <si>
    <t>Designated as Hedging Instrument | Interest Rate, Swap Hedge, Type Twenty Seven [Member]</t>
  </si>
  <si>
    <t>1.91%</t>
  </si>
  <si>
    <t>Designated as Hedging Instrument | Interest Rate, Swap Hedge, Type Twenty-One [Member]</t>
  </si>
  <si>
    <t>1.61%</t>
  </si>
  <si>
    <t>Designated as Hedging Instrument | Interest Rate, Swap Hedge, Type Twenty Two [Member]</t>
  </si>
  <si>
    <t>1.56%</t>
  </si>
  <si>
    <t>Designated as Hedging Instrument | Interest Rate, Swap Hedge, Type Twenty Three [Member]</t>
  </si>
  <si>
    <t>1.71%</t>
  </si>
  <si>
    <t>Designated as Hedging Instrument | Interest Rate, Swap Hedge, Type Twenty Eight [Member]</t>
  </si>
  <si>
    <t>2.29%</t>
  </si>
  <si>
    <t>Designated as Hedging Instrument | Interest Rate, Swap Hedge, Type Twenty Nine [Member]</t>
  </si>
  <si>
    <t>Designated as Hedging Instrument | Interest Rate, Swap Hedge, Type Thirty [Member]</t>
  </si>
  <si>
    <t>2.38%</t>
  </si>
  <si>
    <t>Designated as Hedging Instrument | Interest Rate, Swap Hedge, Type Thirty One [Member]</t>
  </si>
  <si>
    <t>Designated as Hedging Instrument | Interest Rate, Swap Hedge, Type Thirty Two [Member]</t>
  </si>
  <si>
    <t>2.75%</t>
  </si>
  <si>
    <t>Designated as Hedging Instrument | Interest Rate, Swap Hedge, Type Thirty Three [Member]</t>
  </si>
  <si>
    <t>2.51%</t>
  </si>
  <si>
    <t>Designated as Hedging Instrument | Interest Rate, Swap Hedge, Type Thirty Four [Member]</t>
  </si>
  <si>
    <t>2.39%</t>
  </si>
  <si>
    <t>Designated as Hedging Instrument | Interest Rate, Swap Hedge, Type Thirty Five [Member]</t>
  </si>
  <si>
    <t>1.35%</t>
  </si>
  <si>
    <t>Designated as Hedging Instrument | Interest Rate, Swap Hedge, Type Thirty Six [Member]</t>
  </si>
  <si>
    <t>1.28%</t>
  </si>
  <si>
    <t>Designated as Hedging Instrument | Interest Rate, Swap Hedge, Type Thirty Seven [Member]</t>
  </si>
  <si>
    <t>1.24%</t>
  </si>
  <si>
    <t>Not Designated as Hedging Instrument</t>
  </si>
  <si>
    <t>Interest Rate Derivative Instruments Not Designated as Heding Instruments, Liability at Fair Value</t>
  </si>
  <si>
    <t>Not Designated as Hedging Instrument | Interest Rate, Swap Hedge, Type One [Member]</t>
  </si>
  <si>
    <t>Not Designated as Hedging Instrument | Swap-cash flow, hedge type two</t>
  </si>
  <si>
    <t>Not Designated as Hedging Instrument | Swap-cash flow, hedge type three</t>
  </si>
  <si>
    <t>Not Designated as Hedging Instrument | Swap-cash flow, hedge type four</t>
  </si>
  <si>
    <t>Interest Expense</t>
  </si>
  <si>
    <t>Accounts payable and other liabilities | Interest rate swap</t>
  </si>
  <si>
    <t>Prepaid expenses and other assets | Interest rate swap</t>
  </si>
  <si>
    <t>Fair Value (Details) - USD ($)</t>
  </si>
  <si>
    <t>Fair Value, Assets and Liabilities Measured on Recurring and Nonrecurring Basis</t>
  </si>
  <si>
    <t>Fair Value, Inputs, Level 3 [Member]</t>
  </si>
  <si>
    <t>Long-term Debt, Fair Value</t>
  </si>
  <si>
    <t>Recurring | Interest rate swap</t>
  </si>
  <si>
    <t>Interest rate swap asset</t>
  </si>
  <si>
    <t>Recurring | Level 1 | Interest rate swap</t>
  </si>
  <si>
    <t>Recurring | Fair Value, Inputs, Level 2 [Member] | Interest rate swap</t>
  </si>
  <si>
    <t>Recurring | Fair Value, Inputs, Level 3 [Member] | Interest rate swap</t>
  </si>
  <si>
    <t>Senior Notes [Member] | Fair Value, Inputs, Level 2 [Member]</t>
  </si>
  <si>
    <t>Unsecured Debt [Member] | Fair Value, Inputs, Level 3 [Member]</t>
  </si>
  <si>
    <t>Secured Debt [Member] | Fair Value, Inputs, Level 3 [Member]</t>
  </si>
  <si>
    <t>Income Taxes (Details) - USD ($)</t>
  </si>
  <si>
    <t>Minimum percent of adjusted taxable income to be distributed to shareholders to qualify as a REIT</t>
  </si>
  <si>
    <t>90.00%</t>
  </si>
  <si>
    <t>Accruals for tax uncertainties</t>
  </si>
  <si>
    <t>Commitments and Contingencies (Details) $ in Thousands</t>
  </si>
  <si>
    <t>Mar. 31, 2016USD ($)hotel</t>
  </si>
  <si>
    <t>Loss Contingencies [Line Items]</t>
  </si>
  <si>
    <t>Operating Lease, Weighted Average Remaining Lease Term</t>
  </si>
  <si>
    <t>63 years</t>
  </si>
  <si>
    <t>Operating Lease, Weighted Average Discount Rate, Percent</t>
  </si>
  <si>
    <t>7.06%</t>
  </si>
  <si>
    <t>Pension Trust Litigation - Loss Contingency, Damages Sought</t>
  </si>
  <si>
    <t>Operating Leases, Rent Expense, Net</t>
  </si>
  <si>
    <t>Operating Leases, Rent Expense, Minimum Rentals</t>
  </si>
  <si>
    <t>Operating Leases, Rent Expense, Contingent Rentals</t>
  </si>
  <si>
    <t>Operating Leases, Future Minimum Payments, Remainder of Fiscal Year</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Lessee, Operating Lease, Liability, Undiscounted Excess Amount</t>
  </si>
  <si>
    <t>Minimum restricted cash reserve escrows to be maintained as a percentage of the hotel's revenue</t>
  </si>
  <si>
    <t>3.00%</t>
  </si>
  <si>
    <t>Maximum restricted cash reserve escrows to be maintained as percentage of hotel's revenue</t>
  </si>
  <si>
    <t>5.00%</t>
  </si>
  <si>
    <t>Restricted cash reserves for future capital expenditures, real estate taxes and insurance</t>
  </si>
  <si>
    <t>Lessee, Operating Lease, Renewal Term</t>
  </si>
  <si>
    <t>99 years</t>
  </si>
  <si>
    <t>Marriott Louisville Downtown [Member]</t>
  </si>
  <si>
    <t>Lessee, Number of Renewal Options</t>
  </si>
  <si>
    <t>25 years</t>
  </si>
  <si>
    <t>Courtyard Austin Downtown Convention Center and Residence Inn Austin Downtown Convention Center [Member]</t>
  </si>
  <si>
    <t>10 years</t>
  </si>
  <si>
    <t>Courtyard Charleston Historic District [Member]</t>
  </si>
  <si>
    <t>Courtyard Waikiki Beach [Member]</t>
  </si>
  <si>
    <t>DoubleTree Suites by Hilton Orlando - Lake Buena Vista [Member]</t>
  </si>
  <si>
    <t>Embassy Suites San Francisco Airport Waterfront [Member]</t>
  </si>
  <si>
    <t>Wyndham Boston Beacon Hill [Member]</t>
  </si>
  <si>
    <t>Wyndham New Orleans French Quarter [Member]</t>
  </si>
  <si>
    <t>Wyndham Pittsburgh University Center [Member]</t>
  </si>
  <si>
    <t>9 years</t>
  </si>
  <si>
    <t>Wyndham San Diego Bayside [Member]</t>
  </si>
  <si>
    <t>InterContinental Hotels Group PLC [Member]</t>
  </si>
  <si>
    <t>Number of Real Estate Properties | hotel</t>
  </si>
  <si>
    <t>Commitments and Contingencies (Management Agreements) (Details)</t>
  </si>
  <si>
    <t>Sep. 30, 2019USD ($)propertyincrement</t>
  </si>
  <si>
    <t>Other Commitments</t>
  </si>
  <si>
    <t>Wyndham NOI Guarantee annual limit</t>
  </si>
  <si>
    <t>Wyndham NOI Guarantee over life of management agreement</t>
  </si>
  <si>
    <t>NOI Guarantee Termination Payment</t>
  </si>
  <si>
    <t>NOI Guarantee Key Money Loan</t>
  </si>
  <si>
    <t>Number of Hotel Properties Operated under Management Agreements | hotel</t>
  </si>
  <si>
    <t>Term of Management NOI Guaranty | increment</t>
  </si>
  <si>
    <t>Minimum</t>
  </si>
  <si>
    <t>Management Agreement Term</t>
  </si>
  <si>
    <t>3 years</t>
  </si>
  <si>
    <t>Base Management Fee as Percentage of Hotel Revenues</t>
  </si>
  <si>
    <t>2.00%</t>
  </si>
  <si>
    <t>Management Agreements which include Franchise Agreement, Base Management Fee as Percentage of Hotel Revenues</t>
  </si>
  <si>
    <t>Maximum</t>
  </si>
  <si>
    <t>3.50%</t>
  </si>
  <si>
    <t>7.00%</t>
  </si>
  <si>
    <t>Management Service [Member]</t>
  </si>
  <si>
    <t>Commitments and Contingencies (Franchise Agreements) (Details) $ in Millions</t>
  </si>
  <si>
    <t>Number of Hotel Properties Operated under Franchise Agreements | hotel</t>
  </si>
  <si>
    <t>Franchise Agreements Term</t>
  </si>
  <si>
    <t>Franchise Agreements, Royalty Fee as Percentage of Room Revenue</t>
  </si>
  <si>
    <t>4.00%</t>
  </si>
  <si>
    <t>Franchise Agreements, Additional Fees for Marketing Central Reservation Systems and Other Franchisor Costs as Percentage of Room Revenue</t>
  </si>
  <si>
    <t>1.00%</t>
  </si>
  <si>
    <t>30 years</t>
  </si>
  <si>
    <t>4.30%</t>
  </si>
  <si>
    <t>Franchise Agreements, Royalty Fee as Percentage of Food and Beverage Revenue</t>
  </si>
  <si>
    <t>Franchise [Member]</t>
  </si>
  <si>
    <t>Cost of Goods and Services Sold | $</t>
  </si>
  <si>
    <t>Equity (Details) - USD ($)</t>
  </si>
  <si>
    <t>Aug. 31, 2017</t>
  </si>
  <si>
    <t>Feb. 15, 2019</t>
  </si>
  <si>
    <t>Feb. 17, 2017</t>
  </si>
  <si>
    <t>Oct. 30, 2015</t>
  </si>
  <si>
    <t>Equity, Class of Treasury Stock</t>
  </si>
  <si>
    <t>Proceeds net of issuance costs on the issuance of preferred equity in a consolidated joint venture</t>
  </si>
  <si>
    <t>Share repurchase program, authorized amount</t>
  </si>
  <si>
    <t>Share repurchase program, additional authorized amount</t>
  </si>
  <si>
    <t>Common shares repurchased and retired (in shares)</t>
  </si>
  <si>
    <t>Stock repurchased during the period, Value</t>
  </si>
  <si>
    <t>Dividends declared per common share</t>
  </si>
  <si>
    <t>Preferred Stock, Shares Authorized</t>
  </si>
  <si>
    <t>Share repurchase program, remaining authorized amount</t>
  </si>
  <si>
    <t>Proceeds from Issuance of Redeemable Convertible Preferred Stock</t>
  </si>
  <si>
    <t>Limited Partners</t>
  </si>
  <si>
    <t>Remaining limited partner ownership interest in Operating Partnership units (in shares)</t>
  </si>
  <si>
    <t>Business Acquisition, Equity Interest Issued or Issuable, Number of Shares</t>
  </si>
  <si>
    <t>Business Combination, Consideration Transferred, Equity Interests Issued and Issuable, Share Price</t>
  </si>
  <si>
    <t>Preferred Stock, Dividends Per Share, Declared</t>
  </si>
  <si>
    <t>RLJ Lodging Trust [Member] | Series A Cumulative Preferred Stock [Member]</t>
  </si>
  <si>
    <t>Preferred Stock, Dividend Rate, Per-Dollar-Amount</t>
  </si>
  <si>
    <t>DBT Met Hotel Venture LP [Member]</t>
  </si>
  <si>
    <t>Noncontrolling Interest, Ownership Percentage by Noncontrolling Owners</t>
  </si>
  <si>
    <t>1.70%</t>
  </si>
  <si>
    <t>The Knickerbocker New York [Member]</t>
  </si>
  <si>
    <t>Embassy Suites Secaucus [Member]</t>
  </si>
  <si>
    <t>49.00%</t>
  </si>
  <si>
    <t>Corporate Joint Venture [Member]</t>
  </si>
  <si>
    <t>Preferred Stock, Dividend Rate, Percentage</t>
  </si>
  <si>
    <t>3.25%</t>
  </si>
  <si>
    <t>Preferred Stock, Dividend Rate, Non-Compounding Rate Payable at Redemption, Percentage</t>
  </si>
  <si>
    <t>0.25%</t>
  </si>
  <si>
    <t>2015 Share Repurchase Program [Member]</t>
  </si>
  <si>
    <t>2019 Share Repurchase Program [Member]</t>
  </si>
  <si>
    <t>Equity Incentive Plan (Details) - USD ($) $ / shares in Units, $ in Millions</t>
  </si>
  <si>
    <t>Feb. 28, 2019</t>
  </si>
  <si>
    <t>May 31, 2016</t>
  </si>
  <si>
    <t>Maximum number of common shares available for issuance (in shares)</t>
  </si>
  <si>
    <t>Other Disclosures</t>
  </si>
  <si>
    <t>Common shares available for future grant (in shares)</t>
  </si>
  <si>
    <t>Summary of non-vested shares/units</t>
  </si>
  <si>
    <t>Unvested at the beginning of the period (in shares)</t>
  </si>
  <si>
    <t>Granted (in shares)</t>
  </si>
  <si>
    <t>Vested (in shares)</t>
  </si>
  <si>
    <t>Forfeited (in shares)</t>
  </si>
  <si>
    <t>Unvested at the end of the period (in shares)</t>
  </si>
  <si>
    <t>Weighted Average Grant Date Fair Value</t>
  </si>
  <si>
    <t>Unvested at the beginning of the period (in dollars per share)</t>
  </si>
  <si>
    <t>Granted (in dollars per share)</t>
  </si>
  <si>
    <t>Vested (in dollars per share)</t>
  </si>
  <si>
    <t>Forfeited (in dollars per share)</t>
  </si>
  <si>
    <t>Unvested at the end of the period (in dollars per share)</t>
  </si>
  <si>
    <t>Share-based compensation expense</t>
  </si>
  <si>
    <t>Total unrecognized compensation costs</t>
  </si>
  <si>
    <t>Weighted-average period of recognition of unrecognized share-based compensation expense</t>
  </si>
  <si>
    <t>2 years 4 months 24 days</t>
  </si>
  <si>
    <t>Total fair value of shares vested</t>
  </si>
  <si>
    <t>2016 Performance Shares [Member]</t>
  </si>
  <si>
    <t>Vesting period</t>
  </si>
  <si>
    <t>4 years</t>
  </si>
  <si>
    <t>Performance-based vesting period</t>
  </si>
  <si>
    <t>Time-based vesting period</t>
  </si>
  <si>
    <t>Restricted shares issued upon conversion of performance units (in shares)</t>
  </si>
  <si>
    <t>2019 Performance Shares [Member]</t>
  </si>
  <si>
    <t>Vesting percentage upon satisfaction of performance-based vesting period</t>
  </si>
  <si>
    <t>Vesting percentage upon satisfaction of time-based vesting period</t>
  </si>
  <si>
    <t>Fair value assumptions, risk free interest rate</t>
  </si>
  <si>
    <t>2.52%</t>
  </si>
  <si>
    <t>Fair value assumptions, expected volatility rate</t>
  </si>
  <si>
    <t>27.19%</t>
  </si>
  <si>
    <t>Percentage of grant date fair value to be recognized over three years</t>
  </si>
  <si>
    <t>Employee service share based compensation cost period of recognition</t>
  </si>
  <si>
    <t>Percentage of grant date fair value to be recognized over four years</t>
  </si>
  <si>
    <t>Performance Units</t>
  </si>
  <si>
    <t>2 years 6 months</t>
  </si>
  <si>
    <t>Minimum | Restricted share awards</t>
  </si>
  <si>
    <t>2 years</t>
  </si>
  <si>
    <t>Minimum | 2019 Performance Shares [Member]</t>
  </si>
  <si>
    <t>Percentage of performance units that will convert into restricted shares</t>
  </si>
  <si>
    <t>25.00%</t>
  </si>
  <si>
    <t>Maximum | Restricted share awards</t>
  </si>
  <si>
    <t>Maximum | 2019 Performance Shares [Member]</t>
  </si>
  <si>
    <t>200.00%</t>
  </si>
  <si>
    <t>Earnings per Common Share (Details) - USD ($) $ / shares in Units, $ in Thousands</t>
  </si>
  <si>
    <t>Numerator:</t>
  </si>
  <si>
    <t>Preferred Stock Dividends, Income Statement Impact</t>
  </si>
  <si>
    <t>Less: Dividends paid on unvested restricted shares</t>
  </si>
  <si>
    <t>Less: Undistributed Earnings allocated to unvested restricted shares</t>
  </si>
  <si>
    <t>Net income attributable to common shareholders excluding amounts attributable to unvested restricted shares</t>
  </si>
  <si>
    <t>Denominator:</t>
  </si>
  <si>
    <t>Unvested restricted shares (in shares)</t>
  </si>
  <si>
    <t>Incremental Common Shares Attributable to Performance Units</t>
  </si>
  <si>
    <t>Supplemental Information to Statements of Cash Flows (Details) - USD ($) $ in Thousands</t>
  </si>
  <si>
    <t>Dec. 31, 2017</t>
  </si>
  <si>
    <t>Cash, Cash Equivalents, Restricted Cash and Restricted Cash Equivalents</t>
  </si>
  <si>
    <t>Interest paid</t>
  </si>
  <si>
    <t>Income taxes paid</t>
  </si>
  <si>
    <t>Operating Lease, Payments</t>
  </si>
  <si>
    <t>In connection with the sale of hotel properties, the Company recorded the following:</t>
  </si>
  <si>
    <t>Sale of hotel properties</t>
  </si>
  <si>
    <t>Operating prorations</t>
  </si>
  <si>
    <t>Supplemental non-cash transactions</t>
  </si>
  <si>
    <t>Accrued capital expenditu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4"/>
    <col customWidth="1" max="2" min="2" width="15"/>
    <col customWidth="1" max="3" min="3" width="64"/>
    <col customWidth="1" max="4" min="4" width="14"/>
  </cols>
  <sheetData>
    <row r="1" spans="1:4">
      <c r="A1" s="1" t="s">
        <v>0</v>
      </c>
      <c r="B1" s="2" t="s">
        <v>1</v>
      </c>
      <c r="C1" s="2" t="s">
        <v>2</v>
      </c>
    </row>
    <row r="2" spans="1:4">
      <c r="B2" s="2" t="s">
        <v>3</v>
      </c>
      <c r="C2" s="2" t="s">
        <v>3</v>
      </c>
      <c r="D2" s="2" t="s">
        <v>4</v>
      </c>
    </row>
    <row r="3" spans="1:4">
      <c r="A3" s="3" t="s">
        <v>5</v>
      </c>
    </row>
    <row r="4" spans="1:4">
      <c r="A4" s="4" t="s">
        <v>6</v>
      </c>
      <c r="C4" s="4" t="s">
        <v>7</v>
      </c>
    </row>
    <row r="5" spans="1:4">
      <c r="A5" s="4" t="s">
        <v>8</v>
      </c>
      <c r="C5" s="4" t="s">
        <v>9</v>
      </c>
    </row>
    <row r="6" spans="1:4">
      <c r="A6" s="4" t="s">
        <v>10</v>
      </c>
      <c r="C6" s="4" t="s">
        <v>11</v>
      </c>
    </row>
    <row r="7" spans="1:4">
      <c r="A7" s="4" t="s">
        <v>12</v>
      </c>
      <c r="C7" s="4" t="s">
        <v>13</v>
      </c>
    </row>
    <row r="8" spans="1:4">
      <c r="A8" s="4" t="s">
        <v>14</v>
      </c>
      <c r="C8" s="4" t="s">
        <v>15</v>
      </c>
    </row>
    <row r="9" spans="1:4">
      <c r="A9" s="4" t="s">
        <v>16</v>
      </c>
      <c r="C9" s="4" t="s">
        <v>17</v>
      </c>
    </row>
    <row r="10" spans="1:4">
      <c r="A10" s="4" t="s">
        <v>18</v>
      </c>
      <c r="C10" s="4" t="s">
        <v>19</v>
      </c>
    </row>
    <row r="11" spans="1:4">
      <c r="A11" s="4" t="s">
        <v>20</v>
      </c>
      <c r="C11" s="4" t="s">
        <v>21</v>
      </c>
    </row>
    <row r="12" spans="1:4">
      <c r="A12" s="4" t="s">
        <v>22</v>
      </c>
      <c r="C12" s="4" t="s">
        <v>23</v>
      </c>
    </row>
    <row r="13" spans="1:4">
      <c r="A13" s="4" t="s">
        <v>24</v>
      </c>
      <c r="C13" s="4" t="s">
        <v>9</v>
      </c>
    </row>
    <row r="14" spans="1:4">
      <c r="A14" s="4" t="s">
        <v>25</v>
      </c>
      <c r="C14" s="4" t="s">
        <v>26</v>
      </c>
    </row>
    <row r="15" spans="1:4">
      <c r="A15" s="4" t="s">
        <v>27</v>
      </c>
      <c r="C15" s="4" t="s">
        <v>28</v>
      </c>
    </row>
    <row r="16" spans="1:4">
      <c r="A16" s="4" t="s">
        <v>29</v>
      </c>
      <c r="C16" s="4" t="s">
        <v>30</v>
      </c>
    </row>
    <row r="17" spans="1:4">
      <c r="A17" s="4" t="s">
        <v>31</v>
      </c>
      <c r="C17" s="4" t="s">
        <v>32</v>
      </c>
    </row>
    <row r="18" spans="1:4">
      <c r="A18" s="4" t="s">
        <v>33</v>
      </c>
      <c r="C18" s="4" t="s">
        <v>34</v>
      </c>
    </row>
    <row r="19" spans="1:4">
      <c r="A19" s="4" t="s">
        <v>35</v>
      </c>
      <c r="C19" s="4" t="s">
        <v>28</v>
      </c>
    </row>
    <row r="20" spans="1:4">
      <c r="A20" s="4" t="s">
        <v>36</v>
      </c>
      <c r="C20" s="4" t="s">
        <v>37</v>
      </c>
    </row>
    <row r="21" spans="1:4">
      <c r="A21" s="4" t="s">
        <v>38</v>
      </c>
      <c r="C21" s="4" t="s">
        <v>39</v>
      </c>
    </row>
    <row r="22" spans="1:4">
      <c r="A22" s="4" t="s">
        <v>40</v>
      </c>
      <c r="C22" s="4" t="s">
        <v>41</v>
      </c>
    </row>
    <row r="23" spans="1:4">
      <c r="A23" s="4" t="s">
        <v>42</v>
      </c>
      <c r="C23" s="4" t="s">
        <v>43</v>
      </c>
    </row>
    <row r="24" spans="1:4">
      <c r="A24" s="4" t="s">
        <v>44</v>
      </c>
      <c r="C24" s="4" t="s">
        <v>45</v>
      </c>
    </row>
    <row r="25" spans="1:4">
      <c r="A25" s="4" t="s">
        <v>46</v>
      </c>
      <c r="C25" s="4" t="s">
        <v>47</v>
      </c>
    </row>
    <row r="26" spans="1:4">
      <c r="A26" s="4" t="s">
        <v>48</v>
      </c>
      <c r="C26" s="4" t="s">
        <v>49</v>
      </c>
    </row>
    <row r="27" spans="1:4">
      <c r="A27" s="4" t="s">
        <v>50</v>
      </c>
      <c r="C27" s="4" t="s">
        <v>49</v>
      </c>
    </row>
    <row r="28" spans="1:4">
      <c r="A28" s="4" t="s">
        <v>51</v>
      </c>
      <c r="C28" s="4" t="s">
        <v>52</v>
      </c>
    </row>
    <row r="29" spans="1:4">
      <c r="A29" s="4" t="s">
        <v>53</v>
      </c>
      <c r="C29" s="4" t="s">
        <v>9</v>
      </c>
    </row>
    <row r="30" spans="1:4">
      <c r="A30" s="4" t="s">
        <v>54</v>
      </c>
      <c r="C30" s="4" t="s">
        <v>9</v>
      </c>
    </row>
    <row r="31" spans="1:4">
      <c r="A31" s="4" t="s">
        <v>55</v>
      </c>
      <c r="B31" s="4" t="s">
        <v>9</v>
      </c>
    </row>
    <row r="32" spans="1:4">
      <c r="A32" s="4" t="s">
        <v>56</v>
      </c>
      <c r="D32" s="5" t="n">
        <v>1705049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2</v>
      </c>
    </row>
    <row r="2" spans="1:2">
      <c r="B2" s="2" t="s">
        <v>3</v>
      </c>
    </row>
    <row r="3" spans="1:2">
      <c r="A3" s="3" t="s">
        <v>238</v>
      </c>
    </row>
    <row r="4" spans="1:2">
      <c r="A4" s="4" t="s">
        <v>239</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2</v>
      </c>
    </row>
    <row r="2" spans="1:2">
      <c r="B2" s="2" t="s">
        <v>3</v>
      </c>
    </row>
    <row r="3" spans="1:2">
      <c r="A3" s="3" t="s">
        <v>242</v>
      </c>
    </row>
    <row r="4" spans="1:2">
      <c r="A4" s="4" t="s">
        <v>243</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2</v>
      </c>
    </row>
    <row r="2" spans="1:2">
      <c r="B2" s="2" t="s">
        <v>3</v>
      </c>
    </row>
    <row r="3" spans="1:2">
      <c r="A3" s="3" t="s">
        <v>246</v>
      </c>
    </row>
    <row r="4" spans="1:2">
      <c r="A4" s="4" t="s">
        <v>247</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2</v>
      </c>
    </row>
    <row r="2" spans="1:2">
      <c r="B2" s="2" t="s">
        <v>3</v>
      </c>
    </row>
    <row r="3" spans="1:2">
      <c r="A3" s="3" t="s">
        <v>250</v>
      </c>
    </row>
    <row r="4" spans="1:2">
      <c r="A4" s="4" t="s">
        <v>249</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2</v>
      </c>
    </row>
    <row r="2" spans="1:2">
      <c r="B2" s="2" t="s">
        <v>3</v>
      </c>
    </row>
    <row r="3" spans="1:2">
      <c r="A3" s="3" t="s">
        <v>253</v>
      </c>
    </row>
    <row r="4" spans="1:2">
      <c r="A4" s="4" t="s">
        <v>252</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2</v>
      </c>
    </row>
    <row r="2" spans="1:2">
      <c r="B2" s="2" t="s">
        <v>3</v>
      </c>
    </row>
    <row r="3" spans="1:2">
      <c r="A3" s="3" t="s">
        <v>256</v>
      </c>
    </row>
    <row r="4" spans="1:2">
      <c r="A4" s="4" t="s">
        <v>255</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2</v>
      </c>
    </row>
    <row r="2" spans="1:2">
      <c r="B2" s="2" t="s">
        <v>3</v>
      </c>
    </row>
    <row r="3" spans="1:2">
      <c r="A3" s="3" t="s">
        <v>259</v>
      </c>
    </row>
    <row r="4" spans="1:2">
      <c r="A4" s="4" t="s">
        <v>258</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2</v>
      </c>
    </row>
    <row r="2" spans="1:2">
      <c r="B2" s="2" t="s">
        <v>3</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4</v>
      </c>
      <c r="B1" s="2" t="s">
        <v>2</v>
      </c>
    </row>
    <row r="2" spans="1:2">
      <c r="B2" s="2" t="s">
        <v>3</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2</v>
      </c>
    </row>
    <row r="2" spans="1:2">
      <c r="B2" s="2" t="s">
        <v>3</v>
      </c>
    </row>
    <row r="3" spans="1:2">
      <c r="A3" s="3" t="s">
        <v>268</v>
      </c>
    </row>
    <row r="4" spans="1:2">
      <c r="A4" s="4" t="s">
        <v>267</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3</v>
      </c>
      <c r="C1" s="2" t="s">
        <v>58</v>
      </c>
    </row>
    <row r="2" spans="1:3">
      <c r="A2" s="3" t="s">
        <v>59</v>
      </c>
    </row>
    <row r="3" spans="1:3">
      <c r="A3" s="4" t="s">
        <v>60</v>
      </c>
      <c r="B3" s="6" t="n">
        <v>4677019</v>
      </c>
      <c r="C3" s="6" t="n">
        <v>5378651</v>
      </c>
    </row>
    <row r="4" spans="1:3">
      <c r="A4" s="4" t="s">
        <v>61</v>
      </c>
      <c r="B4" s="5" t="n">
        <v>16234</v>
      </c>
      <c r="C4" s="5" t="n">
        <v>22279</v>
      </c>
    </row>
    <row r="5" spans="1:3">
      <c r="A5" s="4" t="s">
        <v>62</v>
      </c>
      <c r="B5" s="5" t="n">
        <v>845882</v>
      </c>
      <c r="C5" s="5" t="n">
        <v>320147</v>
      </c>
    </row>
    <row r="6" spans="1:3">
      <c r="A6" s="4" t="s">
        <v>63</v>
      </c>
      <c r="B6" s="5" t="n">
        <v>48610</v>
      </c>
      <c r="C6" s="5" t="n">
        <v>64695</v>
      </c>
    </row>
    <row r="7" spans="1:3">
      <c r="A7" s="4" t="s">
        <v>64</v>
      </c>
      <c r="B7" s="5" t="n">
        <v>54058</v>
      </c>
      <c r="C7" s="5" t="n">
        <v>52115</v>
      </c>
    </row>
    <row r="8" spans="1:3">
      <c r="A8" s="4" t="s">
        <v>65</v>
      </c>
      <c r="B8" s="5" t="n">
        <v>145695</v>
      </c>
      <c r="C8" s="5" t="n">
        <v>0</v>
      </c>
    </row>
    <row r="9" spans="1:3">
      <c r="A9" s="4" t="s">
        <v>66</v>
      </c>
      <c r="B9" s="5" t="n">
        <v>44445</v>
      </c>
      <c r="C9" s="5" t="n">
        <v>47395</v>
      </c>
    </row>
    <row r="10" spans="1:3">
      <c r="A10" s="4" t="s">
        <v>67</v>
      </c>
      <c r="B10" s="5" t="n">
        <v>0</v>
      </c>
      <c r="C10" s="5" t="n">
        <v>52448</v>
      </c>
    </row>
    <row r="11" spans="1:3">
      <c r="A11" s="4" t="s">
        <v>68</v>
      </c>
      <c r="B11" s="5" t="n">
        <v>43702</v>
      </c>
      <c r="C11" s="5" t="n">
        <v>67367</v>
      </c>
    </row>
    <row r="12" spans="1:3">
      <c r="A12" s="4" t="s">
        <v>69</v>
      </c>
      <c r="B12" s="5" t="n">
        <v>5875645</v>
      </c>
      <c r="C12" s="5" t="n">
        <v>6005097</v>
      </c>
    </row>
    <row r="13" spans="1:3">
      <c r="A13" s="3" t="s">
        <v>70</v>
      </c>
    </row>
    <row r="14" spans="1:3">
      <c r="A14" s="4" t="s">
        <v>71</v>
      </c>
      <c r="B14" s="5" t="n">
        <v>2199301</v>
      </c>
      <c r="C14" s="5" t="n">
        <v>2202676</v>
      </c>
    </row>
    <row r="15" spans="1:3">
      <c r="A15" s="4" t="s">
        <v>72</v>
      </c>
      <c r="B15" s="5" t="n">
        <v>193008</v>
      </c>
      <c r="C15" s="5" t="n">
        <v>203833</v>
      </c>
    </row>
    <row r="16" spans="1:3">
      <c r="A16" s="4" t="s">
        <v>73</v>
      </c>
      <c r="B16" s="5" t="n">
        <v>2766</v>
      </c>
      <c r="C16" s="5" t="n">
        <v>2766</v>
      </c>
    </row>
    <row r="17" spans="1:3">
      <c r="A17" s="4" t="s">
        <v>74</v>
      </c>
      <c r="B17" s="5" t="n">
        <v>24655</v>
      </c>
      <c r="C17" s="5" t="n">
        <v>25411</v>
      </c>
    </row>
    <row r="18" spans="1:3">
      <c r="A18" s="4" t="s">
        <v>75</v>
      </c>
      <c r="B18" s="5" t="n">
        <v>121783</v>
      </c>
      <c r="C18" s="5" t="n">
        <v>0</v>
      </c>
    </row>
    <row r="19" spans="1:3">
      <c r="A19" s="4" t="s">
        <v>76</v>
      </c>
      <c r="B19" s="5" t="n">
        <v>13706</v>
      </c>
      <c r="C19" s="5" t="n">
        <v>7913</v>
      </c>
    </row>
    <row r="20" spans="1:3">
      <c r="A20" s="4" t="s">
        <v>77</v>
      </c>
      <c r="B20" s="5" t="n">
        <v>64215</v>
      </c>
      <c r="C20" s="5" t="n">
        <v>65557</v>
      </c>
    </row>
    <row r="21" spans="1:3">
      <c r="A21" s="4" t="s">
        <v>78</v>
      </c>
      <c r="B21" s="5" t="n">
        <v>2619434</v>
      </c>
      <c r="C21" s="5" t="n">
        <v>2508156</v>
      </c>
    </row>
    <row r="22" spans="1:3">
      <c r="A22" s="4" t="s">
        <v>79</v>
      </c>
      <c r="B22" s="4" t="s">
        <v>80</v>
      </c>
      <c r="C22" s="4" t="s">
        <v>80</v>
      </c>
    </row>
    <row r="23" spans="1:3">
      <c r="A23" s="3" t="s">
        <v>81</v>
      </c>
    </row>
    <row r="24" spans="1:3">
      <c r="A24" s="4" t="s">
        <v>82</v>
      </c>
      <c r="B24" s="5" t="n">
        <v>366936</v>
      </c>
      <c r="C24" s="5" t="n">
        <v>366936</v>
      </c>
    </row>
    <row r="25" spans="1:3">
      <c r="A25" s="4" t="s">
        <v>83</v>
      </c>
      <c r="B25" s="5" t="n">
        <v>1706</v>
      </c>
      <c r="C25" s="5" t="n">
        <v>1740</v>
      </c>
    </row>
    <row r="26" spans="1:3">
      <c r="A26" s="4" t="s">
        <v>84</v>
      </c>
      <c r="B26" s="5" t="n">
        <v>3137736</v>
      </c>
      <c r="C26" s="5" t="n">
        <v>3195381</v>
      </c>
    </row>
    <row r="27" spans="1:3">
      <c r="A27" s="4" t="s">
        <v>85</v>
      </c>
      <c r="B27" s="5" t="n">
        <v>-27515</v>
      </c>
      <c r="C27" s="5" t="n">
        <v>16195</v>
      </c>
    </row>
    <row r="28" spans="1:3">
      <c r="A28" s="4" t="s">
        <v>86</v>
      </c>
      <c r="B28" s="5" t="n">
        <v>-246914</v>
      </c>
      <c r="C28" s="5" t="n">
        <v>-150476</v>
      </c>
    </row>
    <row r="29" spans="1:3">
      <c r="A29" s="4" t="s">
        <v>87</v>
      </c>
      <c r="B29" s="5" t="n">
        <v>3231949</v>
      </c>
      <c r="C29" s="5" t="n">
        <v>3429776</v>
      </c>
    </row>
    <row r="30" spans="1:3">
      <c r="A30" s="3" t="s">
        <v>88</v>
      </c>
    </row>
    <row r="31" spans="1:3">
      <c r="A31" s="4" t="s">
        <v>89</v>
      </c>
      <c r="B31" s="5" t="n">
        <v>13994</v>
      </c>
      <c r="C31" s="5" t="n">
        <v>11908</v>
      </c>
    </row>
    <row r="32" spans="1:3">
      <c r="A32" s="4" t="s">
        <v>90</v>
      </c>
      <c r="B32" s="5" t="n">
        <v>10268</v>
      </c>
      <c r="C32" s="5" t="n">
        <v>10827</v>
      </c>
    </row>
    <row r="33" spans="1:3">
      <c r="A33" s="4" t="s">
        <v>91</v>
      </c>
      <c r="B33" s="5" t="n">
        <v>24262</v>
      </c>
      <c r="C33" s="5" t="n">
        <v>22735</v>
      </c>
    </row>
    <row r="34" spans="1:3">
      <c r="A34" s="4" t="s">
        <v>92</v>
      </c>
      <c r="B34" s="5" t="n">
        <v>0</v>
      </c>
      <c r="C34" s="5" t="n">
        <v>44430</v>
      </c>
    </row>
    <row r="35" spans="1:3">
      <c r="A35" s="4" t="s">
        <v>93</v>
      </c>
      <c r="B35" s="5" t="n">
        <v>3256211</v>
      </c>
      <c r="C35" s="5" t="n">
        <v>3496941</v>
      </c>
    </row>
    <row r="36" spans="1:3">
      <c r="A36" s="4" t="s">
        <v>94</v>
      </c>
      <c r="B36" s="6" t="n">
        <v>5875645</v>
      </c>
      <c r="C36" s="6" t="n">
        <v>60050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2</v>
      </c>
    </row>
    <row r="2" spans="1:2">
      <c r="B2" s="2" t="s">
        <v>3</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2</v>
      </c>
    </row>
    <row r="2" spans="1:2">
      <c r="B2" s="2" t="s">
        <v>3</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2</v>
      </c>
    </row>
    <row r="2" spans="1:2">
      <c r="B2" s="2" t="s">
        <v>3</v>
      </c>
    </row>
    <row r="3" spans="1:2">
      <c r="A3" s="3" t="s">
        <v>232</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row r="14" spans="1:2">
      <c r="A14" s="4" t="s">
        <v>297</v>
      </c>
      <c r="B14" s="4" t="s">
        <v>298</v>
      </c>
    </row>
    <row r="15" spans="1:2">
      <c r="A15" s="4" t="s">
        <v>299</v>
      </c>
      <c r="B15" s="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1</v>
      </c>
      <c r="B1" s="2" t="s">
        <v>2</v>
      </c>
    </row>
    <row r="2" spans="1:2">
      <c r="B2" s="2" t="s">
        <v>3</v>
      </c>
    </row>
    <row r="3" spans="1:2">
      <c r="A3" s="3" t="s">
        <v>235</v>
      </c>
    </row>
    <row r="4" spans="1:2">
      <c r="A4" s="4" t="s">
        <v>302</v>
      </c>
      <c r="B4"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2</v>
      </c>
    </row>
    <row r="2" spans="1:2">
      <c r="B2" s="2" t="s">
        <v>3</v>
      </c>
    </row>
    <row r="3" spans="1:2">
      <c r="A3" s="3" t="s">
        <v>238</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9</v>
      </c>
      <c r="B1" s="2" t="s">
        <v>2</v>
      </c>
    </row>
    <row r="2" spans="1:2">
      <c r="B2" s="2" t="s">
        <v>3</v>
      </c>
    </row>
    <row r="3" spans="1:2">
      <c r="A3" s="3" t="s">
        <v>242</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4</v>
      </c>
      <c r="B1" s="2" t="s">
        <v>2</v>
      </c>
    </row>
    <row r="2" spans="1:2">
      <c r="B2" s="2" t="s">
        <v>3</v>
      </c>
    </row>
    <row r="3" spans="1:2">
      <c r="A3" s="3" t="s">
        <v>246</v>
      </c>
    </row>
    <row r="4" spans="1:2">
      <c r="A4" s="4" t="s">
        <v>315</v>
      </c>
      <c r="B4"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317</v>
      </c>
      <c r="B1" s="2" t="s">
        <v>2</v>
      </c>
    </row>
    <row r="2" spans="1:2">
      <c r="B2" s="2" t="s">
        <v>3</v>
      </c>
    </row>
    <row r="3" spans="1:2">
      <c r="A3" s="3" t="s">
        <v>250</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8</v>
      </c>
      <c r="B1" s="2" t="s">
        <v>2</v>
      </c>
    </row>
    <row r="2" spans="1:2">
      <c r="B2" s="2" t="s">
        <v>3</v>
      </c>
    </row>
    <row r="3" spans="1:2">
      <c r="A3" s="3" t="s">
        <v>253</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2</v>
      </c>
    </row>
    <row r="2" spans="1:2">
      <c r="B2" s="2" t="s">
        <v>3</v>
      </c>
    </row>
    <row r="3" spans="1:2">
      <c r="A3" s="3" t="s">
        <v>256</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5</v>
      </c>
      <c r="B1" s="2" t="s">
        <v>3</v>
      </c>
      <c r="C1" s="2" t="s">
        <v>58</v>
      </c>
    </row>
    <row r="2" spans="1:3">
      <c r="A2" s="4" t="s">
        <v>96</v>
      </c>
      <c r="B2" s="6" t="n">
        <v>271</v>
      </c>
      <c r="C2" s="6" t="n">
        <v>598</v>
      </c>
    </row>
    <row r="3" spans="1:3">
      <c r="A3" s="4" t="s">
        <v>97</v>
      </c>
      <c r="B3" s="7" t="n">
        <v>0.01</v>
      </c>
      <c r="C3" s="7" t="n">
        <v>0.01</v>
      </c>
    </row>
    <row r="4" spans="1:3">
      <c r="A4" s="4" t="s">
        <v>98</v>
      </c>
      <c r="B4" s="5" t="n">
        <v>50000000</v>
      </c>
      <c r="C4" s="5" t="n">
        <v>50000000</v>
      </c>
    </row>
    <row r="5" spans="1:3">
      <c r="A5" s="4" t="s">
        <v>99</v>
      </c>
      <c r="B5" s="5" t="n">
        <v>0</v>
      </c>
      <c r="C5" s="5" t="n">
        <v>0</v>
      </c>
    </row>
    <row r="6" spans="1:3">
      <c r="A6" s="4" t="s">
        <v>100</v>
      </c>
      <c r="B6" s="5" t="n">
        <v>0</v>
      </c>
      <c r="C6" s="5" t="n">
        <v>0</v>
      </c>
    </row>
    <row r="7" spans="1:3">
      <c r="A7" s="4" t="s">
        <v>101</v>
      </c>
      <c r="B7" s="6" t="n">
        <v>328266</v>
      </c>
      <c r="C7" s="6" t="n">
        <v>328266</v>
      </c>
    </row>
    <row r="8" spans="1:3">
      <c r="A8" s="4" t="s">
        <v>102</v>
      </c>
      <c r="B8" s="7" t="n">
        <v>0.01</v>
      </c>
      <c r="C8" s="7" t="n">
        <v>0.01</v>
      </c>
    </row>
    <row r="9" spans="1:3">
      <c r="A9" s="4" t="s">
        <v>103</v>
      </c>
      <c r="B9" s="5" t="n">
        <v>450000000</v>
      </c>
      <c r="C9" s="5" t="n">
        <v>450000000</v>
      </c>
    </row>
    <row r="10" spans="1:3">
      <c r="A10" s="4" t="s">
        <v>104</v>
      </c>
      <c r="B10" s="5" t="n">
        <v>170632364</v>
      </c>
      <c r="C10" s="5" t="n">
        <v>174019616</v>
      </c>
    </row>
    <row r="11" spans="1:3">
      <c r="A11" s="4" t="s">
        <v>105</v>
      </c>
      <c r="B11" s="5" t="n">
        <v>170632364</v>
      </c>
      <c r="C11" s="5" t="n">
        <v>174019616</v>
      </c>
    </row>
    <row r="12" spans="1:3">
      <c r="A12" s="4" t="s">
        <v>106</v>
      </c>
      <c r="B12" s="6" t="n">
        <v>0</v>
      </c>
      <c r="C12" s="6" t="n">
        <v>45544</v>
      </c>
    </row>
    <row r="13" spans="1:3">
      <c r="A13" s="4" t="s">
        <v>107</v>
      </c>
    </row>
    <row r="14" spans="1:3">
      <c r="A14" s="4" t="s">
        <v>97</v>
      </c>
      <c r="B14" s="7" t="n">
        <v>0.01</v>
      </c>
      <c r="C14" s="7" t="n">
        <v>0.01</v>
      </c>
    </row>
    <row r="15" spans="1:3">
      <c r="A15" s="4" t="s">
        <v>98</v>
      </c>
      <c r="B15" s="5" t="n">
        <v>12950000</v>
      </c>
      <c r="C15" s="5" t="n">
        <v>12950000</v>
      </c>
    </row>
    <row r="16" spans="1:3">
      <c r="A16" s="4" t="s">
        <v>99</v>
      </c>
      <c r="B16" s="5" t="n">
        <v>12879475</v>
      </c>
      <c r="C16" s="5" t="n">
        <v>12879475</v>
      </c>
    </row>
    <row r="17" spans="1:3">
      <c r="A17" s="4" t="s">
        <v>100</v>
      </c>
      <c r="B17" s="5" t="n">
        <v>12879475</v>
      </c>
      <c r="C17" s="5" t="n">
        <v>128794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2</v>
      </c>
    </row>
    <row r="2" spans="1:2">
      <c r="B2" s="2" t="s">
        <v>3</v>
      </c>
    </row>
    <row r="3" spans="1:2">
      <c r="A3" s="3" t="s">
        <v>262</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43</v>
      </c>
      <c r="B1" s="2" t="s">
        <v>2</v>
      </c>
    </row>
    <row r="2" spans="1:2">
      <c r="B2" s="2" t="s">
        <v>3</v>
      </c>
    </row>
    <row r="3" spans="1:2">
      <c r="A3" s="4" t="s">
        <v>344</v>
      </c>
    </row>
    <row r="4" spans="1:2">
      <c r="A4" s="3" t="s">
        <v>267</v>
      </c>
    </row>
    <row r="5" spans="1:2">
      <c r="A5" s="4" t="s">
        <v>345</v>
      </c>
      <c r="B5"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7</v>
      </c>
      <c r="B1" s="2" t="s">
        <v>2</v>
      </c>
    </row>
    <row r="2" spans="1:2">
      <c r="B2" s="2" t="s">
        <v>3</v>
      </c>
    </row>
    <row r="3" spans="1:2">
      <c r="A3" s="3" t="s">
        <v>271</v>
      </c>
    </row>
    <row r="4" spans="1:2">
      <c r="A4" s="4" t="s">
        <v>348</v>
      </c>
      <c r="B4"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0</v>
      </c>
      <c r="B1" s="2" t="s">
        <v>2</v>
      </c>
    </row>
    <row r="2" spans="1:2">
      <c r="B2" s="2" t="s">
        <v>3</v>
      </c>
    </row>
    <row r="3" spans="1:2">
      <c r="A3" s="3" t="s">
        <v>274</v>
      </c>
    </row>
    <row r="4" spans="1:2">
      <c r="A4" s="4" t="s">
        <v>351</v>
      </c>
      <c r="B4"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19"/>
    <col customWidth="1" max="5" min="5" width="18"/>
    <col customWidth="1" max="6" min="6" width="14"/>
    <col customWidth="1" max="7" min="7" width="19"/>
    <col customWidth="1" max="8" min="8" width="20"/>
    <col customWidth="1" max="9" min="9" width="19"/>
  </cols>
  <sheetData>
    <row r="1" spans="1:9">
      <c r="A1" s="1" t="s">
        <v>353</v>
      </c>
      <c r="B1" s="2" t="s">
        <v>2</v>
      </c>
      <c r="C1" s="2" t="s">
        <v>354</v>
      </c>
    </row>
    <row r="2" spans="1:9">
      <c r="B2" s="2" t="s">
        <v>355</v>
      </c>
      <c r="C2" s="2" t="s">
        <v>356</v>
      </c>
      <c r="D2" s="2" t="s">
        <v>357</v>
      </c>
      <c r="E2" s="2" t="s">
        <v>358</v>
      </c>
      <c r="F2" s="2" t="s">
        <v>3</v>
      </c>
      <c r="G2" s="2" t="s">
        <v>359</v>
      </c>
      <c r="H2" s="2" t="s">
        <v>360</v>
      </c>
      <c r="I2" s="2" t="s">
        <v>361</v>
      </c>
    </row>
    <row r="3" spans="1:9">
      <c r="A3" s="3" t="s">
        <v>362</v>
      </c>
    </row>
    <row r="4" spans="1:9">
      <c r="A4" s="4" t="s">
        <v>363</v>
      </c>
      <c r="H4" s="5" t="n">
        <v>171405107</v>
      </c>
    </row>
    <row r="5" spans="1:9">
      <c r="A5" s="4" t="s">
        <v>364</v>
      </c>
      <c r="B5" s="4" t="s">
        <v>365</v>
      </c>
    </row>
    <row r="6" spans="1:9">
      <c r="A6" s="4" t="s">
        <v>366</v>
      </c>
      <c r="B6" s="5" t="n">
        <v>109</v>
      </c>
      <c r="D6" s="5" t="n">
        <v>12</v>
      </c>
      <c r="I6" s="5" t="n">
        <v>37</v>
      </c>
    </row>
    <row r="7" spans="1:9">
      <c r="A7" s="4" t="s">
        <v>367</v>
      </c>
      <c r="F7" s="4" t="s">
        <v>368</v>
      </c>
    </row>
    <row r="8" spans="1:9">
      <c r="A8" s="4" t="s">
        <v>369</v>
      </c>
      <c r="E8" s="5" t="n">
        <v>23400</v>
      </c>
    </row>
    <row r="9" spans="1:9">
      <c r="A9" s="4" t="s">
        <v>370</v>
      </c>
      <c r="G9" s="5" t="n">
        <v>23</v>
      </c>
    </row>
    <row r="10" spans="1:9">
      <c r="A10" s="4" t="s">
        <v>371</v>
      </c>
    </row>
    <row r="11" spans="1:9">
      <c r="A11" s="3" t="s">
        <v>362</v>
      </c>
    </row>
    <row r="12" spans="1:9">
      <c r="A12" s="4" t="s">
        <v>372</v>
      </c>
      <c r="B12" s="4" t="s">
        <v>373</v>
      </c>
    </row>
    <row r="13" spans="1:9">
      <c r="A13" s="4" t="s">
        <v>374</v>
      </c>
    </row>
    <row r="14" spans="1:9">
      <c r="A14" s="3" t="s">
        <v>362</v>
      </c>
    </row>
    <row r="15" spans="1:9">
      <c r="A15" s="4" t="s">
        <v>366</v>
      </c>
      <c r="B15" s="5" t="n">
        <v>105</v>
      </c>
    </row>
    <row r="16" spans="1:9">
      <c r="A16" s="4" t="s">
        <v>372</v>
      </c>
      <c r="B16" s="4" t="s">
        <v>375</v>
      </c>
    </row>
    <row r="17" spans="1:9">
      <c r="A17" s="4" t="s">
        <v>376</v>
      </c>
    </row>
    <row r="18" spans="1:9">
      <c r="A18" s="3" t="s">
        <v>362</v>
      </c>
    </row>
    <row r="19" spans="1:9">
      <c r="A19" s="4" t="s">
        <v>366</v>
      </c>
      <c r="B19" s="5" t="n">
        <v>107</v>
      </c>
    </row>
    <row r="20" spans="1:9">
      <c r="A20" s="4" t="s">
        <v>377</v>
      </c>
    </row>
    <row r="21" spans="1:9">
      <c r="A21" s="3" t="s">
        <v>362</v>
      </c>
    </row>
    <row r="22" spans="1:9">
      <c r="A22" s="4" t="s">
        <v>366</v>
      </c>
      <c r="B22" s="5" t="n">
        <v>2</v>
      </c>
      <c r="C22" s="5" t="n">
        <v>2</v>
      </c>
    </row>
    <row r="23" spans="1:9">
      <c r="A23" s="4" t="s">
        <v>367</v>
      </c>
      <c r="C23" s="4" t="s">
        <v>368</v>
      </c>
      <c r="F23" s="4" t="s">
        <v>368</v>
      </c>
    </row>
    <row r="24" spans="1:9">
      <c r="A24" s="4" t="s">
        <v>378</v>
      </c>
    </row>
    <row r="25" spans="1:9">
      <c r="A25" s="3" t="s">
        <v>362</v>
      </c>
    </row>
    <row r="26" spans="1:9">
      <c r="A26" s="4" t="s">
        <v>366</v>
      </c>
      <c r="B26" s="5" t="n">
        <v>108</v>
      </c>
    </row>
    <row r="27" spans="1:9">
      <c r="A27" s="4" t="s">
        <v>379</v>
      </c>
    </row>
    <row r="28" spans="1:9">
      <c r="A28" s="3" t="s">
        <v>362</v>
      </c>
    </row>
    <row r="29" spans="1:9">
      <c r="A29" s="4" t="s">
        <v>372</v>
      </c>
      <c r="B29" s="4" t="s">
        <v>380</v>
      </c>
    </row>
    <row r="30" spans="1:9">
      <c r="A30" s="4" t="s">
        <v>381</v>
      </c>
    </row>
    <row r="31" spans="1:9">
      <c r="A31" s="3" t="s">
        <v>362</v>
      </c>
    </row>
    <row r="32" spans="1:9">
      <c r="A32" s="4" t="s">
        <v>366</v>
      </c>
      <c r="B32" s="5" t="n">
        <v>2</v>
      </c>
      <c r="C32" s="5" t="n">
        <v>2</v>
      </c>
    </row>
    <row r="33" spans="1:9">
      <c r="A33" s="4" t="s">
        <v>372</v>
      </c>
      <c r="B33" s="4" t="s">
        <v>368</v>
      </c>
      <c r="C33" s="4" t="s">
        <v>368</v>
      </c>
    </row>
  </sheetData>
  <mergeCells count="2">
    <mergeCell ref="A1:A2"/>
    <mergeCell ref="D1:H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34"/>
    <col customWidth="1" max="3" min="3" width="21"/>
    <col customWidth="1" max="4" min="4" width="21"/>
  </cols>
  <sheetData>
    <row r="1" spans="1:4">
      <c r="A1" s="1" t="s">
        <v>382</v>
      </c>
      <c r="B1" s="2" t="s">
        <v>383</v>
      </c>
      <c r="C1" s="2" t="s">
        <v>384</v>
      </c>
      <c r="D1" s="2" t="s">
        <v>385</v>
      </c>
    </row>
    <row r="2" spans="1:4">
      <c r="A2" s="3" t="s">
        <v>231</v>
      </c>
    </row>
    <row r="3" spans="1:4">
      <c r="A3" s="4" t="s">
        <v>386</v>
      </c>
      <c r="B3" s="5" t="n">
        <v>2</v>
      </c>
    </row>
    <row r="4" spans="1:4">
      <c r="A4" s="4" t="s">
        <v>367</v>
      </c>
      <c r="B4" s="4" t="s">
        <v>368</v>
      </c>
    </row>
    <row r="5" spans="1:4">
      <c r="A5" s="4" t="s">
        <v>65</v>
      </c>
      <c r="B5" s="6" t="n">
        <v>145695</v>
      </c>
      <c r="C5" s="6" t="n">
        <v>150803</v>
      </c>
      <c r="D5" s="6" t="n">
        <v>0</v>
      </c>
    </row>
    <row r="6" spans="1:4">
      <c r="A6" s="4" t="s">
        <v>67</v>
      </c>
      <c r="B6" s="5" t="n">
        <v>0</v>
      </c>
      <c r="C6" s="5" t="n">
        <v>5676</v>
      </c>
      <c r="D6" s="5" t="n">
        <v>52448</v>
      </c>
    </row>
    <row r="7" spans="1:4">
      <c r="A7" s="4" t="s">
        <v>72</v>
      </c>
      <c r="B7" s="5" t="n">
        <v>193008</v>
      </c>
      <c r="C7" s="5" t="n">
        <v>183129</v>
      </c>
      <c r="D7" s="5" t="n">
        <v>203833</v>
      </c>
    </row>
    <row r="8" spans="1:4">
      <c r="A8" s="4" t="s">
        <v>75</v>
      </c>
      <c r="B8" s="6" t="n">
        <v>121783</v>
      </c>
      <c r="C8" s="5" t="n">
        <v>124735</v>
      </c>
      <c r="D8" s="6" t="n">
        <v>0</v>
      </c>
    </row>
    <row r="9" spans="1:4">
      <c r="A9" s="4" t="s">
        <v>387</v>
      </c>
    </row>
    <row r="10" spans="1:4">
      <c r="A10" s="3" t="s">
        <v>231</v>
      </c>
    </row>
    <row r="11" spans="1:4">
      <c r="A11" s="4" t="s">
        <v>65</v>
      </c>
      <c r="C11" s="5" t="n">
        <v>150803</v>
      </c>
    </row>
    <row r="12" spans="1:4">
      <c r="A12" s="4" t="s">
        <v>67</v>
      </c>
      <c r="C12" s="5" t="n">
        <v>-46772</v>
      </c>
    </row>
    <row r="13" spans="1:4">
      <c r="A13" s="4" t="s">
        <v>72</v>
      </c>
      <c r="C13" s="5" t="n">
        <v>-20704</v>
      </c>
    </row>
    <row r="14" spans="1:4">
      <c r="A14" s="4" t="s">
        <v>75</v>
      </c>
      <c r="C14" s="6" t="n">
        <v>12473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8</v>
      </c>
      <c r="B1" s="2" t="s">
        <v>1</v>
      </c>
      <c r="D1" s="2" t="s">
        <v>2</v>
      </c>
    </row>
    <row r="2" spans="1:6">
      <c r="B2" s="2" t="s">
        <v>3</v>
      </c>
      <c r="C2" s="2" t="s">
        <v>109</v>
      </c>
      <c r="D2" s="2" t="s">
        <v>3</v>
      </c>
      <c r="E2" s="2" t="s">
        <v>109</v>
      </c>
      <c r="F2" s="2" t="s">
        <v>58</v>
      </c>
    </row>
    <row r="3" spans="1:6">
      <c r="A3" s="3" t="s">
        <v>389</v>
      </c>
    </row>
    <row r="4" spans="1:6">
      <c r="A4" s="4" t="s">
        <v>390</v>
      </c>
      <c r="B4" s="6" t="n">
        <v>1095632</v>
      </c>
      <c r="D4" s="6" t="n">
        <v>1095632</v>
      </c>
      <c r="F4" s="6" t="n">
        <v>1209416</v>
      </c>
    </row>
    <row r="5" spans="1:6">
      <c r="A5" s="4" t="s">
        <v>391</v>
      </c>
      <c r="B5" s="5" t="n">
        <v>4079476</v>
      </c>
      <c r="D5" s="5" t="n">
        <v>4079476</v>
      </c>
      <c r="F5" s="5" t="n">
        <v>4694490</v>
      </c>
    </row>
    <row r="6" spans="1:6">
      <c r="A6" s="4" t="s">
        <v>392</v>
      </c>
      <c r="B6" s="5" t="n">
        <v>686685</v>
      </c>
      <c r="D6" s="5" t="n">
        <v>686685</v>
      </c>
      <c r="F6" s="5" t="n">
        <v>813797</v>
      </c>
    </row>
    <row r="7" spans="1:6">
      <c r="A7" s="4" t="s">
        <v>393</v>
      </c>
      <c r="B7" s="5" t="n">
        <v>5861793</v>
      </c>
      <c r="D7" s="5" t="n">
        <v>5861793</v>
      </c>
      <c r="F7" s="5" t="n">
        <v>6717703</v>
      </c>
    </row>
    <row r="8" spans="1:6">
      <c r="A8" s="4" t="s">
        <v>394</v>
      </c>
      <c r="B8" s="5" t="n">
        <v>-1184774</v>
      </c>
      <c r="D8" s="5" t="n">
        <v>-1184774</v>
      </c>
      <c r="F8" s="5" t="n">
        <v>-1339052</v>
      </c>
    </row>
    <row r="9" spans="1:6">
      <c r="A9" s="4" t="s">
        <v>60</v>
      </c>
      <c r="B9" s="5" t="n">
        <v>4677019</v>
      </c>
      <c r="D9" s="5" t="n">
        <v>4677019</v>
      </c>
      <c r="F9" s="6" t="n">
        <v>5378651</v>
      </c>
    </row>
    <row r="10" spans="1:6">
      <c r="A10" s="4" t="s">
        <v>395</v>
      </c>
      <c r="B10" s="6" t="n">
        <v>48900</v>
      </c>
      <c r="C10" s="6" t="n">
        <v>58500</v>
      </c>
      <c r="D10" s="6" t="n">
        <v>160900</v>
      </c>
      <c r="E10" s="6" t="n">
        <v>1764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9"/>
    <col customWidth="1" max="7" min="7" width="21"/>
    <col customWidth="1" max="8" min="8" width="29"/>
    <col customWidth="1" max="9" min="9" width="21"/>
    <col customWidth="1" max="10" min="10" width="29"/>
    <col customWidth="1" max="11" min="11" width="21"/>
    <col customWidth="1" max="12" min="12" width="19"/>
    <col customWidth="1" max="13" min="13" width="14"/>
    <col customWidth="1" max="14" min="14" width="19"/>
  </cols>
  <sheetData>
    <row r="1" spans="1:14">
      <c r="A1" s="1" t="s">
        <v>396</v>
      </c>
      <c r="B1" s="2" t="s">
        <v>397</v>
      </c>
      <c r="C1" s="2" t="s">
        <v>398</v>
      </c>
      <c r="D1" s="2" t="s">
        <v>399</v>
      </c>
      <c r="E1" s="2" t="s">
        <v>400</v>
      </c>
      <c r="F1" s="2" t="s">
        <v>401</v>
      </c>
      <c r="G1" s="2" t="s">
        <v>402</v>
      </c>
      <c r="H1" s="2" t="s">
        <v>401</v>
      </c>
      <c r="I1" s="2" t="s">
        <v>402</v>
      </c>
      <c r="J1" s="2" t="s">
        <v>403</v>
      </c>
      <c r="K1" s="2" t="s">
        <v>404</v>
      </c>
      <c r="L1" s="2" t="s">
        <v>357</v>
      </c>
      <c r="M1" s="2" t="s">
        <v>3</v>
      </c>
      <c r="N1" s="2" t="s">
        <v>361</v>
      </c>
    </row>
    <row r="2" spans="1:14">
      <c r="A2" s="3" t="s">
        <v>405</v>
      </c>
    </row>
    <row r="3" spans="1:14">
      <c r="A3" s="4" t="s">
        <v>125</v>
      </c>
      <c r="F3" s="6" t="n">
        <v>-135000</v>
      </c>
      <c r="G3" s="6" t="n">
        <v>219000</v>
      </c>
      <c r="H3" s="6" t="n">
        <v>-2919000</v>
      </c>
      <c r="I3" s="6" t="n">
        <v>637000</v>
      </c>
    </row>
    <row r="4" spans="1:14">
      <c r="A4" s="4" t="s">
        <v>406</v>
      </c>
      <c r="J4" s="6" t="n">
        <v>22279000</v>
      </c>
      <c r="K4" s="6" t="n">
        <v>16234000</v>
      </c>
    </row>
    <row r="5" spans="1:14">
      <c r="A5" s="4" t="s">
        <v>367</v>
      </c>
      <c r="M5" s="4" t="s">
        <v>368</v>
      </c>
    </row>
    <row r="6" spans="1:14">
      <c r="A6" s="4" t="s">
        <v>366</v>
      </c>
      <c r="F6" s="5" t="n">
        <v>109</v>
      </c>
      <c r="H6" s="5" t="n">
        <v>109</v>
      </c>
      <c r="L6" s="5" t="n">
        <v>12</v>
      </c>
      <c r="N6" s="5" t="n">
        <v>37</v>
      </c>
    </row>
    <row r="7" spans="1:14">
      <c r="A7" s="4" t="s">
        <v>122</v>
      </c>
      <c r="F7" s="6" t="n">
        <v>-1037000</v>
      </c>
      <c r="G7" s="5" t="n">
        <v>35895000</v>
      </c>
      <c r="H7" s="6" t="n">
        <v>-25872000</v>
      </c>
      <c r="I7" s="5" t="n">
        <v>32957000</v>
      </c>
    </row>
    <row r="8" spans="1:14">
      <c r="A8" s="4" t="s">
        <v>377</v>
      </c>
    </row>
    <row r="9" spans="1:14">
      <c r="A9" s="3" t="s">
        <v>405</v>
      </c>
    </row>
    <row r="10" spans="1:14">
      <c r="A10" s="4" t="s">
        <v>367</v>
      </c>
      <c r="J10" s="4" t="s">
        <v>368</v>
      </c>
      <c r="M10" s="4" t="s">
        <v>368</v>
      </c>
    </row>
    <row r="11" spans="1:14">
      <c r="A11" s="4" t="s">
        <v>407</v>
      </c>
      <c r="F11" s="5" t="n">
        <v>2</v>
      </c>
      <c r="H11" s="5" t="n">
        <v>2</v>
      </c>
      <c r="J11" s="5" t="n">
        <v>2</v>
      </c>
    </row>
    <row r="12" spans="1:14">
      <c r="A12" s="4" t="s">
        <v>408</v>
      </c>
    </row>
    <row r="13" spans="1:14">
      <c r="A13" s="3" t="s">
        <v>405</v>
      </c>
    </row>
    <row r="14" spans="1:14">
      <c r="A14" s="4" t="s">
        <v>125</v>
      </c>
      <c r="F14" s="6" t="n">
        <v>145000</v>
      </c>
      <c r="G14" s="5" t="n">
        <v>587000</v>
      </c>
      <c r="H14" s="6" t="n">
        <v>989000</v>
      </c>
      <c r="I14" s="5" t="n">
        <v>1739000</v>
      </c>
    </row>
    <row r="15" spans="1:14">
      <c r="A15" s="4" t="s">
        <v>406</v>
      </c>
      <c r="J15" s="6" t="n">
        <v>117000</v>
      </c>
      <c r="K15" s="5" t="n">
        <v>-3453000</v>
      </c>
    </row>
    <row r="16" spans="1:14">
      <c r="A16" s="4" t="s">
        <v>409</v>
      </c>
    </row>
    <row r="17" spans="1:14">
      <c r="A17" s="3" t="s">
        <v>405</v>
      </c>
    </row>
    <row r="18" spans="1:14">
      <c r="A18" s="4" t="s">
        <v>125</v>
      </c>
      <c r="F18" s="5" t="n">
        <v>-280000</v>
      </c>
      <c r="G18" s="5" t="n">
        <v>-368000</v>
      </c>
      <c r="H18" s="5" t="n">
        <v>-985000</v>
      </c>
      <c r="I18" s="5" t="n">
        <v>-1102000</v>
      </c>
    </row>
    <row r="19" spans="1:14">
      <c r="A19" s="4" t="s">
        <v>406</v>
      </c>
      <c r="J19" s="6" t="n">
        <v>22162000</v>
      </c>
      <c r="K19" s="6" t="n">
        <v>19687000</v>
      </c>
    </row>
    <row r="20" spans="1:14">
      <c r="A20" s="4" t="s">
        <v>410</v>
      </c>
    </row>
    <row r="21" spans="1:14">
      <c r="A21" s="3" t="s">
        <v>405</v>
      </c>
    </row>
    <row r="22" spans="1:14">
      <c r="A22" s="4" t="s">
        <v>125</v>
      </c>
      <c r="F22" s="6" t="n">
        <v>0</v>
      </c>
      <c r="G22" s="6" t="n">
        <v>0</v>
      </c>
      <c r="H22" s="6" t="n">
        <v>-2923000</v>
      </c>
      <c r="I22" s="6" t="n">
        <v>0</v>
      </c>
    </row>
    <row r="23" spans="1:14">
      <c r="A23" s="4" t="s">
        <v>381</v>
      </c>
    </row>
    <row r="24" spans="1:14">
      <c r="A24" s="3" t="s">
        <v>405</v>
      </c>
    </row>
    <row r="25" spans="1:14">
      <c r="A25" s="4" t="s">
        <v>407</v>
      </c>
      <c r="F25" s="5" t="n">
        <v>2</v>
      </c>
      <c r="H25" s="5" t="n">
        <v>2</v>
      </c>
      <c r="J25" s="5" t="n">
        <v>2</v>
      </c>
    </row>
    <row r="26" spans="1:14">
      <c r="A26" s="4" t="s">
        <v>411</v>
      </c>
      <c r="H26" s="4" t="s">
        <v>368</v>
      </c>
      <c r="J26" s="4" t="s">
        <v>368</v>
      </c>
    </row>
    <row r="27" spans="1:14">
      <c r="A27" s="4" t="s">
        <v>122</v>
      </c>
      <c r="H27" s="6" t="n">
        <v>-2900000</v>
      </c>
    </row>
    <row r="28" spans="1:14">
      <c r="A28" s="4" t="s">
        <v>412</v>
      </c>
    </row>
    <row r="29" spans="1:14">
      <c r="A29" s="3" t="s">
        <v>405</v>
      </c>
    </row>
    <row r="30" spans="1:14">
      <c r="A30" s="4" t="s">
        <v>122</v>
      </c>
      <c r="B30" s="6" t="n">
        <v>300000</v>
      </c>
      <c r="C30" s="6" t="n">
        <v>-49000000</v>
      </c>
      <c r="D30" s="6" t="n">
        <v>-21500000</v>
      </c>
      <c r="E30" s="6" t="n">
        <v>44400000</v>
      </c>
      <c r="H30" s="6" t="n">
        <v>-259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 customWidth="1" max="5" min="5" width="26"/>
    <col customWidth="1" max="6" min="6" width="29"/>
    <col customWidth="1" max="7" min="7" width="21"/>
    <col customWidth="1" max="8" min="8" width="43"/>
    <col customWidth="1" max="9" min="9" width="26"/>
    <col customWidth="1" max="10" min="10" width="19"/>
    <col customWidth="1" max="11" min="11" width="19"/>
  </cols>
  <sheetData>
    <row r="1" spans="1:11">
      <c r="A1" s="1" t="s">
        <v>413</v>
      </c>
      <c r="B1" s="2" t="s">
        <v>397</v>
      </c>
      <c r="C1" s="2" t="s">
        <v>414</v>
      </c>
      <c r="D1" s="2" t="s">
        <v>415</v>
      </c>
      <c r="E1" s="2" t="s">
        <v>416</v>
      </c>
      <c r="F1" s="2" t="s">
        <v>401</v>
      </c>
      <c r="G1" s="2" t="s">
        <v>402</v>
      </c>
      <c r="H1" s="2" t="s">
        <v>417</v>
      </c>
      <c r="I1" s="2" t="s">
        <v>418</v>
      </c>
      <c r="J1" s="2" t="s">
        <v>357</v>
      </c>
      <c r="K1" s="2" t="s">
        <v>361</v>
      </c>
    </row>
    <row r="2" spans="1:11">
      <c r="A2" s="3" t="s">
        <v>389</v>
      </c>
    </row>
    <row r="3" spans="1:11">
      <c r="A3" s="4" t="s">
        <v>204</v>
      </c>
      <c r="H3" s="6" t="n">
        <v>623575000</v>
      </c>
      <c r="I3" s="6" t="n">
        <v>447737000</v>
      </c>
    </row>
    <row r="4" spans="1:11">
      <c r="A4" s="4" t="s">
        <v>123</v>
      </c>
      <c r="F4" s="6" t="n">
        <v>0</v>
      </c>
      <c r="G4" s="6" t="n">
        <v>-1656000</v>
      </c>
      <c r="H4" s="6" t="n">
        <v>0</v>
      </c>
      <c r="I4" s="5" t="n">
        <v>6010000</v>
      </c>
    </row>
    <row r="5" spans="1:11">
      <c r="A5" s="4" t="s">
        <v>366</v>
      </c>
      <c r="F5" s="5" t="n">
        <v>109</v>
      </c>
      <c r="H5" s="5" t="n">
        <v>109</v>
      </c>
      <c r="J5" s="5" t="n">
        <v>12</v>
      </c>
      <c r="K5" s="5" t="n">
        <v>37</v>
      </c>
    </row>
    <row r="6" spans="1:11">
      <c r="A6" s="4" t="s">
        <v>419</v>
      </c>
      <c r="F6" s="6" t="n">
        <v>1037000</v>
      </c>
      <c r="G6" s="6" t="n">
        <v>-35895000</v>
      </c>
      <c r="H6" s="6" t="n">
        <v>25872000</v>
      </c>
      <c r="I6" s="6" t="n">
        <v>-32957000</v>
      </c>
    </row>
    <row r="7" spans="1:11">
      <c r="A7" s="4" t="s">
        <v>412</v>
      </c>
    </row>
    <row r="8" spans="1:11">
      <c r="A8" s="3" t="s">
        <v>389</v>
      </c>
    </row>
    <row r="9" spans="1:11">
      <c r="A9" s="4" t="s">
        <v>420</v>
      </c>
      <c r="C9" s="5" t="n">
        <v>18</v>
      </c>
      <c r="D9" s="5" t="n">
        <v>2</v>
      </c>
      <c r="E9" s="5" t="n">
        <v>21</v>
      </c>
      <c r="H9" s="5" t="n">
        <v>42</v>
      </c>
    </row>
    <row r="10" spans="1:11">
      <c r="A10" s="4" t="s">
        <v>421</v>
      </c>
      <c r="H10" s="5" t="n">
        <v>4</v>
      </c>
    </row>
    <row r="11" spans="1:11">
      <c r="A11" s="4" t="s">
        <v>204</v>
      </c>
      <c r="B11" s="6" t="n">
        <v>12700000</v>
      </c>
      <c r="C11" s="6" t="n">
        <v>175400000</v>
      </c>
      <c r="D11" s="6" t="n">
        <v>153300000</v>
      </c>
      <c r="E11" s="6" t="n">
        <v>311900000</v>
      </c>
      <c r="H11" s="6" t="n">
        <v>653400000</v>
      </c>
    </row>
    <row r="12" spans="1:11">
      <c r="A12" s="4" t="s">
        <v>419</v>
      </c>
      <c r="B12" s="6" t="n">
        <v>-300000</v>
      </c>
      <c r="C12" s="6" t="n">
        <v>49000000</v>
      </c>
      <c r="D12" s="6" t="n">
        <v>21500000</v>
      </c>
      <c r="E12" s="6" t="n">
        <v>-44400000</v>
      </c>
      <c r="H12" s="6" t="n">
        <v>25900000</v>
      </c>
    </row>
    <row r="13" spans="1:11">
      <c r="A13" s="4" t="s">
        <v>422</v>
      </c>
    </row>
    <row r="14" spans="1:11">
      <c r="A14" s="3" t="s">
        <v>389</v>
      </c>
    </row>
    <row r="15" spans="1:11">
      <c r="A15" s="4" t="s">
        <v>420</v>
      </c>
      <c r="I15" s="5" t="n">
        <v>6</v>
      </c>
    </row>
    <row r="16" spans="1:11">
      <c r="A16" s="4" t="s">
        <v>204</v>
      </c>
      <c r="I16" s="6" t="n">
        <v>454100000</v>
      </c>
    </row>
    <row r="17" spans="1:11">
      <c r="A17" s="4" t="s">
        <v>419</v>
      </c>
      <c r="I17" s="6" t="n">
        <v>-30900000</v>
      </c>
    </row>
    <row r="18" spans="1:11">
      <c r="A18" s="4" t="s">
        <v>423</v>
      </c>
    </row>
    <row r="19" spans="1:11">
      <c r="A19" s="3" t="s">
        <v>389</v>
      </c>
    </row>
    <row r="20" spans="1:11">
      <c r="A20" s="4" t="s">
        <v>420</v>
      </c>
      <c r="I20" s="5" t="n">
        <v>2</v>
      </c>
    </row>
    <row r="21" spans="1:11">
      <c r="A21" s="4" t="s">
        <v>123</v>
      </c>
      <c r="I21" s="6" t="n">
        <v>5100000</v>
      </c>
    </row>
    <row r="22" spans="1:11">
      <c r="A22" s="4" t="s">
        <v>424</v>
      </c>
    </row>
    <row r="23" spans="1:11">
      <c r="A23" s="3" t="s">
        <v>389</v>
      </c>
    </row>
    <row r="24" spans="1:11">
      <c r="A24" s="4" t="s">
        <v>204</v>
      </c>
      <c r="I24" s="5" t="n">
        <v>1500000</v>
      </c>
    </row>
    <row r="25" spans="1:11">
      <c r="A25" s="4" t="s">
        <v>419</v>
      </c>
      <c r="I25" s="6" t="n">
        <v>-14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P169"/>
  <sheetViews>
    <sheetView workbookViewId="0">
      <selection activeCell="A1" sqref="A1"/>
    </sheetView>
  </sheetViews>
  <sheetFormatPr baseColWidth="8" defaultRowHeight="15" outlineLevelCol="0"/>
  <cols>
    <col customWidth="1" max="1" min="1" width="69"/>
    <col customWidth="1" max="2" min="2" width="21"/>
    <col customWidth="1" max="3" min="3" width="26"/>
    <col customWidth="1" max="4" min="4" width="26"/>
    <col customWidth="1" max="5" min="5" width="26"/>
    <col customWidth="1" max="6" min="6" width="25"/>
    <col customWidth="1" max="7" min="7" width="25"/>
    <col customWidth="1" max="8" min="8" width="30"/>
    <col customWidth="1" max="9" min="9" width="30"/>
    <col customWidth="1" max="10" min="10" width="26"/>
    <col customWidth="1" max="11" min="11" width="18"/>
    <col customWidth="1" max="12" min="12" width="18"/>
    <col customWidth="1" max="13" min="13" width="18"/>
    <col customWidth="1" max="14" min="14" width="18"/>
    <col customWidth="1" max="15" min="15" width="18"/>
    <col customWidth="1" max="16" min="16" width="18"/>
  </cols>
  <sheetData>
    <row r="1" spans="1:16">
      <c r="A1" s="1" t="s">
        <v>425</v>
      </c>
      <c r="B1" s="2" t="s">
        <v>397</v>
      </c>
      <c r="C1" s="2" t="s">
        <v>414</v>
      </c>
      <c r="D1" s="2" t="s">
        <v>415</v>
      </c>
      <c r="E1" s="2" t="s">
        <v>416</v>
      </c>
      <c r="F1" s="2" t="s">
        <v>426</v>
      </c>
      <c r="G1" s="2" t="s">
        <v>427</v>
      </c>
      <c r="H1" s="2" t="s">
        <v>428</v>
      </c>
      <c r="I1" s="2" t="s">
        <v>429</v>
      </c>
      <c r="J1" s="2" t="s">
        <v>430</v>
      </c>
      <c r="K1" s="2" t="s">
        <v>431</v>
      </c>
      <c r="L1" s="2" t="s">
        <v>432</v>
      </c>
      <c r="M1" s="2" t="s">
        <v>433</v>
      </c>
      <c r="N1" s="2" t="s">
        <v>434</v>
      </c>
      <c r="O1" s="2" t="s">
        <v>435</v>
      </c>
      <c r="P1" s="2" t="s">
        <v>436</v>
      </c>
    </row>
    <row r="2" spans="1:16">
      <c r="A2" s="3" t="s">
        <v>437</v>
      </c>
    </row>
    <row r="3" spans="1:16">
      <c r="A3" s="4" t="s">
        <v>438</v>
      </c>
      <c r="H3" s="6" t="n">
        <v>623575000</v>
      </c>
      <c r="I3" s="6" t="n">
        <v>447737000</v>
      </c>
    </row>
    <row r="4" spans="1:16">
      <c r="A4" s="4" t="s">
        <v>439</v>
      </c>
      <c r="F4" s="6" t="n">
        <v>-1037000</v>
      </c>
      <c r="G4" s="6" t="n">
        <v>35895000</v>
      </c>
      <c r="H4" s="5" t="n">
        <v>-25872000</v>
      </c>
      <c r="I4" s="5" t="n">
        <v>32957000</v>
      </c>
    </row>
    <row r="5" spans="1:16">
      <c r="A5" s="4" t="s">
        <v>412</v>
      </c>
    </row>
    <row r="6" spans="1:16">
      <c r="A6" s="3" t="s">
        <v>437</v>
      </c>
    </row>
    <row r="7" spans="1:16">
      <c r="A7" s="4" t="s">
        <v>438</v>
      </c>
      <c r="B7" s="6" t="n">
        <v>12700000</v>
      </c>
      <c r="C7" s="6" t="n">
        <v>175400000</v>
      </c>
      <c r="D7" s="6" t="n">
        <v>153300000</v>
      </c>
      <c r="E7" s="6" t="n">
        <v>311900000</v>
      </c>
      <c r="H7" s="6" t="n">
        <v>653400000</v>
      </c>
    </row>
    <row r="8" spans="1:16">
      <c r="A8" s="4" t="s">
        <v>440</v>
      </c>
      <c r="F8" s="5" t="n">
        <v>5422</v>
      </c>
      <c r="H8" s="5" t="n">
        <v>5422</v>
      </c>
    </row>
    <row r="9" spans="1:16">
      <c r="A9" s="4" t="s">
        <v>439</v>
      </c>
      <c r="B9" s="6" t="n">
        <v>300000</v>
      </c>
      <c r="C9" s="6" t="n">
        <v>-49000000</v>
      </c>
      <c r="D9" s="6" t="n">
        <v>-21500000</v>
      </c>
      <c r="E9" s="6" t="n">
        <v>44400000</v>
      </c>
      <c r="H9" s="6" t="n">
        <v>-25900000</v>
      </c>
    </row>
    <row r="10" spans="1:16">
      <c r="A10" s="4" t="s">
        <v>441</v>
      </c>
      <c r="C10" s="5" t="n">
        <v>18</v>
      </c>
      <c r="D10" s="5" t="n">
        <v>2</v>
      </c>
      <c r="E10" s="5" t="n">
        <v>21</v>
      </c>
      <c r="H10" s="5" t="n">
        <v>42</v>
      </c>
    </row>
    <row r="11" spans="1:16">
      <c r="A11" s="4" t="s">
        <v>442</v>
      </c>
    </row>
    <row r="12" spans="1:16">
      <c r="A12" s="3" t="s">
        <v>437</v>
      </c>
    </row>
    <row r="13" spans="1:16">
      <c r="A13" s="4" t="s">
        <v>440</v>
      </c>
      <c r="F13" s="5" t="n">
        <v>78</v>
      </c>
      <c r="H13" s="5" t="n">
        <v>78</v>
      </c>
    </row>
    <row r="14" spans="1:16">
      <c r="A14" s="4" t="s">
        <v>443</v>
      </c>
    </row>
    <row r="15" spans="1:16">
      <c r="A15" s="3" t="s">
        <v>437</v>
      </c>
    </row>
    <row r="16" spans="1:16">
      <c r="A16" s="4" t="s">
        <v>440</v>
      </c>
      <c r="F16" s="5" t="n">
        <v>154</v>
      </c>
      <c r="H16" s="5" t="n">
        <v>154</v>
      </c>
    </row>
    <row r="17" spans="1:16">
      <c r="A17" s="4" t="s">
        <v>444</v>
      </c>
    </row>
    <row r="18" spans="1:16">
      <c r="A18" s="3" t="s">
        <v>437</v>
      </c>
    </row>
    <row r="19" spans="1:16">
      <c r="A19" s="4" t="s">
        <v>440</v>
      </c>
      <c r="F19" s="5" t="n">
        <v>128</v>
      </c>
      <c r="H19" s="5" t="n">
        <v>128</v>
      </c>
    </row>
    <row r="20" spans="1:16">
      <c r="A20" s="4" t="s">
        <v>445</v>
      </c>
    </row>
    <row r="21" spans="1:16">
      <c r="A21" s="3" t="s">
        <v>437</v>
      </c>
    </row>
    <row r="22" spans="1:16">
      <c r="A22" s="4" t="s">
        <v>440</v>
      </c>
      <c r="F22" s="5" t="n">
        <v>150</v>
      </c>
      <c r="H22" s="5" t="n">
        <v>150</v>
      </c>
    </row>
    <row r="23" spans="1:16">
      <c r="A23" s="4" t="s">
        <v>446</v>
      </c>
    </row>
    <row r="24" spans="1:16">
      <c r="A24" s="3" t="s">
        <v>437</v>
      </c>
    </row>
    <row r="25" spans="1:16">
      <c r="A25" s="4" t="s">
        <v>440</v>
      </c>
      <c r="F25" s="5" t="n">
        <v>110</v>
      </c>
      <c r="H25" s="5" t="n">
        <v>110</v>
      </c>
    </row>
    <row r="26" spans="1:16">
      <c r="A26" s="4" t="s">
        <v>447</v>
      </c>
    </row>
    <row r="27" spans="1:16">
      <c r="A27" s="3" t="s">
        <v>437</v>
      </c>
    </row>
    <row r="28" spans="1:16">
      <c r="A28" s="4" t="s">
        <v>440</v>
      </c>
      <c r="F28" s="5" t="n">
        <v>128</v>
      </c>
      <c r="H28" s="5" t="n">
        <v>128</v>
      </c>
    </row>
    <row r="29" spans="1:16">
      <c r="A29" s="4" t="s">
        <v>448</v>
      </c>
    </row>
    <row r="30" spans="1:16">
      <c r="A30" s="3" t="s">
        <v>437</v>
      </c>
    </row>
    <row r="31" spans="1:16">
      <c r="A31" s="4" t="s">
        <v>440</v>
      </c>
      <c r="F31" s="5" t="n">
        <v>100</v>
      </c>
      <c r="H31" s="5" t="n">
        <v>100</v>
      </c>
    </row>
    <row r="32" spans="1:16">
      <c r="A32" s="4" t="s">
        <v>449</v>
      </c>
    </row>
    <row r="33" spans="1:16">
      <c r="A33" s="3" t="s">
        <v>437</v>
      </c>
    </row>
    <row r="34" spans="1:16">
      <c r="A34" s="4" t="s">
        <v>440</v>
      </c>
      <c r="F34" s="5" t="n">
        <v>123</v>
      </c>
      <c r="H34" s="5" t="n">
        <v>123</v>
      </c>
    </row>
    <row r="35" spans="1:16">
      <c r="A35" s="4" t="s">
        <v>450</v>
      </c>
    </row>
    <row r="36" spans="1:16">
      <c r="A36" s="3" t="s">
        <v>437</v>
      </c>
    </row>
    <row r="37" spans="1:16">
      <c r="A37" s="4" t="s">
        <v>440</v>
      </c>
      <c r="F37" s="5" t="n">
        <v>105</v>
      </c>
      <c r="H37" s="5" t="n">
        <v>105</v>
      </c>
    </row>
    <row r="38" spans="1:16">
      <c r="A38" s="4" t="s">
        <v>451</v>
      </c>
    </row>
    <row r="39" spans="1:16">
      <c r="A39" s="3" t="s">
        <v>437</v>
      </c>
    </row>
    <row r="40" spans="1:16">
      <c r="A40" s="4" t="s">
        <v>440</v>
      </c>
      <c r="F40" s="5" t="n">
        <v>168</v>
      </c>
      <c r="H40" s="5" t="n">
        <v>168</v>
      </c>
    </row>
    <row r="41" spans="1:16">
      <c r="A41" s="4" t="s">
        <v>452</v>
      </c>
    </row>
    <row r="42" spans="1:16">
      <c r="A42" s="3" t="s">
        <v>437</v>
      </c>
    </row>
    <row r="43" spans="1:16">
      <c r="A43" s="4" t="s">
        <v>440</v>
      </c>
      <c r="F43" s="5" t="n">
        <v>100</v>
      </c>
      <c r="H43" s="5" t="n">
        <v>100</v>
      </c>
    </row>
    <row r="44" spans="1:16">
      <c r="A44" s="4" t="s">
        <v>453</v>
      </c>
    </row>
    <row r="45" spans="1:16">
      <c r="A45" s="3" t="s">
        <v>437</v>
      </c>
    </row>
    <row r="46" spans="1:16">
      <c r="A46" s="4" t="s">
        <v>440</v>
      </c>
      <c r="F46" s="5" t="n">
        <v>177</v>
      </c>
      <c r="H46" s="5" t="n">
        <v>177</v>
      </c>
    </row>
    <row r="47" spans="1:16">
      <c r="A47" s="4" t="s">
        <v>454</v>
      </c>
    </row>
    <row r="48" spans="1:16">
      <c r="A48" s="3" t="s">
        <v>437</v>
      </c>
    </row>
    <row r="49" spans="1:16">
      <c r="A49" s="4" t="s">
        <v>440</v>
      </c>
      <c r="F49" s="5" t="n">
        <v>84</v>
      </c>
      <c r="H49" s="5" t="n">
        <v>84</v>
      </c>
    </row>
    <row r="50" spans="1:16">
      <c r="A50" s="4" t="s">
        <v>455</v>
      </c>
    </row>
    <row r="51" spans="1:16">
      <c r="A51" s="3" t="s">
        <v>437</v>
      </c>
    </row>
    <row r="52" spans="1:16">
      <c r="A52" s="4" t="s">
        <v>440</v>
      </c>
      <c r="F52" s="5" t="n">
        <v>107</v>
      </c>
      <c r="H52" s="5" t="n">
        <v>107</v>
      </c>
    </row>
    <row r="53" spans="1:16">
      <c r="A53" s="4" t="s">
        <v>456</v>
      </c>
    </row>
    <row r="54" spans="1:16">
      <c r="A54" s="3" t="s">
        <v>437</v>
      </c>
    </row>
    <row r="55" spans="1:16">
      <c r="A55" s="4" t="s">
        <v>440</v>
      </c>
      <c r="F55" s="5" t="n">
        <v>156</v>
      </c>
      <c r="H55" s="5" t="n">
        <v>156</v>
      </c>
    </row>
    <row r="56" spans="1:16">
      <c r="A56" s="4" t="s">
        <v>457</v>
      </c>
    </row>
    <row r="57" spans="1:16">
      <c r="A57" s="3" t="s">
        <v>437</v>
      </c>
    </row>
    <row r="58" spans="1:16">
      <c r="A58" s="4" t="s">
        <v>440</v>
      </c>
      <c r="F58" s="5" t="n">
        <v>138</v>
      </c>
      <c r="H58" s="5" t="n">
        <v>138</v>
      </c>
    </row>
    <row r="59" spans="1:16">
      <c r="A59" s="4" t="s">
        <v>458</v>
      </c>
    </row>
    <row r="60" spans="1:16">
      <c r="A60" s="3" t="s">
        <v>437</v>
      </c>
    </row>
    <row r="61" spans="1:16">
      <c r="A61" s="4" t="s">
        <v>440</v>
      </c>
      <c r="F61" s="5" t="n">
        <v>104</v>
      </c>
      <c r="H61" s="5" t="n">
        <v>104</v>
      </c>
    </row>
    <row r="62" spans="1:16">
      <c r="A62" s="4" t="s">
        <v>459</v>
      </c>
    </row>
    <row r="63" spans="1:16">
      <c r="A63" s="3" t="s">
        <v>437</v>
      </c>
    </row>
    <row r="64" spans="1:16">
      <c r="A64" s="4" t="s">
        <v>440</v>
      </c>
      <c r="F64" s="5" t="n">
        <v>95</v>
      </c>
      <c r="H64" s="5" t="n">
        <v>95</v>
      </c>
    </row>
    <row r="65" spans="1:16">
      <c r="A65" s="4" t="s">
        <v>460</v>
      </c>
    </row>
    <row r="66" spans="1:16">
      <c r="A66" s="3" t="s">
        <v>437</v>
      </c>
    </row>
    <row r="67" spans="1:16">
      <c r="A67" s="4" t="s">
        <v>440</v>
      </c>
      <c r="F67" s="5" t="n">
        <v>130</v>
      </c>
      <c r="H67" s="5" t="n">
        <v>130</v>
      </c>
    </row>
    <row r="68" spans="1:16">
      <c r="A68" s="4" t="s">
        <v>461</v>
      </c>
    </row>
    <row r="69" spans="1:16">
      <c r="A69" s="3" t="s">
        <v>437</v>
      </c>
    </row>
    <row r="70" spans="1:16">
      <c r="A70" s="4" t="s">
        <v>440</v>
      </c>
      <c r="F70" s="5" t="n">
        <v>130</v>
      </c>
      <c r="H70" s="5" t="n">
        <v>130</v>
      </c>
    </row>
    <row r="71" spans="1:16">
      <c r="A71" s="4" t="s">
        <v>462</v>
      </c>
    </row>
    <row r="72" spans="1:16">
      <c r="A72" s="3" t="s">
        <v>437</v>
      </c>
    </row>
    <row r="73" spans="1:16">
      <c r="A73" s="4" t="s">
        <v>440</v>
      </c>
      <c r="F73" s="5" t="n">
        <v>90</v>
      </c>
      <c r="H73" s="5" t="n">
        <v>90</v>
      </c>
    </row>
    <row r="74" spans="1:16">
      <c r="A74" s="4" t="s">
        <v>463</v>
      </c>
    </row>
    <row r="75" spans="1:16">
      <c r="A75" s="3" t="s">
        <v>437</v>
      </c>
    </row>
    <row r="76" spans="1:16">
      <c r="A76" s="4" t="s">
        <v>440</v>
      </c>
      <c r="F76" s="5" t="n">
        <v>255</v>
      </c>
      <c r="H76" s="5" t="n">
        <v>255</v>
      </c>
    </row>
    <row r="77" spans="1:16">
      <c r="A77" s="4" t="s">
        <v>464</v>
      </c>
    </row>
    <row r="78" spans="1:16">
      <c r="A78" s="3" t="s">
        <v>437</v>
      </c>
    </row>
    <row r="79" spans="1:16">
      <c r="A79" s="4" t="s">
        <v>440</v>
      </c>
      <c r="F79" s="5" t="n">
        <v>385</v>
      </c>
      <c r="H79" s="5" t="n">
        <v>385</v>
      </c>
    </row>
    <row r="80" spans="1:16">
      <c r="A80" s="4" t="s">
        <v>465</v>
      </c>
    </row>
    <row r="81" spans="1:16">
      <c r="A81" s="3" t="s">
        <v>437</v>
      </c>
    </row>
    <row r="82" spans="1:16">
      <c r="A82" s="4" t="s">
        <v>440</v>
      </c>
      <c r="F82" s="5" t="n">
        <v>102</v>
      </c>
      <c r="H82" s="5" t="n">
        <v>102</v>
      </c>
    </row>
    <row r="83" spans="1:16">
      <c r="A83" s="4" t="s">
        <v>466</v>
      </c>
    </row>
    <row r="84" spans="1:16">
      <c r="A84" s="3" t="s">
        <v>437</v>
      </c>
    </row>
    <row r="85" spans="1:16">
      <c r="A85" s="4" t="s">
        <v>440</v>
      </c>
      <c r="F85" s="5" t="n">
        <v>110</v>
      </c>
      <c r="H85" s="5" t="n">
        <v>110</v>
      </c>
    </row>
    <row r="86" spans="1:16">
      <c r="A86" s="4" t="s">
        <v>467</v>
      </c>
    </row>
    <row r="87" spans="1:16">
      <c r="A87" s="3" t="s">
        <v>437</v>
      </c>
    </row>
    <row r="88" spans="1:16">
      <c r="A88" s="4" t="s">
        <v>440</v>
      </c>
      <c r="F88" s="5" t="n">
        <v>154</v>
      </c>
      <c r="H88" s="5" t="n">
        <v>154</v>
      </c>
    </row>
    <row r="89" spans="1:16">
      <c r="A89" s="4" t="s">
        <v>468</v>
      </c>
    </row>
    <row r="90" spans="1:16">
      <c r="A90" s="3" t="s">
        <v>437</v>
      </c>
    </row>
    <row r="91" spans="1:16">
      <c r="A91" s="4" t="s">
        <v>440</v>
      </c>
      <c r="F91" s="5" t="n">
        <v>114</v>
      </c>
      <c r="H91" s="5" t="n">
        <v>114</v>
      </c>
    </row>
    <row r="92" spans="1:16">
      <c r="A92" s="4" t="s">
        <v>469</v>
      </c>
    </row>
    <row r="93" spans="1:16">
      <c r="A93" s="3" t="s">
        <v>437</v>
      </c>
    </row>
    <row r="94" spans="1:16">
      <c r="A94" s="4" t="s">
        <v>440</v>
      </c>
      <c r="F94" s="5" t="n">
        <v>78</v>
      </c>
      <c r="H94" s="5" t="n">
        <v>78</v>
      </c>
    </row>
    <row r="95" spans="1:16">
      <c r="A95" s="4" t="s">
        <v>470</v>
      </c>
    </row>
    <row r="96" spans="1:16">
      <c r="A96" s="3" t="s">
        <v>437</v>
      </c>
    </row>
    <row r="97" spans="1:16">
      <c r="A97" s="4" t="s">
        <v>440</v>
      </c>
      <c r="F97" s="5" t="n">
        <v>176</v>
      </c>
      <c r="H97" s="5" t="n">
        <v>176</v>
      </c>
    </row>
    <row r="98" spans="1:16">
      <c r="A98" s="4" t="s">
        <v>471</v>
      </c>
    </row>
    <row r="99" spans="1:16">
      <c r="A99" s="3" t="s">
        <v>437</v>
      </c>
    </row>
    <row r="100" spans="1:16">
      <c r="A100" s="4" t="s">
        <v>440</v>
      </c>
      <c r="F100" s="5" t="n">
        <v>147</v>
      </c>
      <c r="H100" s="5" t="n">
        <v>147</v>
      </c>
    </row>
    <row r="101" spans="1:16">
      <c r="A101" s="4" t="s">
        <v>472</v>
      </c>
    </row>
    <row r="102" spans="1:16">
      <c r="A102" s="3" t="s">
        <v>437</v>
      </c>
    </row>
    <row r="103" spans="1:16">
      <c r="A103" s="4" t="s">
        <v>440</v>
      </c>
      <c r="F103" s="5" t="n">
        <v>131</v>
      </c>
      <c r="H103" s="5" t="n">
        <v>131</v>
      </c>
    </row>
    <row r="104" spans="1:16">
      <c r="A104" s="4" t="s">
        <v>473</v>
      </c>
    </row>
    <row r="105" spans="1:16">
      <c r="A105" s="3" t="s">
        <v>437</v>
      </c>
    </row>
    <row r="106" spans="1:16">
      <c r="A106" s="4" t="s">
        <v>440</v>
      </c>
      <c r="F106" s="5" t="n">
        <v>155</v>
      </c>
      <c r="H106" s="5" t="n">
        <v>155</v>
      </c>
    </row>
    <row r="107" spans="1:16">
      <c r="A107" s="4" t="s">
        <v>474</v>
      </c>
    </row>
    <row r="108" spans="1:16">
      <c r="A108" s="3" t="s">
        <v>437</v>
      </c>
    </row>
    <row r="109" spans="1:16">
      <c r="A109" s="4" t="s">
        <v>440</v>
      </c>
      <c r="F109" s="5" t="n">
        <v>141</v>
      </c>
      <c r="H109" s="5" t="n">
        <v>141</v>
      </c>
    </row>
    <row r="110" spans="1:16">
      <c r="A110" s="4" t="s">
        <v>475</v>
      </c>
    </row>
    <row r="111" spans="1:16">
      <c r="A111" s="3" t="s">
        <v>437</v>
      </c>
    </row>
    <row r="112" spans="1:16">
      <c r="A112" s="4" t="s">
        <v>440</v>
      </c>
      <c r="F112" s="5" t="n">
        <v>84</v>
      </c>
      <c r="H112" s="5" t="n">
        <v>84</v>
      </c>
    </row>
    <row r="113" spans="1:16">
      <c r="A113" s="4" t="s">
        <v>476</v>
      </c>
    </row>
    <row r="114" spans="1:16">
      <c r="A114" s="3" t="s">
        <v>437</v>
      </c>
    </row>
    <row r="115" spans="1:16">
      <c r="A115" s="4" t="s">
        <v>440</v>
      </c>
      <c r="F115" s="5" t="n">
        <v>88</v>
      </c>
      <c r="H115" s="5" t="n">
        <v>88</v>
      </c>
    </row>
    <row r="116" spans="1:16">
      <c r="A116" s="4" t="s">
        <v>477</v>
      </c>
    </row>
    <row r="117" spans="1:16">
      <c r="A117" s="3" t="s">
        <v>437</v>
      </c>
    </row>
    <row r="118" spans="1:16">
      <c r="A118" s="4" t="s">
        <v>440</v>
      </c>
      <c r="F118" s="5" t="n">
        <v>88</v>
      </c>
      <c r="H118" s="5" t="n">
        <v>88</v>
      </c>
    </row>
    <row r="119" spans="1:16">
      <c r="A119" s="4" t="s">
        <v>478</v>
      </c>
    </row>
    <row r="120" spans="1:16">
      <c r="A120" s="3" t="s">
        <v>437</v>
      </c>
    </row>
    <row r="121" spans="1:16">
      <c r="A121" s="4" t="s">
        <v>440</v>
      </c>
      <c r="F121" s="5" t="n">
        <v>88</v>
      </c>
      <c r="H121" s="5" t="n">
        <v>88</v>
      </c>
    </row>
    <row r="122" spans="1:16">
      <c r="A122" s="4" t="s">
        <v>479</v>
      </c>
    </row>
    <row r="123" spans="1:16">
      <c r="A123" s="3" t="s">
        <v>437</v>
      </c>
    </row>
    <row r="124" spans="1:16">
      <c r="A124" s="4" t="s">
        <v>440</v>
      </c>
      <c r="F124" s="5" t="n">
        <v>102</v>
      </c>
      <c r="H124" s="5" t="n">
        <v>102</v>
      </c>
    </row>
    <row r="125" spans="1:16">
      <c r="A125" s="4" t="s">
        <v>480</v>
      </c>
    </row>
    <row r="126" spans="1:16">
      <c r="A126" s="3" t="s">
        <v>437</v>
      </c>
    </row>
    <row r="127" spans="1:16">
      <c r="A127" s="4" t="s">
        <v>440</v>
      </c>
      <c r="F127" s="5" t="n">
        <v>132</v>
      </c>
      <c r="H127" s="5" t="n">
        <v>132</v>
      </c>
    </row>
    <row r="128" spans="1:16">
      <c r="A128" s="4" t="s">
        <v>481</v>
      </c>
    </row>
    <row r="129" spans="1:16">
      <c r="A129" s="3" t="s">
        <v>437</v>
      </c>
    </row>
    <row r="130" spans="1:16">
      <c r="A130" s="4" t="s">
        <v>440</v>
      </c>
      <c r="F130" s="5" t="n">
        <v>142</v>
      </c>
      <c r="H130" s="5" t="n">
        <v>142</v>
      </c>
    </row>
    <row r="131" spans="1:16">
      <c r="A131" s="4" t="s">
        <v>482</v>
      </c>
    </row>
    <row r="132" spans="1:16">
      <c r="A132" s="3" t="s">
        <v>437</v>
      </c>
    </row>
    <row r="133" spans="1:16">
      <c r="A133" s="4" t="s">
        <v>440</v>
      </c>
      <c r="F133" s="5" t="n">
        <v>87</v>
      </c>
      <c r="H133" s="5" t="n">
        <v>87</v>
      </c>
    </row>
    <row r="134" spans="1:16">
      <c r="A134" s="4" t="s">
        <v>483</v>
      </c>
    </row>
    <row r="135" spans="1:16">
      <c r="A135" s="3" t="s">
        <v>437</v>
      </c>
    </row>
    <row r="136" spans="1:16">
      <c r="A136" s="4" t="s">
        <v>440</v>
      </c>
      <c r="F136" s="5" t="n">
        <v>108</v>
      </c>
      <c r="H136" s="5" t="n">
        <v>108</v>
      </c>
    </row>
    <row r="137" spans="1:16">
      <c r="A137" s="4" t="s">
        <v>422</v>
      </c>
    </row>
    <row r="138" spans="1:16">
      <c r="A138" s="3" t="s">
        <v>437</v>
      </c>
    </row>
    <row r="139" spans="1:16">
      <c r="A139" s="4" t="s">
        <v>438</v>
      </c>
      <c r="I139" s="6" t="n">
        <v>454100000</v>
      </c>
    </row>
    <row r="140" spans="1:16">
      <c r="A140" s="4" t="s">
        <v>440</v>
      </c>
      <c r="G140" s="5" t="n">
        <v>1621</v>
      </c>
      <c r="I140" s="5" t="n">
        <v>1621</v>
      </c>
    </row>
    <row r="141" spans="1:16">
      <c r="A141" s="4" t="s">
        <v>439</v>
      </c>
      <c r="I141" s="6" t="n">
        <v>30900000</v>
      </c>
    </row>
    <row r="142" spans="1:16">
      <c r="A142" s="4" t="s">
        <v>441</v>
      </c>
      <c r="I142" s="5" t="n">
        <v>6</v>
      </c>
    </row>
    <row r="143" spans="1:16">
      <c r="A143" s="4" t="s">
        <v>484</v>
      </c>
    </row>
    <row r="144" spans="1:16">
      <c r="A144" s="3" t="s">
        <v>437</v>
      </c>
    </row>
    <row r="145" spans="1:16">
      <c r="A145" s="4" t="s">
        <v>440</v>
      </c>
      <c r="P145" s="5" t="n">
        <v>229</v>
      </c>
    </row>
    <row r="146" spans="1:16">
      <c r="A146" s="4" t="s">
        <v>485</v>
      </c>
    </row>
    <row r="147" spans="1:16">
      <c r="A147" s="3" t="s">
        <v>437</v>
      </c>
    </row>
    <row r="148" spans="1:16">
      <c r="A148" s="4" t="s">
        <v>440</v>
      </c>
      <c r="O148" s="5" t="n">
        <v>364</v>
      </c>
    </row>
    <row r="149" spans="1:16">
      <c r="A149" s="4" t="s">
        <v>486</v>
      </c>
    </row>
    <row r="150" spans="1:16">
      <c r="A150" s="3" t="s">
        <v>437</v>
      </c>
    </row>
    <row r="151" spans="1:16">
      <c r="A151" s="4" t="s">
        <v>440</v>
      </c>
      <c r="N151" s="5" t="n">
        <v>205</v>
      </c>
    </row>
    <row r="152" spans="1:16">
      <c r="A152" s="4" t="s">
        <v>487</v>
      </c>
    </row>
    <row r="153" spans="1:16">
      <c r="A153" s="3" t="s">
        <v>437</v>
      </c>
    </row>
    <row r="154" spans="1:16">
      <c r="A154" s="4" t="s">
        <v>440</v>
      </c>
      <c r="M154" s="5" t="n">
        <v>152</v>
      </c>
    </row>
    <row r="155" spans="1:16">
      <c r="A155" s="4" t="s">
        <v>488</v>
      </c>
    </row>
    <row r="156" spans="1:16">
      <c r="A156" s="3" t="s">
        <v>437</v>
      </c>
    </row>
    <row r="157" spans="1:16">
      <c r="A157" s="4" t="s">
        <v>440</v>
      </c>
      <c r="L157" s="5" t="n">
        <v>362</v>
      </c>
    </row>
    <row r="158" spans="1:16">
      <c r="A158" s="4" t="s">
        <v>489</v>
      </c>
    </row>
    <row r="159" spans="1:16">
      <c r="A159" s="3" t="s">
        <v>437</v>
      </c>
    </row>
    <row r="160" spans="1:16">
      <c r="A160" s="4" t="s">
        <v>440</v>
      </c>
      <c r="K160" s="5" t="n">
        <v>309</v>
      </c>
    </row>
    <row r="161" spans="1:16">
      <c r="A161" s="4" t="s">
        <v>424</v>
      </c>
    </row>
    <row r="162" spans="1:16">
      <c r="A162" s="3" t="s">
        <v>437</v>
      </c>
    </row>
    <row r="163" spans="1:16">
      <c r="A163" s="4" t="s">
        <v>438</v>
      </c>
      <c r="I163" s="6" t="n">
        <v>1500000</v>
      </c>
    </row>
    <row r="164" spans="1:16">
      <c r="A164" s="4" t="s">
        <v>439</v>
      </c>
      <c r="I164" s="5" t="n">
        <v>1400000</v>
      </c>
    </row>
    <row r="165" spans="1:16">
      <c r="A165" s="4" t="s">
        <v>490</v>
      </c>
    </row>
    <row r="166" spans="1:16">
      <c r="A166" s="3" t="s">
        <v>437</v>
      </c>
    </row>
    <row r="167" spans="1:16">
      <c r="A167" s="4" t="s">
        <v>491</v>
      </c>
      <c r="J167" s="6" t="n">
        <v>15000000</v>
      </c>
    </row>
    <row r="168" spans="1:16">
      <c r="A168" s="4" t="s">
        <v>439</v>
      </c>
      <c r="I168" s="6" t="n">
        <v>700000</v>
      </c>
    </row>
    <row r="169" spans="1:16">
      <c r="A169" s="4" t="s">
        <v>441</v>
      </c>
      <c r="J169" s="5"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1</v>
      </c>
      <c r="D1" s="2" t="s">
        <v>2</v>
      </c>
    </row>
    <row r="2" spans="1:5">
      <c r="B2" s="2" t="s">
        <v>3</v>
      </c>
      <c r="C2" s="2" t="s">
        <v>109</v>
      </c>
      <c r="D2" s="2" t="s">
        <v>3</v>
      </c>
      <c r="E2" s="2" t="s">
        <v>109</v>
      </c>
    </row>
    <row r="3" spans="1:5">
      <c r="A3" s="3" t="s">
        <v>110</v>
      </c>
    </row>
    <row r="4" spans="1:5">
      <c r="A4" s="4" t="s">
        <v>111</v>
      </c>
      <c r="B4" s="6" t="n">
        <v>371124</v>
      </c>
      <c r="C4" s="6" t="n">
        <v>447042</v>
      </c>
      <c r="D4" s="6" t="n">
        <v>1219118</v>
      </c>
      <c r="E4" s="6" t="n">
        <v>1361327</v>
      </c>
    </row>
    <row r="5" spans="1:5">
      <c r="A5" s="3" t="s">
        <v>112</v>
      </c>
    </row>
    <row r="6" spans="1:5">
      <c r="A6" s="4" t="s">
        <v>113</v>
      </c>
      <c r="B6" s="5" t="n">
        <v>26432</v>
      </c>
      <c r="C6" s="5" t="n">
        <v>34838</v>
      </c>
      <c r="D6" s="5" t="n">
        <v>96376</v>
      </c>
      <c r="E6" s="5" t="n">
        <v>107766</v>
      </c>
    </row>
    <row r="7" spans="1:5">
      <c r="A7" s="4" t="s">
        <v>114</v>
      </c>
      <c r="B7" s="5" t="n">
        <v>49295</v>
      </c>
      <c r="C7" s="5" t="n">
        <v>60373</v>
      </c>
      <c r="D7" s="5" t="n">
        <v>162654</v>
      </c>
      <c r="E7" s="5" t="n">
        <v>183429</v>
      </c>
    </row>
    <row r="8" spans="1:5">
      <c r="A8" s="4" t="s">
        <v>115</v>
      </c>
      <c r="B8" s="5" t="n">
        <v>28798</v>
      </c>
      <c r="C8" s="5" t="n">
        <v>34382</v>
      </c>
      <c r="D8" s="5" t="n">
        <v>90595</v>
      </c>
      <c r="E8" s="5" t="n">
        <v>104418</v>
      </c>
    </row>
    <row r="9" spans="1:5">
      <c r="A9" s="4" t="s">
        <v>116</v>
      </c>
      <c r="B9" s="5" t="n">
        <v>11262</v>
      </c>
      <c r="C9" s="5" t="n">
        <v>11622</v>
      </c>
      <c r="D9" s="5" t="n">
        <v>34187</v>
      </c>
      <c r="E9" s="5" t="n">
        <v>38059</v>
      </c>
    </row>
    <row r="10" spans="1:5">
      <c r="A10" s="4" t="s">
        <v>117</v>
      </c>
      <c r="B10" s="5" t="n">
        <v>-211</v>
      </c>
      <c r="C10" s="5" t="n">
        <v>261</v>
      </c>
      <c r="D10" s="5" t="n">
        <v>773</v>
      </c>
      <c r="E10" s="5" t="n">
        <v>2181</v>
      </c>
    </row>
    <row r="11" spans="1:5">
      <c r="A11" s="4" t="s">
        <v>118</v>
      </c>
      <c r="B11" s="5" t="n">
        <v>317699</v>
      </c>
      <c r="C11" s="5" t="n">
        <v>380063</v>
      </c>
      <c r="D11" s="5" t="n">
        <v>1028626</v>
      </c>
      <c r="E11" s="5" t="n">
        <v>1157217</v>
      </c>
    </row>
    <row r="12" spans="1:5">
      <c r="A12" s="4" t="s">
        <v>119</v>
      </c>
      <c r="B12" s="5" t="n">
        <v>315</v>
      </c>
      <c r="C12" s="5" t="n">
        <v>856</v>
      </c>
      <c r="D12" s="5" t="n">
        <v>939</v>
      </c>
      <c r="E12" s="5" t="n">
        <v>2514</v>
      </c>
    </row>
    <row r="13" spans="1:5">
      <c r="A13" s="4" t="s">
        <v>120</v>
      </c>
      <c r="B13" s="5" t="n">
        <v>2691</v>
      </c>
      <c r="C13" s="5" t="n">
        <v>1149</v>
      </c>
      <c r="D13" s="5" t="n">
        <v>4935</v>
      </c>
      <c r="E13" s="5" t="n">
        <v>3339</v>
      </c>
    </row>
    <row r="14" spans="1:5">
      <c r="A14" s="4" t="s">
        <v>121</v>
      </c>
      <c r="B14" s="5" t="n">
        <v>-23333</v>
      </c>
      <c r="C14" s="5" t="n">
        <v>-24629</v>
      </c>
      <c r="D14" s="5" t="n">
        <v>-68632</v>
      </c>
      <c r="E14" s="5" t="n">
        <v>-78772</v>
      </c>
    </row>
    <row r="15" spans="1:5">
      <c r="A15" s="4" t="s">
        <v>122</v>
      </c>
      <c r="B15" s="5" t="n">
        <v>-1037</v>
      </c>
      <c r="C15" s="5" t="n">
        <v>35895</v>
      </c>
      <c r="D15" s="5" t="n">
        <v>-25872</v>
      </c>
      <c r="E15" s="5" t="n">
        <v>32957</v>
      </c>
    </row>
    <row r="16" spans="1:5">
      <c r="A16" s="4" t="s">
        <v>123</v>
      </c>
      <c r="B16" s="5" t="n">
        <v>0</v>
      </c>
      <c r="C16" s="5" t="n">
        <v>-1656</v>
      </c>
      <c r="D16" s="5" t="n">
        <v>0</v>
      </c>
      <c r="E16" s="5" t="n">
        <v>6010</v>
      </c>
    </row>
    <row r="17" spans="1:5">
      <c r="A17" s="4" t="s">
        <v>124</v>
      </c>
      <c r="B17" s="5" t="n">
        <v>32061</v>
      </c>
      <c r="C17" s="5" t="n">
        <v>78594</v>
      </c>
      <c r="D17" s="5" t="n">
        <v>101862</v>
      </c>
      <c r="E17" s="5" t="n">
        <v>170158</v>
      </c>
    </row>
    <row r="18" spans="1:5">
      <c r="A18" s="4" t="s">
        <v>125</v>
      </c>
      <c r="B18" s="5" t="n">
        <v>-135</v>
      </c>
      <c r="C18" s="5" t="n">
        <v>219</v>
      </c>
      <c r="D18" s="5" t="n">
        <v>-2919</v>
      </c>
      <c r="E18" s="5" t="n">
        <v>637</v>
      </c>
    </row>
    <row r="19" spans="1:5">
      <c r="A19" s="4" t="s">
        <v>126</v>
      </c>
      <c r="B19" s="5" t="n">
        <v>31926</v>
      </c>
      <c r="C19" s="5" t="n">
        <v>78813</v>
      </c>
      <c r="D19" s="5" t="n">
        <v>98943</v>
      </c>
      <c r="E19" s="5" t="n">
        <v>170795</v>
      </c>
    </row>
    <row r="20" spans="1:5">
      <c r="A20" s="4" t="s">
        <v>127</v>
      </c>
      <c r="B20" s="5" t="n">
        <v>529</v>
      </c>
      <c r="C20" s="5" t="n">
        <v>-4156</v>
      </c>
      <c r="D20" s="5" t="n">
        <v>-4475</v>
      </c>
      <c r="E20" s="5" t="n">
        <v>-7852</v>
      </c>
    </row>
    <row r="21" spans="1:5">
      <c r="A21" s="4" t="s">
        <v>128</v>
      </c>
      <c r="B21" s="5" t="n">
        <v>32455</v>
      </c>
      <c r="C21" s="5" t="n">
        <v>74657</v>
      </c>
      <c r="D21" s="5" t="n">
        <v>94468</v>
      </c>
      <c r="E21" s="5" t="n">
        <v>162943</v>
      </c>
    </row>
    <row r="22" spans="1:5">
      <c r="A22" s="3" t="s">
        <v>129</v>
      </c>
    </row>
    <row r="23" spans="1:5">
      <c r="A23" s="4" t="s">
        <v>89</v>
      </c>
      <c r="B23" s="5" t="n">
        <v>104</v>
      </c>
      <c r="C23" s="5" t="n">
        <v>-9</v>
      </c>
      <c r="D23" s="5" t="n">
        <v>360</v>
      </c>
      <c r="E23" s="5" t="n">
        <v>170</v>
      </c>
    </row>
    <row r="24" spans="1:5">
      <c r="A24" s="4" t="s">
        <v>90</v>
      </c>
      <c r="B24" s="5" t="n">
        <v>-96</v>
      </c>
      <c r="C24" s="5" t="n">
        <v>-299</v>
      </c>
      <c r="D24" s="5" t="n">
        <v>-329</v>
      </c>
      <c r="E24" s="5" t="n">
        <v>-626</v>
      </c>
    </row>
    <row r="25" spans="1:5">
      <c r="A25" s="4" t="s">
        <v>130</v>
      </c>
      <c r="B25" s="5" t="n">
        <v>0</v>
      </c>
      <c r="C25" s="5" t="n">
        <v>-374</v>
      </c>
      <c r="D25" s="5" t="n">
        <v>-186</v>
      </c>
      <c r="E25" s="5" t="n">
        <v>-1109</v>
      </c>
    </row>
    <row r="26" spans="1:5">
      <c r="A26" s="4" t="s">
        <v>131</v>
      </c>
      <c r="B26" s="5" t="n">
        <v>0</v>
      </c>
      <c r="C26" s="5" t="n">
        <v>0</v>
      </c>
      <c r="D26" s="5" t="n">
        <v>-1153</v>
      </c>
      <c r="E26" s="5" t="n">
        <v>0</v>
      </c>
    </row>
    <row r="27" spans="1:5">
      <c r="A27" s="4" t="s">
        <v>132</v>
      </c>
      <c r="B27" s="5" t="n">
        <v>32463</v>
      </c>
      <c r="C27" s="5" t="n">
        <v>73975</v>
      </c>
      <c r="D27" s="5" t="n">
        <v>93160</v>
      </c>
      <c r="E27" s="5" t="n">
        <v>161378</v>
      </c>
    </row>
    <row r="28" spans="1:5">
      <c r="A28" s="4" t="s">
        <v>133</v>
      </c>
      <c r="B28" s="5" t="n">
        <v>-6279</v>
      </c>
      <c r="C28" s="5" t="n">
        <v>-6279</v>
      </c>
      <c r="D28" s="5" t="n">
        <v>-18836</v>
      </c>
      <c r="E28" s="5" t="n">
        <v>-18836</v>
      </c>
    </row>
    <row r="29" spans="1:5">
      <c r="A29" s="4" t="s">
        <v>134</v>
      </c>
      <c r="B29" s="6" t="n">
        <v>26184</v>
      </c>
      <c r="C29" s="6" t="n">
        <v>67696</v>
      </c>
      <c r="D29" s="6" t="n">
        <v>74324</v>
      </c>
      <c r="E29" s="6" t="n">
        <v>142542</v>
      </c>
    </row>
    <row r="30" spans="1:5">
      <c r="A30" s="3" t="s">
        <v>135</v>
      </c>
    </row>
    <row r="31" spans="1:5">
      <c r="A31" s="4" t="s">
        <v>136</v>
      </c>
      <c r="B31" s="7" t="n">
        <v>0.15</v>
      </c>
      <c r="C31" s="7" t="n">
        <v>0.39</v>
      </c>
      <c r="D31" s="7" t="n">
        <v>0.43</v>
      </c>
      <c r="E31" s="7" t="n">
        <v>0.8100000000000001</v>
      </c>
    </row>
    <row r="32" spans="1:5">
      <c r="A32" s="4" t="s">
        <v>137</v>
      </c>
      <c r="B32" s="5" t="n">
        <v>170495699</v>
      </c>
      <c r="C32" s="5" t="n">
        <v>174326198</v>
      </c>
      <c r="D32" s="5" t="n">
        <v>171976429</v>
      </c>
      <c r="E32" s="5" t="n">
        <v>174253393</v>
      </c>
    </row>
    <row r="33" spans="1:5">
      <c r="A33" s="3" t="s">
        <v>138</v>
      </c>
    </row>
    <row r="34" spans="1:5">
      <c r="A34" s="4" t="s">
        <v>139</v>
      </c>
      <c r="B34" s="7" t="n">
        <v>0.15</v>
      </c>
      <c r="C34" s="7" t="n">
        <v>0.39</v>
      </c>
      <c r="D34" s="7" t="n">
        <v>0.43</v>
      </c>
      <c r="E34" s="7" t="n">
        <v>0.8100000000000001</v>
      </c>
    </row>
    <row r="35" spans="1:5">
      <c r="A35" s="4" t="s">
        <v>140</v>
      </c>
      <c r="B35" s="5" t="n">
        <v>170600787</v>
      </c>
      <c r="C35" s="5" t="n">
        <v>174479341</v>
      </c>
      <c r="D35" s="5" t="n">
        <v>172066473</v>
      </c>
      <c r="E35" s="5" t="n">
        <v>174365101</v>
      </c>
    </row>
    <row r="36" spans="1:5">
      <c r="A36" s="3" t="s">
        <v>141</v>
      </c>
    </row>
    <row r="37" spans="1:5">
      <c r="A37" s="4" t="s">
        <v>142</v>
      </c>
      <c r="B37" s="6" t="n">
        <v>32455</v>
      </c>
      <c r="C37" s="6" t="n">
        <v>74657</v>
      </c>
      <c r="D37" s="6" t="n">
        <v>94468</v>
      </c>
      <c r="E37" s="6" t="n">
        <v>162943</v>
      </c>
    </row>
    <row r="38" spans="1:5">
      <c r="A38" s="4" t="s">
        <v>143</v>
      </c>
      <c r="B38" s="5" t="n">
        <v>-5679</v>
      </c>
      <c r="C38" s="5" t="n">
        <v>4675</v>
      </c>
      <c r="D38" s="5" t="n">
        <v>-41460</v>
      </c>
      <c r="E38" s="5" t="n">
        <v>29469</v>
      </c>
    </row>
    <row r="39" spans="1:5">
      <c r="A39" s="4" t="s">
        <v>144</v>
      </c>
      <c r="B39" s="5" t="n">
        <v>0</v>
      </c>
      <c r="C39" s="5" t="n">
        <v>0</v>
      </c>
      <c r="D39" s="5" t="n">
        <v>-2250</v>
      </c>
      <c r="E39" s="5" t="n">
        <v>0</v>
      </c>
    </row>
    <row r="40" spans="1:5">
      <c r="A40" s="4" t="s">
        <v>145</v>
      </c>
      <c r="B40" s="5" t="n">
        <v>26776</v>
      </c>
      <c r="C40" s="5" t="n">
        <v>79332</v>
      </c>
      <c r="D40" s="5" t="n">
        <v>50758</v>
      </c>
      <c r="E40" s="5" t="n">
        <v>192412</v>
      </c>
    </row>
    <row r="41" spans="1:5">
      <c r="A41" s="4" t="s">
        <v>89</v>
      </c>
      <c r="B41" s="5" t="n">
        <v>104</v>
      </c>
      <c r="C41" s="5" t="n">
        <v>-9</v>
      </c>
      <c r="D41" s="5" t="n">
        <v>360</v>
      </c>
      <c r="E41" s="5" t="n">
        <v>170</v>
      </c>
    </row>
    <row r="42" spans="1:5">
      <c r="A42" s="4" t="s">
        <v>90</v>
      </c>
      <c r="B42" s="5" t="n">
        <v>-96</v>
      </c>
      <c r="C42" s="5" t="n">
        <v>-299</v>
      </c>
      <c r="D42" s="5" t="n">
        <v>-329</v>
      </c>
      <c r="E42" s="5" t="n">
        <v>-626</v>
      </c>
    </row>
    <row r="43" spans="1:5">
      <c r="A43" s="4" t="s">
        <v>130</v>
      </c>
      <c r="B43" s="5" t="n">
        <v>0</v>
      </c>
      <c r="C43" s="5" t="n">
        <v>-374</v>
      </c>
      <c r="D43" s="5" t="n">
        <v>-186</v>
      </c>
      <c r="E43" s="5" t="n">
        <v>-1109</v>
      </c>
    </row>
    <row r="44" spans="1:5">
      <c r="A44" s="4" t="s">
        <v>131</v>
      </c>
      <c r="B44" s="5" t="n">
        <v>0</v>
      </c>
      <c r="C44" s="5" t="n">
        <v>0</v>
      </c>
      <c r="D44" s="5" t="n">
        <v>-1153</v>
      </c>
      <c r="E44" s="5" t="n">
        <v>0</v>
      </c>
    </row>
    <row r="45" spans="1:5">
      <c r="A45" s="4" t="s">
        <v>146</v>
      </c>
      <c r="B45" s="5" t="n">
        <v>26784</v>
      </c>
      <c r="C45" s="5" t="n">
        <v>78650</v>
      </c>
      <c r="D45" s="5" t="n">
        <v>49450</v>
      </c>
      <c r="E45" s="5" t="n">
        <v>190847</v>
      </c>
    </row>
    <row r="46" spans="1:5">
      <c r="A46" s="4" t="s">
        <v>147</v>
      </c>
    </row>
    <row r="47" spans="1:5">
      <c r="A47" s="3" t="s">
        <v>110</v>
      </c>
    </row>
    <row r="48" spans="1:5">
      <c r="A48" s="4" t="s">
        <v>148</v>
      </c>
      <c r="B48" s="5" t="n">
        <v>314195</v>
      </c>
      <c r="C48" s="5" t="n">
        <v>377237</v>
      </c>
      <c r="D48" s="5" t="n">
        <v>1030722</v>
      </c>
      <c r="E48" s="5" t="n">
        <v>1138115</v>
      </c>
    </row>
    <row r="49" spans="1:5">
      <c r="A49" s="3" t="s">
        <v>112</v>
      </c>
    </row>
    <row r="50" spans="1:5">
      <c r="A50" s="4" t="s">
        <v>149</v>
      </c>
      <c r="B50" s="5" t="n">
        <v>80650</v>
      </c>
      <c r="C50" s="5" t="n">
        <v>95161</v>
      </c>
      <c r="D50" s="5" t="n">
        <v>253736</v>
      </c>
      <c r="E50" s="5" t="n">
        <v>279589</v>
      </c>
    </row>
    <row r="51" spans="1:5">
      <c r="A51" s="4" t="s">
        <v>150</v>
      </c>
    </row>
    <row r="52" spans="1:5">
      <c r="A52" s="3" t="s">
        <v>110</v>
      </c>
    </row>
    <row r="53" spans="1:5">
      <c r="A53" s="4" t="s">
        <v>148</v>
      </c>
      <c r="B53" s="5" t="n">
        <v>39447</v>
      </c>
      <c r="C53" s="5" t="n">
        <v>47211</v>
      </c>
      <c r="D53" s="5" t="n">
        <v>133151</v>
      </c>
      <c r="E53" s="5" t="n">
        <v>157850</v>
      </c>
    </row>
    <row r="54" spans="1:5">
      <c r="A54" s="3" t="s">
        <v>112</v>
      </c>
    </row>
    <row r="55" spans="1:5">
      <c r="A55" s="4" t="s">
        <v>149</v>
      </c>
      <c r="B55" s="5" t="n">
        <v>31425</v>
      </c>
      <c r="C55" s="5" t="n">
        <v>37780</v>
      </c>
      <c r="D55" s="5" t="n">
        <v>101544</v>
      </c>
      <c r="E55" s="5" t="n">
        <v>121450</v>
      </c>
    </row>
    <row r="56" spans="1:5">
      <c r="A56" s="4" t="s">
        <v>151</v>
      </c>
    </row>
    <row r="57" spans="1:5">
      <c r="A57" s="3" t="s">
        <v>110</v>
      </c>
    </row>
    <row r="58" spans="1:5">
      <c r="A58" s="4" t="s">
        <v>148</v>
      </c>
      <c r="B58" s="5" t="n">
        <v>17482</v>
      </c>
      <c r="C58" s="5" t="n">
        <v>22594</v>
      </c>
      <c r="D58" s="5" t="n">
        <v>55245</v>
      </c>
      <c r="E58" s="5" t="n">
        <v>65362</v>
      </c>
    </row>
    <row r="59" spans="1:5">
      <c r="A59" s="3" t="s">
        <v>112</v>
      </c>
    </row>
    <row r="60" spans="1:5">
      <c r="A60" s="4" t="s">
        <v>149</v>
      </c>
      <c r="B60" s="5" t="n">
        <v>90048</v>
      </c>
      <c r="C60" s="5" t="n">
        <v>105646</v>
      </c>
      <c r="D60" s="5" t="n">
        <v>288761</v>
      </c>
      <c r="E60" s="5" t="n">
        <v>320325</v>
      </c>
    </row>
    <row r="61" spans="1:5">
      <c r="A61" s="4" t="s">
        <v>152</v>
      </c>
    </row>
    <row r="62" spans="1:5">
      <c r="A62" s="3" t="s">
        <v>112</v>
      </c>
    </row>
    <row r="63" spans="1:5">
      <c r="A63" s="4" t="s">
        <v>149</v>
      </c>
      <c r="B63" s="5" t="n">
        <v>228555</v>
      </c>
      <c r="C63" s="5" t="n">
        <v>273425</v>
      </c>
      <c r="D63" s="5" t="n">
        <v>740417</v>
      </c>
      <c r="E63" s="5" t="n">
        <v>829130</v>
      </c>
    </row>
    <row r="64" spans="1:5">
      <c r="A64" s="4" t="s">
        <v>153</v>
      </c>
    </row>
    <row r="65" spans="1:5">
      <c r="A65" s="3" t="s">
        <v>141</v>
      </c>
    </row>
    <row r="66" spans="1:5">
      <c r="A66" s="4" t="s">
        <v>143</v>
      </c>
      <c r="B66" s="6" t="n">
        <v>-5679</v>
      </c>
      <c r="C66" s="6" t="n">
        <v>4675</v>
      </c>
      <c r="D66" s="5" t="n">
        <v>-41460</v>
      </c>
      <c r="E66" s="6" t="n">
        <v>29469</v>
      </c>
    </row>
    <row r="67" spans="1:5">
      <c r="A67" s="4" t="s">
        <v>144</v>
      </c>
      <c r="D67" s="6" t="n">
        <v>-22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92</v>
      </c>
      <c r="B1" s="2" t="s">
        <v>1</v>
      </c>
      <c r="D1" s="2" t="s">
        <v>2</v>
      </c>
    </row>
    <row r="2" spans="1:5">
      <c r="B2" s="2" t="s">
        <v>3</v>
      </c>
      <c r="C2" s="2" t="s">
        <v>109</v>
      </c>
      <c r="D2" s="2" t="s">
        <v>3</v>
      </c>
      <c r="E2" s="2" t="s">
        <v>109</v>
      </c>
    </row>
    <row r="3" spans="1:5">
      <c r="A3" s="3" t="s">
        <v>493</v>
      </c>
    </row>
    <row r="4" spans="1:5">
      <c r="A4" s="4" t="s">
        <v>110</v>
      </c>
      <c r="B4" s="6" t="n">
        <v>371124</v>
      </c>
      <c r="C4" s="6" t="n">
        <v>447042</v>
      </c>
      <c r="D4" s="6" t="n">
        <v>1219118</v>
      </c>
      <c r="E4" s="6" t="n">
        <v>1361327</v>
      </c>
    </row>
    <row r="5" spans="1:5">
      <c r="A5" s="4" t="s">
        <v>494</v>
      </c>
    </row>
    <row r="6" spans="1:5">
      <c r="A6" s="3" t="s">
        <v>493</v>
      </c>
    </row>
    <row r="7" spans="1:5">
      <c r="A7" s="4" t="s">
        <v>110</v>
      </c>
      <c r="B7" s="5" t="n">
        <v>58886</v>
      </c>
      <c r="C7" s="5" t="n">
        <v>74104</v>
      </c>
      <c r="D7" s="5" t="n">
        <v>174881</v>
      </c>
      <c r="E7" s="5" t="n">
        <v>205793</v>
      </c>
    </row>
    <row r="8" spans="1:5">
      <c r="A8" s="4" t="s">
        <v>495</v>
      </c>
    </row>
    <row r="9" spans="1:5">
      <c r="A9" s="3" t="s">
        <v>493</v>
      </c>
    </row>
    <row r="10" spans="1:5">
      <c r="A10" s="4" t="s">
        <v>110</v>
      </c>
      <c r="B10" s="5" t="n">
        <v>44206</v>
      </c>
      <c r="C10" s="5" t="n">
        <v>43621</v>
      </c>
      <c r="D10" s="5" t="n">
        <v>118202</v>
      </c>
      <c r="E10" s="5" t="n">
        <v>120071</v>
      </c>
    </row>
    <row r="11" spans="1:5">
      <c r="A11" s="4" t="s">
        <v>496</v>
      </c>
    </row>
    <row r="12" spans="1:5">
      <c r="A12" s="3" t="s">
        <v>493</v>
      </c>
    </row>
    <row r="13" spans="1:5">
      <c r="A13" s="4" t="s">
        <v>110</v>
      </c>
      <c r="B13" s="5" t="n">
        <v>39436</v>
      </c>
      <c r="C13" s="5" t="n">
        <v>40192</v>
      </c>
      <c r="D13" s="5" t="n">
        <v>107651</v>
      </c>
      <c r="E13" s="5" t="n">
        <v>108440</v>
      </c>
    </row>
    <row r="14" spans="1:5">
      <c r="A14" s="4" t="s">
        <v>497</v>
      </c>
    </row>
    <row r="15" spans="1:5">
      <c r="A15" s="3" t="s">
        <v>493</v>
      </c>
    </row>
    <row r="16" spans="1:5">
      <c r="A16" s="4" t="s">
        <v>110</v>
      </c>
      <c r="B16" s="5" t="n">
        <v>24331</v>
      </c>
      <c r="C16" s="5" t="n">
        <v>30877</v>
      </c>
      <c r="D16" s="5" t="n">
        <v>114271</v>
      </c>
      <c r="E16" s="5" t="n">
        <v>123823</v>
      </c>
    </row>
    <row r="17" spans="1:5">
      <c r="A17" s="4" t="s">
        <v>498</v>
      </c>
    </row>
    <row r="18" spans="1:5">
      <c r="A18" s="3" t="s">
        <v>493</v>
      </c>
    </row>
    <row r="19" spans="1:5">
      <c r="A19" s="4" t="s">
        <v>110</v>
      </c>
      <c r="B19" s="5" t="n">
        <v>23825</v>
      </c>
      <c r="C19" s="5" t="n">
        <v>25969</v>
      </c>
      <c r="D19" s="5" t="n">
        <v>66392</v>
      </c>
      <c r="E19" s="5" t="n">
        <v>67816</v>
      </c>
    </row>
    <row r="20" spans="1:5">
      <c r="A20" s="4" t="s">
        <v>499</v>
      </c>
    </row>
    <row r="21" spans="1:5">
      <c r="A21" s="3" t="s">
        <v>493</v>
      </c>
    </row>
    <row r="22" spans="1:5">
      <c r="A22" s="4" t="s">
        <v>110</v>
      </c>
      <c r="B22" s="5" t="n">
        <v>18423</v>
      </c>
      <c r="C22" s="5" t="n">
        <v>25061</v>
      </c>
      <c r="D22" s="5" t="n">
        <v>56686</v>
      </c>
      <c r="E22" s="5" t="n">
        <v>65691</v>
      </c>
    </row>
    <row r="23" spans="1:5">
      <c r="A23" s="4" t="s">
        <v>500</v>
      </c>
    </row>
    <row r="24" spans="1:5">
      <c r="A24" s="3" t="s">
        <v>493</v>
      </c>
    </row>
    <row r="25" spans="1:5">
      <c r="A25" s="4" t="s">
        <v>110</v>
      </c>
      <c r="B25" s="5" t="n">
        <v>18246</v>
      </c>
      <c r="C25" s="5" t="n">
        <v>20322</v>
      </c>
      <c r="D25" s="5" t="n">
        <v>72954</v>
      </c>
      <c r="E25" s="5" t="n">
        <v>73699</v>
      </c>
    </row>
    <row r="26" spans="1:5">
      <c r="A26" s="4" t="s">
        <v>501</v>
      </c>
    </row>
    <row r="27" spans="1:5">
      <c r="A27" s="3" t="s">
        <v>493</v>
      </c>
    </row>
    <row r="28" spans="1:5">
      <c r="A28" s="4" t="s">
        <v>110</v>
      </c>
      <c r="B28" s="5" t="n">
        <v>14788</v>
      </c>
      <c r="C28" s="5" t="n">
        <v>12062</v>
      </c>
      <c r="D28" s="5" t="n">
        <v>47540</v>
      </c>
      <c r="E28" s="5" t="n">
        <v>40816</v>
      </c>
    </row>
    <row r="29" spans="1:5">
      <c r="A29" s="4" t="s">
        <v>502</v>
      </c>
    </row>
    <row r="30" spans="1:5">
      <c r="A30" s="3" t="s">
        <v>493</v>
      </c>
    </row>
    <row r="31" spans="1:5">
      <c r="A31" s="4" t="s">
        <v>110</v>
      </c>
      <c r="B31" s="5" t="n">
        <v>14766</v>
      </c>
      <c r="C31" s="5" t="n">
        <v>16671</v>
      </c>
      <c r="D31" s="5" t="n">
        <v>49241</v>
      </c>
      <c r="E31" s="5" t="n">
        <v>55409</v>
      </c>
    </row>
    <row r="32" spans="1:5">
      <c r="A32" s="4" t="s">
        <v>503</v>
      </c>
    </row>
    <row r="33" spans="1:5">
      <c r="A33" s="3" t="s">
        <v>493</v>
      </c>
    </row>
    <row r="34" spans="1:5">
      <c r="A34" s="4" t="s">
        <v>110</v>
      </c>
      <c r="B34" s="5" t="n">
        <v>14682</v>
      </c>
      <c r="C34" s="5" t="n">
        <v>16044</v>
      </c>
      <c r="D34" s="5" t="n">
        <v>50835</v>
      </c>
      <c r="E34" s="5" t="n">
        <v>53471</v>
      </c>
    </row>
    <row r="35" spans="1:5">
      <c r="A35" s="4" t="s">
        <v>504</v>
      </c>
    </row>
    <row r="36" spans="1:5">
      <c r="A36" s="3" t="s">
        <v>493</v>
      </c>
    </row>
    <row r="37" spans="1:5">
      <c r="A37" s="4" t="s">
        <v>110</v>
      </c>
      <c r="B37" s="5" t="n">
        <v>99535</v>
      </c>
      <c r="C37" s="5" t="n">
        <v>142119</v>
      </c>
      <c r="D37" s="5" t="n">
        <v>360465</v>
      </c>
      <c r="E37" s="5" t="n">
        <v>446298</v>
      </c>
    </row>
    <row r="38" spans="1:5">
      <c r="A38" s="4" t="s">
        <v>147</v>
      </c>
    </row>
    <row r="39" spans="1:5">
      <c r="A39" s="3" t="s">
        <v>493</v>
      </c>
    </row>
    <row r="40" spans="1:5">
      <c r="A40" s="4" t="s">
        <v>148</v>
      </c>
      <c r="B40" s="5" t="n">
        <v>314195</v>
      </c>
      <c r="C40" s="5" t="n">
        <v>377237</v>
      </c>
      <c r="D40" s="5" t="n">
        <v>1030722</v>
      </c>
      <c r="E40" s="5" t="n">
        <v>1138115</v>
      </c>
    </row>
    <row r="41" spans="1:5">
      <c r="A41" s="4" t="s">
        <v>505</v>
      </c>
    </row>
    <row r="42" spans="1:5">
      <c r="A42" s="3" t="s">
        <v>493</v>
      </c>
    </row>
    <row r="43" spans="1:5">
      <c r="A43" s="4" t="s">
        <v>148</v>
      </c>
      <c r="B43" s="5" t="n">
        <v>52812</v>
      </c>
      <c r="C43" s="5" t="n">
        <v>67161</v>
      </c>
      <c r="D43" s="5" t="n">
        <v>155915</v>
      </c>
      <c r="E43" s="5" t="n">
        <v>184087</v>
      </c>
    </row>
    <row r="44" spans="1:5">
      <c r="A44" s="4" t="s">
        <v>506</v>
      </c>
    </row>
    <row r="45" spans="1:5">
      <c r="A45" s="3" t="s">
        <v>493</v>
      </c>
    </row>
    <row r="46" spans="1:5">
      <c r="A46" s="4" t="s">
        <v>148</v>
      </c>
      <c r="B46" s="5" t="n">
        <v>37153</v>
      </c>
      <c r="C46" s="5" t="n">
        <v>36820</v>
      </c>
      <c r="D46" s="5" t="n">
        <v>99299</v>
      </c>
      <c r="E46" s="5" t="n">
        <v>100838</v>
      </c>
    </row>
    <row r="47" spans="1:5">
      <c r="A47" s="4" t="s">
        <v>507</v>
      </c>
    </row>
    <row r="48" spans="1:5">
      <c r="A48" s="3" t="s">
        <v>493</v>
      </c>
    </row>
    <row r="49" spans="1:5">
      <c r="A49" s="4" t="s">
        <v>148</v>
      </c>
      <c r="B49" s="5" t="n">
        <v>34085</v>
      </c>
      <c r="C49" s="5" t="n">
        <v>34935</v>
      </c>
      <c r="D49" s="5" t="n">
        <v>92785</v>
      </c>
      <c r="E49" s="5" t="n">
        <v>93612</v>
      </c>
    </row>
    <row r="50" spans="1:5">
      <c r="A50" s="4" t="s">
        <v>508</v>
      </c>
    </row>
    <row r="51" spans="1:5">
      <c r="A51" s="3" t="s">
        <v>493</v>
      </c>
    </row>
    <row r="52" spans="1:5">
      <c r="A52" s="4" t="s">
        <v>148</v>
      </c>
      <c r="B52" s="5" t="n">
        <v>18296</v>
      </c>
      <c r="C52" s="5" t="n">
        <v>24678</v>
      </c>
      <c r="D52" s="5" t="n">
        <v>92990</v>
      </c>
      <c r="E52" s="5" t="n">
        <v>102940</v>
      </c>
    </row>
    <row r="53" spans="1:5">
      <c r="A53" s="4" t="s">
        <v>509</v>
      </c>
    </row>
    <row r="54" spans="1:5">
      <c r="A54" s="3" t="s">
        <v>493</v>
      </c>
    </row>
    <row r="55" spans="1:5">
      <c r="A55" s="4" t="s">
        <v>148</v>
      </c>
      <c r="B55" s="5" t="n">
        <v>19915</v>
      </c>
      <c r="C55" s="5" t="n">
        <v>21935</v>
      </c>
      <c r="D55" s="5" t="n">
        <v>54953</v>
      </c>
      <c r="E55" s="5" t="n">
        <v>56451</v>
      </c>
    </row>
    <row r="56" spans="1:5">
      <c r="A56" s="4" t="s">
        <v>510</v>
      </c>
    </row>
    <row r="57" spans="1:5">
      <c r="A57" s="3" t="s">
        <v>493</v>
      </c>
    </row>
    <row r="58" spans="1:5">
      <c r="A58" s="4" t="s">
        <v>148</v>
      </c>
      <c r="B58" s="5" t="n">
        <v>15016</v>
      </c>
      <c r="C58" s="5" t="n">
        <v>21503</v>
      </c>
      <c r="D58" s="5" t="n">
        <v>46409</v>
      </c>
      <c r="E58" s="5" t="n">
        <v>55292</v>
      </c>
    </row>
    <row r="59" spans="1:5">
      <c r="A59" s="4" t="s">
        <v>511</v>
      </c>
    </row>
    <row r="60" spans="1:5">
      <c r="A60" s="3" t="s">
        <v>493</v>
      </c>
    </row>
    <row r="61" spans="1:5">
      <c r="A61" s="4" t="s">
        <v>148</v>
      </c>
      <c r="B61" s="5" t="n">
        <v>15287</v>
      </c>
      <c r="C61" s="5" t="n">
        <v>17399</v>
      </c>
      <c r="D61" s="5" t="n">
        <v>62612</v>
      </c>
      <c r="E61" s="5" t="n">
        <v>63968</v>
      </c>
    </row>
    <row r="62" spans="1:5">
      <c r="A62" s="4" t="s">
        <v>512</v>
      </c>
    </row>
    <row r="63" spans="1:5">
      <c r="A63" s="3" t="s">
        <v>493</v>
      </c>
    </row>
    <row r="64" spans="1:5">
      <c r="A64" s="4" t="s">
        <v>148</v>
      </c>
      <c r="B64" s="5" t="n">
        <v>9652</v>
      </c>
      <c r="C64" s="5" t="n">
        <v>8233</v>
      </c>
      <c r="D64" s="5" t="n">
        <v>32921</v>
      </c>
      <c r="E64" s="5" t="n">
        <v>28830</v>
      </c>
    </row>
    <row r="65" spans="1:5">
      <c r="A65" s="4" t="s">
        <v>513</v>
      </c>
    </row>
    <row r="66" spans="1:5">
      <c r="A66" s="3" t="s">
        <v>493</v>
      </c>
    </row>
    <row r="67" spans="1:5">
      <c r="A67" s="4" t="s">
        <v>148</v>
      </c>
      <c r="B67" s="5" t="n">
        <v>13708</v>
      </c>
      <c r="C67" s="5" t="n">
        <v>15570</v>
      </c>
      <c r="D67" s="5" t="n">
        <v>46156</v>
      </c>
      <c r="E67" s="5" t="n">
        <v>51577</v>
      </c>
    </row>
    <row r="68" spans="1:5">
      <c r="A68" s="4" t="s">
        <v>514</v>
      </c>
    </row>
    <row r="69" spans="1:5">
      <c r="A69" s="3" t="s">
        <v>493</v>
      </c>
    </row>
    <row r="70" spans="1:5">
      <c r="A70" s="4" t="s">
        <v>148</v>
      </c>
      <c r="B70" s="5" t="n">
        <v>12850</v>
      </c>
      <c r="C70" s="5" t="n">
        <v>14041</v>
      </c>
      <c r="D70" s="5" t="n">
        <v>44626</v>
      </c>
      <c r="E70" s="5" t="n">
        <v>47469</v>
      </c>
    </row>
    <row r="71" spans="1:5">
      <c r="A71" s="4" t="s">
        <v>515</v>
      </c>
    </row>
    <row r="72" spans="1:5">
      <c r="A72" s="3" t="s">
        <v>493</v>
      </c>
    </row>
    <row r="73" spans="1:5">
      <c r="A73" s="4" t="s">
        <v>148</v>
      </c>
      <c r="B73" s="5" t="n">
        <v>85421</v>
      </c>
      <c r="C73" s="5" t="n">
        <v>114962</v>
      </c>
      <c r="D73" s="5" t="n">
        <v>302056</v>
      </c>
      <c r="E73" s="5" t="n">
        <v>353051</v>
      </c>
    </row>
    <row r="74" spans="1:5">
      <c r="A74" s="4" t="s">
        <v>150</v>
      </c>
    </row>
    <row r="75" spans="1:5">
      <c r="A75" s="3" t="s">
        <v>493</v>
      </c>
    </row>
    <row r="76" spans="1:5">
      <c r="A76" s="4" t="s">
        <v>148</v>
      </c>
      <c r="B76" s="5" t="n">
        <v>39447</v>
      </c>
      <c r="C76" s="5" t="n">
        <v>47211</v>
      </c>
      <c r="D76" s="5" t="n">
        <v>133151</v>
      </c>
      <c r="E76" s="5" t="n">
        <v>157850</v>
      </c>
    </row>
    <row r="77" spans="1:5">
      <c r="A77" s="4" t="s">
        <v>516</v>
      </c>
    </row>
    <row r="78" spans="1:5">
      <c r="A78" s="3" t="s">
        <v>493</v>
      </c>
    </row>
    <row r="79" spans="1:5">
      <c r="A79" s="4" t="s">
        <v>148</v>
      </c>
      <c r="B79" s="5" t="n">
        <v>4560</v>
      </c>
      <c r="C79" s="5" t="n">
        <v>4705</v>
      </c>
      <c r="D79" s="5" t="n">
        <v>14446</v>
      </c>
      <c r="E79" s="5" t="n">
        <v>15586</v>
      </c>
    </row>
    <row r="80" spans="1:5">
      <c r="A80" s="4" t="s">
        <v>517</v>
      </c>
    </row>
    <row r="81" spans="1:5">
      <c r="A81" s="3" t="s">
        <v>493</v>
      </c>
    </row>
    <row r="82" spans="1:5">
      <c r="A82" s="4" t="s">
        <v>148</v>
      </c>
      <c r="B82" s="5" t="n">
        <v>4062</v>
      </c>
      <c r="C82" s="5" t="n">
        <v>4189</v>
      </c>
      <c r="D82" s="5" t="n">
        <v>11298</v>
      </c>
      <c r="E82" s="5" t="n">
        <v>12545</v>
      </c>
    </row>
    <row r="83" spans="1:5">
      <c r="A83" s="4" t="s">
        <v>518</v>
      </c>
    </row>
    <row r="84" spans="1:5">
      <c r="A84" s="3" t="s">
        <v>493</v>
      </c>
    </row>
    <row r="85" spans="1:5">
      <c r="A85" s="4" t="s">
        <v>148</v>
      </c>
      <c r="B85" s="5" t="n">
        <v>4062</v>
      </c>
      <c r="C85" s="5" t="n">
        <v>4093</v>
      </c>
      <c r="D85" s="5" t="n">
        <v>11417</v>
      </c>
      <c r="E85" s="5" t="n">
        <v>11722</v>
      </c>
    </row>
    <row r="86" spans="1:5">
      <c r="A86" s="4" t="s">
        <v>519</v>
      </c>
    </row>
    <row r="87" spans="1:5">
      <c r="A87" s="3" t="s">
        <v>493</v>
      </c>
    </row>
    <row r="88" spans="1:5">
      <c r="A88" s="4" t="s">
        <v>148</v>
      </c>
      <c r="B88" s="5" t="n">
        <v>4123</v>
      </c>
      <c r="C88" s="5" t="n">
        <v>4426</v>
      </c>
      <c r="D88" s="5" t="n">
        <v>15117</v>
      </c>
      <c r="E88" s="5" t="n">
        <v>15413</v>
      </c>
    </row>
    <row r="89" spans="1:5">
      <c r="A89" s="4" t="s">
        <v>520</v>
      </c>
    </row>
    <row r="90" spans="1:5">
      <c r="A90" s="3" t="s">
        <v>493</v>
      </c>
    </row>
    <row r="91" spans="1:5">
      <c r="A91" s="4" t="s">
        <v>148</v>
      </c>
      <c r="B91" s="5" t="n">
        <v>3334</v>
      </c>
      <c r="C91" s="5" t="n">
        <v>3457</v>
      </c>
      <c r="D91" s="5" t="n">
        <v>9851</v>
      </c>
      <c r="E91" s="5" t="n">
        <v>9895</v>
      </c>
    </row>
    <row r="92" spans="1:5">
      <c r="A92" s="4" t="s">
        <v>521</v>
      </c>
    </row>
    <row r="93" spans="1:5">
      <c r="A93" s="3" t="s">
        <v>493</v>
      </c>
    </row>
    <row r="94" spans="1:5">
      <c r="A94" s="4" t="s">
        <v>148</v>
      </c>
      <c r="B94" s="5" t="n">
        <v>2961</v>
      </c>
      <c r="C94" s="5" t="n">
        <v>3186</v>
      </c>
      <c r="D94" s="5" t="n">
        <v>9127</v>
      </c>
      <c r="E94" s="5" t="n">
        <v>9423</v>
      </c>
    </row>
    <row r="95" spans="1:5">
      <c r="A95" s="4" t="s">
        <v>522</v>
      </c>
    </row>
    <row r="96" spans="1:5">
      <c r="A96" s="3" t="s">
        <v>493</v>
      </c>
    </row>
    <row r="97" spans="1:5">
      <c r="A97" s="4" t="s">
        <v>148</v>
      </c>
      <c r="B97" s="5" t="n">
        <v>2109</v>
      </c>
      <c r="C97" s="5" t="n">
        <v>2058</v>
      </c>
      <c r="D97" s="5" t="n">
        <v>7471</v>
      </c>
      <c r="E97" s="5" t="n">
        <v>7035</v>
      </c>
    </row>
    <row r="98" spans="1:5">
      <c r="A98" s="4" t="s">
        <v>523</v>
      </c>
    </row>
    <row r="99" spans="1:5">
      <c r="A99" s="3" t="s">
        <v>493</v>
      </c>
    </row>
    <row r="100" spans="1:5">
      <c r="A100" s="4" t="s">
        <v>148</v>
      </c>
      <c r="B100" s="5" t="n">
        <v>4507</v>
      </c>
      <c r="C100" s="5" t="n">
        <v>3361</v>
      </c>
      <c r="D100" s="5" t="n">
        <v>12867</v>
      </c>
      <c r="E100" s="5" t="n">
        <v>10461</v>
      </c>
    </row>
    <row r="101" spans="1:5">
      <c r="A101" s="4" t="s">
        <v>524</v>
      </c>
    </row>
    <row r="102" spans="1:5">
      <c r="A102" s="3" t="s">
        <v>493</v>
      </c>
    </row>
    <row r="103" spans="1:5">
      <c r="A103" s="4" t="s">
        <v>148</v>
      </c>
      <c r="B103" s="5" t="n">
        <v>448</v>
      </c>
      <c r="C103" s="5" t="n">
        <v>487</v>
      </c>
      <c r="D103" s="5" t="n">
        <v>1315</v>
      </c>
      <c r="E103" s="5" t="n">
        <v>2047</v>
      </c>
    </row>
    <row r="104" spans="1:5">
      <c r="A104" s="4" t="s">
        <v>525</v>
      </c>
    </row>
    <row r="105" spans="1:5">
      <c r="A105" s="3" t="s">
        <v>493</v>
      </c>
    </row>
    <row r="106" spans="1:5">
      <c r="A106" s="4" t="s">
        <v>148</v>
      </c>
      <c r="B106" s="5" t="n">
        <v>815</v>
      </c>
      <c r="C106" s="5" t="n">
        <v>853</v>
      </c>
      <c r="D106" s="5" t="n">
        <v>2798</v>
      </c>
      <c r="E106" s="5" t="n">
        <v>2803</v>
      </c>
    </row>
    <row r="107" spans="1:5">
      <c r="A107" s="4" t="s">
        <v>526</v>
      </c>
    </row>
    <row r="108" spans="1:5">
      <c r="A108" s="3" t="s">
        <v>493</v>
      </c>
    </row>
    <row r="109" spans="1:5">
      <c r="A109" s="4" t="s">
        <v>148</v>
      </c>
      <c r="B109" s="5" t="n">
        <v>8466</v>
      </c>
      <c r="C109" s="5" t="n">
        <v>16396</v>
      </c>
      <c r="D109" s="5" t="n">
        <v>37444</v>
      </c>
      <c r="E109" s="5" t="n">
        <v>60920</v>
      </c>
    </row>
    <row r="110" spans="1:5">
      <c r="A110" s="4" t="s">
        <v>151</v>
      </c>
    </row>
    <row r="111" spans="1:5">
      <c r="A111" s="3" t="s">
        <v>493</v>
      </c>
    </row>
    <row r="112" spans="1:5">
      <c r="A112" s="4" t="s">
        <v>148</v>
      </c>
      <c r="B112" s="5" t="n">
        <v>17482</v>
      </c>
      <c r="C112" s="5" t="n">
        <v>22594</v>
      </c>
      <c r="D112" s="5" t="n">
        <v>55245</v>
      </c>
      <c r="E112" s="5" t="n">
        <v>65362</v>
      </c>
    </row>
    <row r="113" spans="1:5">
      <c r="A113" s="4" t="s">
        <v>527</v>
      </c>
    </row>
    <row r="114" spans="1:5">
      <c r="A114" s="3" t="s">
        <v>493</v>
      </c>
    </row>
    <row r="115" spans="1:5">
      <c r="A115" s="4" t="s">
        <v>148</v>
      </c>
      <c r="B115" s="5" t="n">
        <v>1514</v>
      </c>
      <c r="C115" s="5" t="n">
        <v>2238</v>
      </c>
      <c r="D115" s="5" t="n">
        <v>4520</v>
      </c>
      <c r="E115" s="5" t="n">
        <v>6120</v>
      </c>
    </row>
    <row r="116" spans="1:5">
      <c r="A116" s="4" t="s">
        <v>528</v>
      </c>
    </row>
    <row r="117" spans="1:5">
      <c r="A117" s="3" t="s">
        <v>493</v>
      </c>
    </row>
    <row r="118" spans="1:5">
      <c r="A118" s="4" t="s">
        <v>148</v>
      </c>
      <c r="B118" s="5" t="n">
        <v>2991</v>
      </c>
      <c r="C118" s="5" t="n">
        <v>2612</v>
      </c>
      <c r="D118" s="5" t="n">
        <v>7605</v>
      </c>
      <c r="E118" s="5" t="n">
        <v>6688</v>
      </c>
    </row>
    <row r="119" spans="1:5">
      <c r="A119" s="4" t="s">
        <v>529</v>
      </c>
    </row>
    <row r="120" spans="1:5">
      <c r="A120" s="3" t="s">
        <v>493</v>
      </c>
    </row>
    <row r="121" spans="1:5">
      <c r="A121" s="4" t="s">
        <v>148</v>
      </c>
      <c r="B121" s="5" t="n">
        <v>1289</v>
      </c>
      <c r="C121" s="5" t="n">
        <v>1164</v>
      </c>
      <c r="D121" s="5" t="n">
        <v>3449</v>
      </c>
      <c r="E121" s="5" t="n">
        <v>3106</v>
      </c>
    </row>
    <row r="122" spans="1:5">
      <c r="A122" s="4" t="s">
        <v>530</v>
      </c>
    </row>
    <row r="123" spans="1:5">
      <c r="A123" s="3" t="s">
        <v>493</v>
      </c>
    </row>
    <row r="124" spans="1:5">
      <c r="A124" s="4" t="s">
        <v>148</v>
      </c>
      <c r="B124" s="5" t="n">
        <v>1912</v>
      </c>
      <c r="C124" s="5" t="n">
        <v>1773</v>
      </c>
      <c r="D124" s="5" t="n">
        <v>6164</v>
      </c>
      <c r="E124" s="5" t="n">
        <v>5470</v>
      </c>
    </row>
    <row r="125" spans="1:5">
      <c r="A125" s="4" t="s">
        <v>531</v>
      </c>
    </row>
    <row r="126" spans="1:5">
      <c r="A126" s="3" t="s">
        <v>493</v>
      </c>
    </row>
    <row r="127" spans="1:5">
      <c r="A127" s="4" t="s">
        <v>148</v>
      </c>
      <c r="B127" s="5" t="n">
        <v>576</v>
      </c>
      <c r="C127" s="5" t="n">
        <v>577</v>
      </c>
      <c r="D127" s="5" t="n">
        <v>1588</v>
      </c>
      <c r="E127" s="5" t="n">
        <v>1470</v>
      </c>
    </row>
    <row r="128" spans="1:5">
      <c r="A128" s="4" t="s">
        <v>532</v>
      </c>
    </row>
    <row r="129" spans="1:5">
      <c r="A129" s="3" t="s">
        <v>493</v>
      </c>
    </row>
    <row r="130" spans="1:5">
      <c r="A130" s="4" t="s">
        <v>148</v>
      </c>
      <c r="B130" s="5" t="n">
        <v>446</v>
      </c>
      <c r="C130" s="5" t="n">
        <v>372</v>
      </c>
      <c r="D130" s="5" t="n">
        <v>1150</v>
      </c>
      <c r="E130" s="5" t="n">
        <v>976</v>
      </c>
    </row>
    <row r="131" spans="1:5">
      <c r="A131" s="4" t="s">
        <v>533</v>
      </c>
    </row>
    <row r="132" spans="1:5">
      <c r="A132" s="3" t="s">
        <v>493</v>
      </c>
    </row>
    <row r="133" spans="1:5">
      <c r="A133" s="4" t="s">
        <v>148</v>
      </c>
      <c r="B133" s="5" t="n">
        <v>850</v>
      </c>
      <c r="C133" s="5" t="n">
        <v>865</v>
      </c>
      <c r="D133" s="5" t="n">
        <v>2871</v>
      </c>
      <c r="E133" s="5" t="n">
        <v>2696</v>
      </c>
    </row>
    <row r="134" spans="1:5">
      <c r="A134" s="4" t="s">
        <v>534</v>
      </c>
    </row>
    <row r="135" spans="1:5">
      <c r="A135" s="3" t="s">
        <v>493</v>
      </c>
    </row>
    <row r="136" spans="1:5">
      <c r="A136" s="4" t="s">
        <v>148</v>
      </c>
      <c r="B136" s="5" t="n">
        <v>629</v>
      </c>
      <c r="C136" s="5" t="n">
        <v>468</v>
      </c>
      <c r="D136" s="5" t="n">
        <v>1752</v>
      </c>
      <c r="E136" s="5" t="n">
        <v>1525</v>
      </c>
    </row>
    <row r="137" spans="1:5">
      <c r="A137" s="4" t="s">
        <v>535</v>
      </c>
    </row>
    <row r="138" spans="1:5">
      <c r="A138" s="3" t="s">
        <v>493</v>
      </c>
    </row>
    <row r="139" spans="1:5">
      <c r="A139" s="4" t="s">
        <v>148</v>
      </c>
      <c r="B139" s="5" t="n">
        <v>610</v>
      </c>
      <c r="C139" s="5" t="n">
        <v>614</v>
      </c>
      <c r="D139" s="5" t="n">
        <v>1770</v>
      </c>
      <c r="E139" s="5" t="n">
        <v>1785</v>
      </c>
    </row>
    <row r="140" spans="1:5">
      <c r="A140" s="4" t="s">
        <v>536</v>
      </c>
    </row>
    <row r="141" spans="1:5">
      <c r="A141" s="3" t="s">
        <v>493</v>
      </c>
    </row>
    <row r="142" spans="1:5">
      <c r="A142" s="4" t="s">
        <v>148</v>
      </c>
      <c r="B142" s="5" t="n">
        <v>1017</v>
      </c>
      <c r="C142" s="5" t="n">
        <v>1150</v>
      </c>
      <c r="D142" s="5" t="n">
        <v>3411</v>
      </c>
      <c r="E142" s="5" t="n">
        <v>3199</v>
      </c>
    </row>
    <row r="143" spans="1:5">
      <c r="A143" s="4" t="s">
        <v>537</v>
      </c>
    </row>
    <row r="144" spans="1:5">
      <c r="A144" s="3" t="s">
        <v>493</v>
      </c>
    </row>
    <row r="145" spans="1:5">
      <c r="A145" s="4" t="s">
        <v>148</v>
      </c>
      <c r="B145" s="6" t="n">
        <v>5648</v>
      </c>
      <c r="C145" s="6" t="n">
        <v>10761</v>
      </c>
      <c r="D145" s="6" t="n">
        <v>20965</v>
      </c>
      <c r="E145" s="6" t="n">
        <v>3232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 customWidth="1" max="6" min="6" width="21"/>
  </cols>
  <sheetData>
    <row r="1" spans="1:6">
      <c r="A1" s="1" t="s">
        <v>538</v>
      </c>
      <c r="B1" s="2" t="s">
        <v>1</v>
      </c>
      <c r="D1" s="2" t="s">
        <v>2</v>
      </c>
    </row>
    <row r="2" spans="1:6">
      <c r="B2" s="2" t="s">
        <v>539</v>
      </c>
      <c r="C2" s="2" t="s">
        <v>402</v>
      </c>
      <c r="D2" s="2" t="s">
        <v>539</v>
      </c>
      <c r="E2" s="2" t="s">
        <v>402</v>
      </c>
      <c r="F2" s="2" t="s">
        <v>385</v>
      </c>
    </row>
    <row r="3" spans="1:6">
      <c r="A3" s="3" t="s">
        <v>249</v>
      </c>
    </row>
    <row r="4" spans="1:6">
      <c r="A4" s="4" t="s">
        <v>212</v>
      </c>
      <c r="D4" s="6" t="n">
        <v>0</v>
      </c>
      <c r="E4" s="6" t="n">
        <v>539025000</v>
      </c>
    </row>
    <row r="5" spans="1:6">
      <c r="A5" s="4" t="s">
        <v>123</v>
      </c>
      <c r="B5" s="6" t="n">
        <v>0</v>
      </c>
      <c r="C5" s="6" t="n">
        <v>-1656000</v>
      </c>
      <c r="D5" s="5" t="n">
        <v>0</v>
      </c>
      <c r="E5" s="5" t="n">
        <v>6010000</v>
      </c>
    </row>
    <row r="6" spans="1:6">
      <c r="A6" s="4" t="s">
        <v>71</v>
      </c>
      <c r="B6" s="5" t="n">
        <v>2199301000</v>
      </c>
      <c r="D6" s="5" t="n">
        <v>2199301000</v>
      </c>
      <c r="F6" s="6" t="n">
        <v>2202676000</v>
      </c>
    </row>
    <row r="7" spans="1:6">
      <c r="A7" s="4" t="s">
        <v>540</v>
      </c>
      <c r="B7" s="5" t="n">
        <v>1175000000</v>
      </c>
      <c r="D7" s="5" t="n">
        <v>1175000000</v>
      </c>
      <c r="F7" s="5" t="n">
        <v>1175000000</v>
      </c>
    </row>
    <row r="8" spans="1:6">
      <c r="A8" s="4" t="s">
        <v>541</v>
      </c>
      <c r="B8" s="6" t="n">
        <v>-4562000</v>
      </c>
      <c r="D8" s="6" t="n">
        <v>-4562000</v>
      </c>
      <c r="F8" s="5" t="n">
        <v>-5835000</v>
      </c>
    </row>
    <row r="9" spans="1:6">
      <c r="A9" s="4" t="s">
        <v>542</v>
      </c>
    </row>
    <row r="10" spans="1:6">
      <c r="A10" s="3" t="s">
        <v>249</v>
      </c>
    </row>
    <row r="11" spans="1:6">
      <c r="A11" s="4" t="s">
        <v>543</v>
      </c>
      <c r="B11" s="5" t="n">
        <v>19</v>
      </c>
      <c r="D11" s="5" t="n">
        <v>19</v>
      </c>
    </row>
    <row r="12" spans="1:6">
      <c r="A12" s="4" t="s">
        <v>544</v>
      </c>
    </row>
    <row r="13" spans="1:6">
      <c r="A13" s="3" t="s">
        <v>249</v>
      </c>
    </row>
    <row r="14" spans="1:6">
      <c r="A14" s="4" t="s">
        <v>543</v>
      </c>
      <c r="B14" s="5" t="n">
        <v>0</v>
      </c>
      <c r="D14" s="5" t="n">
        <v>0</v>
      </c>
    </row>
    <row r="15" spans="1:6">
      <c r="A15" s="4" t="s">
        <v>545</v>
      </c>
      <c r="B15" s="4" t="s">
        <v>546</v>
      </c>
      <c r="D15" s="4" t="s">
        <v>546</v>
      </c>
    </row>
    <row r="16" spans="1:6">
      <c r="A16" s="4" t="s">
        <v>547</v>
      </c>
      <c r="B16" s="6" t="n">
        <v>501778000</v>
      </c>
      <c r="D16" s="6" t="n">
        <v>501778000</v>
      </c>
      <c r="F16" s="5" t="n">
        <v>505322000</v>
      </c>
    </row>
    <row r="17" spans="1:6">
      <c r="A17" s="4" t="s">
        <v>548</v>
      </c>
    </row>
    <row r="18" spans="1:6">
      <c r="A18" s="3" t="s">
        <v>249</v>
      </c>
    </row>
    <row r="19" spans="1:6">
      <c r="A19" s="4" t="s">
        <v>549</v>
      </c>
      <c r="D19" s="4" t="s">
        <v>550</v>
      </c>
    </row>
    <row r="20" spans="1:6">
      <c r="A20" s="4" t="s">
        <v>551</v>
      </c>
      <c r="D20" s="4" t="s">
        <v>552</v>
      </c>
    </row>
    <row r="21" spans="1:6">
      <c r="A21" s="4" t="s">
        <v>553</v>
      </c>
    </row>
    <row r="22" spans="1:6">
      <c r="A22" s="3" t="s">
        <v>249</v>
      </c>
    </row>
    <row r="23" spans="1:6">
      <c r="A23" s="4" t="s">
        <v>554</v>
      </c>
      <c r="B23" s="5" t="n">
        <v>26800000</v>
      </c>
      <c r="D23" s="6" t="n">
        <v>26800000</v>
      </c>
      <c r="F23" s="5" t="n">
        <v>30300000</v>
      </c>
    </row>
    <row r="24" spans="1:6">
      <c r="A24" s="4" t="s">
        <v>555</v>
      </c>
    </row>
    <row r="25" spans="1:6">
      <c r="A25" s="3" t="s">
        <v>249</v>
      </c>
    </row>
    <row r="26" spans="1:6">
      <c r="A26" s="4" t="s">
        <v>556</v>
      </c>
      <c r="B26" s="5" t="n">
        <v>600000000</v>
      </c>
      <c r="D26" s="6" t="n">
        <v>600000000</v>
      </c>
    </row>
    <row r="27" spans="1:6">
      <c r="A27" s="4" t="s">
        <v>557</v>
      </c>
      <c r="D27" s="4" t="s">
        <v>558</v>
      </c>
    </row>
    <row r="28" spans="1:6">
      <c r="A28" s="4" t="s">
        <v>559</v>
      </c>
      <c r="B28" s="6" t="n">
        <v>0</v>
      </c>
      <c r="D28" s="6" t="n">
        <v>0</v>
      </c>
      <c r="F28" s="5" t="n">
        <v>0</v>
      </c>
    </row>
    <row r="29" spans="1:6">
      <c r="A29" s="4" t="s">
        <v>560</v>
      </c>
      <c r="B29" s="4" t="s">
        <v>561</v>
      </c>
      <c r="D29" s="4" t="s">
        <v>561</v>
      </c>
    </row>
    <row r="30" spans="1:6">
      <c r="A30" s="4" t="s">
        <v>562</v>
      </c>
      <c r="F30" s="5" t="n">
        <v>600000000</v>
      </c>
    </row>
    <row r="31" spans="1:6">
      <c r="A31" s="4" t="s">
        <v>563</v>
      </c>
      <c r="D31" s="6" t="n">
        <v>750000000</v>
      </c>
    </row>
    <row r="32" spans="1:6">
      <c r="A32" s="4" t="s">
        <v>564</v>
      </c>
    </row>
    <row r="33" spans="1:6">
      <c r="A33" s="3" t="s">
        <v>249</v>
      </c>
    </row>
    <row r="34" spans="1:6">
      <c r="A34" s="4" t="s">
        <v>556</v>
      </c>
      <c r="B34" s="6" t="n">
        <v>400000000</v>
      </c>
      <c r="D34" s="5" t="n">
        <v>400000000</v>
      </c>
    </row>
    <row r="35" spans="1:6">
      <c r="A35" s="4" t="s">
        <v>559</v>
      </c>
      <c r="B35" s="6" t="n">
        <v>400000000</v>
      </c>
      <c r="D35" s="6" t="n">
        <v>400000000</v>
      </c>
      <c r="F35" s="5" t="n">
        <v>400000000</v>
      </c>
    </row>
    <row r="36" spans="1:6">
      <c r="A36" s="4" t="s">
        <v>560</v>
      </c>
      <c r="B36" s="4" t="s">
        <v>565</v>
      </c>
      <c r="D36" s="4" t="s">
        <v>565</v>
      </c>
    </row>
    <row r="37" spans="1:6">
      <c r="A37" s="4" t="s">
        <v>566</v>
      </c>
    </row>
    <row r="38" spans="1:6">
      <c r="A38" s="3" t="s">
        <v>249</v>
      </c>
    </row>
    <row r="39" spans="1:6">
      <c r="A39" s="4" t="s">
        <v>556</v>
      </c>
      <c r="B39" s="6" t="n">
        <v>225000000</v>
      </c>
      <c r="D39" s="6" t="n">
        <v>225000000</v>
      </c>
    </row>
    <row r="40" spans="1:6">
      <c r="A40" s="4" t="s">
        <v>559</v>
      </c>
      <c r="B40" s="6" t="n">
        <v>225000000</v>
      </c>
      <c r="D40" s="6" t="n">
        <v>225000000</v>
      </c>
      <c r="F40" s="5" t="n">
        <v>225000000</v>
      </c>
    </row>
    <row r="41" spans="1:6">
      <c r="A41" s="4" t="s">
        <v>560</v>
      </c>
      <c r="B41" s="4" t="s">
        <v>565</v>
      </c>
      <c r="D41" s="4" t="s">
        <v>565</v>
      </c>
    </row>
    <row r="42" spans="1:6">
      <c r="A42" s="4" t="s">
        <v>567</v>
      </c>
    </row>
    <row r="43" spans="1:6">
      <c r="A43" s="3" t="s">
        <v>249</v>
      </c>
    </row>
    <row r="44" spans="1:6">
      <c r="A44" s="4" t="s">
        <v>556</v>
      </c>
      <c r="B44" s="6" t="n">
        <v>400000000</v>
      </c>
      <c r="D44" s="6" t="n">
        <v>400000000</v>
      </c>
    </row>
    <row r="45" spans="1:6">
      <c r="A45" s="4" t="s">
        <v>559</v>
      </c>
      <c r="B45" s="6" t="n">
        <v>400000000</v>
      </c>
      <c r="D45" s="6" t="n">
        <v>400000000</v>
      </c>
      <c r="F45" s="5" t="n">
        <v>400000000</v>
      </c>
    </row>
    <row r="46" spans="1:6">
      <c r="A46" s="4" t="s">
        <v>560</v>
      </c>
      <c r="B46" s="4" t="s">
        <v>568</v>
      </c>
      <c r="D46" s="4" t="s">
        <v>568</v>
      </c>
    </row>
    <row r="47" spans="1:6">
      <c r="A47" s="4" t="s">
        <v>569</v>
      </c>
    </row>
    <row r="48" spans="1:6">
      <c r="A48" s="3" t="s">
        <v>249</v>
      </c>
    </row>
    <row r="49" spans="1:6">
      <c r="A49" s="4" t="s">
        <v>556</v>
      </c>
      <c r="B49" s="6" t="n">
        <v>150000000</v>
      </c>
      <c r="D49" s="6" t="n">
        <v>150000000</v>
      </c>
    </row>
    <row r="50" spans="1:6">
      <c r="A50" s="4" t="s">
        <v>559</v>
      </c>
      <c r="B50" s="6" t="n">
        <v>150000000</v>
      </c>
      <c r="D50" s="6" t="n">
        <v>150000000</v>
      </c>
      <c r="F50" s="5" t="n">
        <v>150000000</v>
      </c>
    </row>
    <row r="51" spans="1:6">
      <c r="A51" s="4" t="s">
        <v>560</v>
      </c>
      <c r="B51" s="4" t="s">
        <v>570</v>
      </c>
      <c r="D51" s="4" t="s">
        <v>570</v>
      </c>
    </row>
    <row r="52" spans="1:6">
      <c r="A52" s="4" t="s">
        <v>423</v>
      </c>
    </row>
    <row r="53" spans="1:6">
      <c r="A53" s="3" t="s">
        <v>249</v>
      </c>
    </row>
    <row r="54" spans="1:6">
      <c r="A54" s="4" t="s">
        <v>123</v>
      </c>
      <c r="E54" s="6" t="n">
        <v>5100000</v>
      </c>
    </row>
    <row r="55" spans="1:6">
      <c r="A55" s="4" t="s">
        <v>571</v>
      </c>
    </row>
    <row r="56" spans="1:6">
      <c r="A56" s="3" t="s">
        <v>249</v>
      </c>
    </row>
    <row r="57" spans="1:6">
      <c r="A57" s="4" t="s">
        <v>572</v>
      </c>
      <c r="B57" s="6" t="n">
        <v>600000</v>
      </c>
      <c r="D57" s="6" t="n">
        <v>600000</v>
      </c>
      <c r="F57" s="5" t="n">
        <v>1500000</v>
      </c>
    </row>
    <row r="58" spans="1:6">
      <c r="A58" s="4" t="s">
        <v>573</v>
      </c>
    </row>
    <row r="59" spans="1:6">
      <c r="A59" s="3" t="s">
        <v>249</v>
      </c>
    </row>
    <row r="60" spans="1:6">
      <c r="A60" s="4" t="s">
        <v>574</v>
      </c>
      <c r="B60" s="5" t="n">
        <v>527085000</v>
      </c>
      <c r="D60" s="5" t="n">
        <v>527085000</v>
      </c>
      <c r="F60" s="5" t="n">
        <v>528189000</v>
      </c>
    </row>
    <row r="61" spans="1:6">
      <c r="A61" s="4" t="s">
        <v>575</v>
      </c>
    </row>
    <row r="62" spans="1:6">
      <c r="A62" s="3" t="s">
        <v>249</v>
      </c>
    </row>
    <row r="63" spans="1:6">
      <c r="A63" s="4" t="s">
        <v>559</v>
      </c>
      <c r="B63" s="6" t="n">
        <v>1170438000</v>
      </c>
      <c r="D63" s="6" t="n">
        <v>1170438000</v>
      </c>
      <c r="F63" s="6" t="n">
        <v>1169165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79"/>
    <col customWidth="1" max="2" min="2" width="35"/>
    <col customWidth="1" max="3" min="3" width="26"/>
    <col customWidth="1" max="4" min="4" width="21"/>
  </cols>
  <sheetData>
    <row r="1" spans="1:4">
      <c r="A1" s="1" t="s">
        <v>576</v>
      </c>
      <c r="B1" s="2" t="s">
        <v>577</v>
      </c>
      <c r="C1" s="2" t="s">
        <v>2</v>
      </c>
    </row>
    <row r="2" spans="1:4">
      <c r="B2" s="2" t="s">
        <v>578</v>
      </c>
      <c r="C2" s="2" t="s">
        <v>539</v>
      </c>
      <c r="D2" s="2" t="s">
        <v>385</v>
      </c>
    </row>
    <row r="3" spans="1:4">
      <c r="A3" s="3" t="s">
        <v>249</v>
      </c>
    </row>
    <row r="4" spans="1:4">
      <c r="A4" s="4" t="s">
        <v>579</v>
      </c>
      <c r="C4" s="6" t="n">
        <v>531317</v>
      </c>
      <c r="D4" s="6" t="n">
        <v>528622</v>
      </c>
    </row>
    <row r="5" spans="1:4">
      <c r="A5" s="4" t="s">
        <v>580</v>
      </c>
      <c r="C5" s="6" t="n">
        <v>-4232</v>
      </c>
      <c r="D5" s="5" t="n">
        <v>-433</v>
      </c>
    </row>
    <row r="6" spans="1:4">
      <c r="A6" s="4" t="s">
        <v>542</v>
      </c>
    </row>
    <row r="7" spans="1:4">
      <c r="A7" s="3" t="s">
        <v>249</v>
      </c>
    </row>
    <row r="8" spans="1:4">
      <c r="A8" s="4" t="s">
        <v>543</v>
      </c>
      <c r="C8" s="5" t="n">
        <v>19</v>
      </c>
    </row>
    <row r="9" spans="1:4">
      <c r="A9" s="4" t="s">
        <v>581</v>
      </c>
    </row>
    <row r="10" spans="1:4">
      <c r="A10" s="3" t="s">
        <v>249</v>
      </c>
    </row>
    <row r="11" spans="1:4">
      <c r="A11" s="4" t="s">
        <v>554</v>
      </c>
      <c r="C11" s="6" t="n">
        <v>500</v>
      </c>
      <c r="D11" s="5" t="n">
        <v>600</v>
      </c>
    </row>
    <row r="12" spans="1:4">
      <c r="A12" s="4" t="s">
        <v>582</v>
      </c>
    </row>
    <row r="13" spans="1:4">
      <c r="A13" s="3" t="s">
        <v>249</v>
      </c>
    </row>
    <row r="14" spans="1:4">
      <c r="A14" s="4" t="s">
        <v>543</v>
      </c>
      <c r="C14" s="5" t="n">
        <v>0</v>
      </c>
    </row>
    <row r="15" spans="1:4">
      <c r="A15" s="4" t="s">
        <v>560</v>
      </c>
      <c r="C15" s="4" t="s">
        <v>583</v>
      </c>
    </row>
    <row r="16" spans="1:4">
      <c r="A16" s="4" t="s">
        <v>584</v>
      </c>
      <c r="C16" s="6" t="n">
        <v>0</v>
      </c>
      <c r="D16" s="5" t="n">
        <v>150000</v>
      </c>
    </row>
    <row r="17" spans="1:4">
      <c r="A17" s="4" t="s">
        <v>585</v>
      </c>
    </row>
    <row r="18" spans="1:4">
      <c r="A18" s="3" t="s">
        <v>249</v>
      </c>
    </row>
    <row r="19" spans="1:4">
      <c r="A19" s="4" t="s">
        <v>543</v>
      </c>
      <c r="C19" s="5" t="n">
        <v>0</v>
      </c>
    </row>
    <row r="20" spans="1:4">
      <c r="A20" s="4" t="s">
        <v>560</v>
      </c>
      <c r="C20" s="4" t="s">
        <v>583</v>
      </c>
    </row>
    <row r="21" spans="1:4">
      <c r="A21" s="4" t="s">
        <v>584</v>
      </c>
      <c r="C21" s="6" t="n">
        <v>0</v>
      </c>
      <c r="D21" s="5" t="n">
        <v>140250</v>
      </c>
    </row>
    <row r="22" spans="1:4">
      <c r="A22" s="4" t="s">
        <v>586</v>
      </c>
    </row>
    <row r="23" spans="1:4">
      <c r="A23" s="3" t="s">
        <v>249</v>
      </c>
    </row>
    <row r="24" spans="1:4">
      <c r="A24" s="4" t="s">
        <v>587</v>
      </c>
      <c r="B24" s="5" t="n">
        <v>5</v>
      </c>
    </row>
    <row r="25" spans="1:4">
      <c r="A25" s="4" t="s">
        <v>588</v>
      </c>
    </row>
    <row r="26" spans="1:4">
      <c r="A26" s="3" t="s">
        <v>249</v>
      </c>
    </row>
    <row r="27" spans="1:4">
      <c r="A27" s="4" t="s">
        <v>543</v>
      </c>
      <c r="C27" s="5" t="n">
        <v>1</v>
      </c>
    </row>
    <row r="28" spans="1:4">
      <c r="A28" s="4" t="s">
        <v>560</v>
      </c>
      <c r="C28" s="4" t="s">
        <v>589</v>
      </c>
    </row>
    <row r="29" spans="1:4">
      <c r="A29" s="4" t="s">
        <v>584</v>
      </c>
      <c r="C29" s="6" t="n">
        <v>31427</v>
      </c>
      <c r="D29" s="5" t="n">
        <v>32066</v>
      </c>
    </row>
    <row r="30" spans="1:4">
      <c r="A30" s="4" t="s">
        <v>554</v>
      </c>
      <c r="C30" s="5" t="n">
        <v>500</v>
      </c>
      <c r="D30" s="5" t="n">
        <v>600</v>
      </c>
    </row>
    <row r="31" spans="1:4">
      <c r="A31" s="4" t="s">
        <v>590</v>
      </c>
    </row>
    <row r="32" spans="1:4">
      <c r="A32" s="3" t="s">
        <v>249</v>
      </c>
    </row>
    <row r="33" spans="1:4">
      <c r="A33" s="4" t="s">
        <v>554</v>
      </c>
      <c r="C33" s="6" t="n">
        <v>1500</v>
      </c>
      <c r="D33" s="5" t="n">
        <v>1900</v>
      </c>
    </row>
    <row r="34" spans="1:4">
      <c r="A34" s="4" t="s">
        <v>591</v>
      </c>
    </row>
    <row r="35" spans="1:4">
      <c r="A35" s="3" t="s">
        <v>249</v>
      </c>
    </row>
    <row r="36" spans="1:4">
      <c r="A36" s="4" t="s">
        <v>543</v>
      </c>
      <c r="C36" s="5" t="n">
        <v>4</v>
      </c>
    </row>
    <row r="37" spans="1:4">
      <c r="A37" s="4" t="s">
        <v>584</v>
      </c>
      <c r="C37" s="6" t="n">
        <v>85000</v>
      </c>
      <c r="D37" s="5" t="n">
        <v>85000</v>
      </c>
    </row>
    <row r="38" spans="1:4">
      <c r="A38" s="4" t="s">
        <v>545</v>
      </c>
      <c r="C38" s="4" t="s">
        <v>592</v>
      </c>
    </row>
    <row r="39" spans="1:4">
      <c r="A39" s="4" t="s">
        <v>593</v>
      </c>
    </row>
    <row r="40" spans="1:4">
      <c r="A40" s="3" t="s">
        <v>249</v>
      </c>
    </row>
    <row r="41" spans="1:4">
      <c r="A41" s="4" t="s">
        <v>543</v>
      </c>
      <c r="C41" s="5" t="n">
        <v>7</v>
      </c>
    </row>
    <row r="42" spans="1:4">
      <c r="A42" s="4" t="s">
        <v>584</v>
      </c>
      <c r="C42" s="6" t="n">
        <v>200000</v>
      </c>
      <c r="D42" s="5" t="n">
        <v>0</v>
      </c>
    </row>
    <row r="43" spans="1:4">
      <c r="A43" s="4" t="s">
        <v>545</v>
      </c>
      <c r="C43" s="4" t="s">
        <v>594</v>
      </c>
    </row>
    <row r="44" spans="1:4">
      <c r="A44" s="4" t="s">
        <v>595</v>
      </c>
    </row>
    <row r="45" spans="1:4">
      <c r="A45" s="3" t="s">
        <v>249</v>
      </c>
    </row>
    <row r="46" spans="1:4">
      <c r="A46" s="4" t="s">
        <v>543</v>
      </c>
      <c r="C46" s="5" t="n">
        <v>3</v>
      </c>
    </row>
    <row r="47" spans="1:4">
      <c r="A47" s="4" t="s">
        <v>584</v>
      </c>
      <c r="C47" s="6" t="n">
        <v>89909</v>
      </c>
      <c r="D47" s="5" t="n">
        <v>91737</v>
      </c>
    </row>
    <row r="48" spans="1:4">
      <c r="A48" s="4" t="s">
        <v>545</v>
      </c>
      <c r="C48" s="4" t="s">
        <v>596</v>
      </c>
    </row>
    <row r="49" spans="1:4">
      <c r="A49" s="4" t="s">
        <v>555</v>
      </c>
    </row>
    <row r="50" spans="1:4">
      <c r="A50" s="3" t="s">
        <v>249</v>
      </c>
    </row>
    <row r="51" spans="1:4">
      <c r="A51" s="4" t="s">
        <v>560</v>
      </c>
      <c r="C51" s="4" t="s">
        <v>561</v>
      </c>
    </row>
    <row r="52" spans="1:4">
      <c r="A52" s="4" t="s">
        <v>559</v>
      </c>
      <c r="C52" s="6" t="n">
        <v>0</v>
      </c>
      <c r="D52" s="5" t="n">
        <v>0</v>
      </c>
    </row>
    <row r="53" spans="1:4">
      <c r="A53" s="4" t="s">
        <v>557</v>
      </c>
      <c r="C53" s="4" t="s">
        <v>558</v>
      </c>
    </row>
    <row r="54" spans="1:4">
      <c r="A54" s="4" t="s">
        <v>562</v>
      </c>
      <c r="D54" s="5" t="n">
        <v>600000</v>
      </c>
    </row>
    <row r="55" spans="1:4">
      <c r="A55" s="4" t="s">
        <v>597</v>
      </c>
    </row>
    <row r="56" spans="1:4">
      <c r="A56" s="3" t="s">
        <v>249</v>
      </c>
    </row>
    <row r="57" spans="1:4">
      <c r="A57" s="4" t="s">
        <v>543</v>
      </c>
      <c r="C57" s="5" t="n">
        <v>1</v>
      </c>
    </row>
    <row r="58" spans="1:4">
      <c r="A58" s="4" t="s">
        <v>584</v>
      </c>
      <c r="C58" s="6" t="n">
        <v>28981</v>
      </c>
      <c r="D58" s="5" t="n">
        <v>29569</v>
      </c>
    </row>
    <row r="59" spans="1:4">
      <c r="A59" s="4" t="s">
        <v>545</v>
      </c>
      <c r="C59" s="4" t="s">
        <v>598</v>
      </c>
    </row>
    <row r="60" spans="1:4">
      <c r="A60" s="4" t="s">
        <v>599</v>
      </c>
    </row>
    <row r="61" spans="1:4">
      <c r="A61" s="3" t="s">
        <v>249</v>
      </c>
    </row>
    <row r="62" spans="1:4">
      <c r="A62" s="4" t="s">
        <v>584</v>
      </c>
      <c r="B62" s="6" t="n">
        <v>85000</v>
      </c>
    </row>
    <row r="63" spans="1:4">
      <c r="A63" s="4" t="s">
        <v>587</v>
      </c>
      <c r="B63" s="5" t="n">
        <v>4</v>
      </c>
    </row>
    <row r="64" spans="1:4">
      <c r="A64" s="4" t="s">
        <v>600</v>
      </c>
      <c r="B64" s="4" t="s">
        <v>601</v>
      </c>
    </row>
    <row r="65" spans="1:4">
      <c r="A65" s="4" t="s">
        <v>602</v>
      </c>
      <c r="B65" s="4" t="s">
        <v>603</v>
      </c>
    </row>
    <row r="66" spans="1:4">
      <c r="A66" s="4" t="s">
        <v>604</v>
      </c>
    </row>
    <row r="67" spans="1:4">
      <c r="A67" s="3" t="s">
        <v>249</v>
      </c>
    </row>
    <row r="68" spans="1:4">
      <c r="A68" s="4" t="s">
        <v>543</v>
      </c>
      <c r="C68" s="5" t="n">
        <v>3</v>
      </c>
    </row>
    <row r="69" spans="1:4">
      <c r="A69" s="4" t="s">
        <v>584</v>
      </c>
      <c r="C69" s="6" t="n">
        <v>96000</v>
      </c>
      <c r="D69" s="6" t="n">
        <v>0</v>
      </c>
    </row>
    <row r="70" spans="1:4">
      <c r="A70" s="4" t="s">
        <v>545</v>
      </c>
      <c r="C70" s="4" t="s">
        <v>605</v>
      </c>
    </row>
    <row r="71" spans="1:4">
      <c r="A71" s="4" t="s">
        <v>606</v>
      </c>
    </row>
    <row r="72" spans="1:4">
      <c r="A72" s="3" t="s">
        <v>249</v>
      </c>
    </row>
    <row r="73" spans="1:4">
      <c r="A73" s="4" t="s">
        <v>600</v>
      </c>
      <c r="B73" s="4" t="s">
        <v>601</v>
      </c>
    </row>
    <row r="74" spans="1:4">
      <c r="A74" s="4" t="s">
        <v>602</v>
      </c>
      <c r="B74" s="4" t="s">
        <v>607</v>
      </c>
    </row>
    <row r="75" spans="1:4">
      <c r="A75" s="4" t="s">
        <v>557</v>
      </c>
      <c r="B75" s="4" t="s">
        <v>558</v>
      </c>
    </row>
    <row r="76" spans="1:4">
      <c r="A76" s="4" t="s">
        <v>608</v>
      </c>
      <c r="B76" s="5" t="n">
        <v>2</v>
      </c>
    </row>
    <row r="77" spans="1:4">
      <c r="A77" s="4" t="s">
        <v>609</v>
      </c>
    </row>
    <row r="78" spans="1:4">
      <c r="A78" s="3" t="s">
        <v>249</v>
      </c>
    </row>
    <row r="79" spans="1:4">
      <c r="A79" s="4" t="s">
        <v>600</v>
      </c>
      <c r="B79" s="4" t="s">
        <v>601</v>
      </c>
    </row>
    <row r="80" spans="1:4">
      <c r="A80" s="4" t="s">
        <v>602</v>
      </c>
      <c r="B80" s="4" t="s">
        <v>603</v>
      </c>
    </row>
    <row r="81" spans="1:4">
      <c r="A81" s="4" t="s">
        <v>557</v>
      </c>
      <c r="B81" s="4" t="s">
        <v>558</v>
      </c>
    </row>
    <row r="82" spans="1:4">
      <c r="A82" s="4" t="s">
        <v>608</v>
      </c>
      <c r="B82"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1</v>
      </c>
      <c r="D1" s="2" t="s">
        <v>2</v>
      </c>
    </row>
    <row r="2" spans="1:5">
      <c r="B2" s="2" t="s">
        <v>3</v>
      </c>
      <c r="C2" s="2" t="s">
        <v>109</v>
      </c>
      <c r="D2" s="2" t="s">
        <v>3</v>
      </c>
      <c r="E2" s="2" t="s">
        <v>109</v>
      </c>
    </row>
    <row r="3" spans="1:5">
      <c r="A3" s="3" t="s">
        <v>249</v>
      </c>
    </row>
    <row r="4" spans="1:5">
      <c r="A4" s="4" t="s">
        <v>195</v>
      </c>
      <c r="B4" s="6" t="n">
        <v>1116</v>
      </c>
      <c r="C4" s="6" t="n">
        <v>880</v>
      </c>
      <c r="D4" s="6" t="n">
        <v>3018</v>
      </c>
      <c r="E4" s="6" t="n">
        <v>2688</v>
      </c>
    </row>
    <row r="5" spans="1:5">
      <c r="A5" s="4" t="s">
        <v>611</v>
      </c>
      <c r="B5" s="5" t="n">
        <v>-457</v>
      </c>
      <c r="C5" s="5" t="n">
        <v>0</v>
      </c>
      <c r="D5" s="5" t="n">
        <v>-402</v>
      </c>
      <c r="E5" s="5" t="n">
        <v>0</v>
      </c>
    </row>
    <row r="6" spans="1:5">
      <c r="A6" s="4" t="s">
        <v>197</v>
      </c>
      <c r="D6" s="5" t="n">
        <v>402</v>
      </c>
      <c r="E6" s="5" t="n">
        <v>0</v>
      </c>
    </row>
    <row r="7" spans="1:5">
      <c r="A7" s="4" t="s">
        <v>612</v>
      </c>
      <c r="B7" s="5" t="n">
        <v>23333</v>
      </c>
      <c r="C7" s="5" t="n">
        <v>24629</v>
      </c>
      <c r="D7" s="5" t="n">
        <v>68632</v>
      </c>
      <c r="E7" s="5" t="n">
        <v>78772</v>
      </c>
    </row>
    <row r="8" spans="1:5">
      <c r="A8" s="4" t="s">
        <v>613</v>
      </c>
    </row>
    <row r="9" spans="1:5">
      <c r="A9" s="3" t="s">
        <v>249</v>
      </c>
    </row>
    <row r="10" spans="1:5">
      <c r="A10" s="4" t="s">
        <v>121</v>
      </c>
      <c r="B10" s="5" t="n">
        <v>5954</v>
      </c>
      <c r="C10" s="5" t="n">
        <v>5954</v>
      </c>
      <c r="D10" s="5" t="n">
        <v>17842</v>
      </c>
      <c r="E10" s="5" t="n">
        <v>22485</v>
      </c>
    </row>
    <row r="11" spans="1:5">
      <c r="A11" s="4" t="s">
        <v>542</v>
      </c>
    </row>
    <row r="12" spans="1:5">
      <c r="A12" s="3" t="s">
        <v>249</v>
      </c>
    </row>
    <row r="13" spans="1:5">
      <c r="A13" s="4" t="s">
        <v>121</v>
      </c>
      <c r="B13" s="5" t="n">
        <v>5001</v>
      </c>
      <c r="C13" s="5" t="n">
        <v>6753</v>
      </c>
      <c r="D13" s="5" t="n">
        <v>15575</v>
      </c>
      <c r="E13" s="5" t="n">
        <v>20171</v>
      </c>
    </row>
    <row r="14" spans="1:5">
      <c r="A14" s="4" t="s">
        <v>614</v>
      </c>
    </row>
    <row r="15" spans="1:5">
      <c r="A15" s="3" t="s">
        <v>249</v>
      </c>
    </row>
    <row r="16" spans="1:5">
      <c r="A16" s="4" t="s">
        <v>121</v>
      </c>
      <c r="B16" s="6" t="n">
        <v>10805</v>
      </c>
      <c r="C16" s="6" t="n">
        <v>11042</v>
      </c>
      <c r="D16" s="6" t="n">
        <v>31795</v>
      </c>
      <c r="E16" s="6" t="n">
        <v>3342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615</v>
      </c>
      <c r="B1" s="2" t="s">
        <v>1</v>
      </c>
      <c r="D1" s="2" t="s">
        <v>2</v>
      </c>
    </row>
    <row r="2" spans="1:6">
      <c r="B2" s="2" t="s">
        <v>3</v>
      </c>
      <c r="C2" s="2" t="s">
        <v>109</v>
      </c>
      <c r="D2" s="2" t="s">
        <v>3</v>
      </c>
      <c r="E2" s="2" t="s">
        <v>109</v>
      </c>
      <c r="F2" s="2" t="s">
        <v>58</v>
      </c>
    </row>
    <row r="3" spans="1:6">
      <c r="A3" s="3" t="s">
        <v>616</v>
      </c>
    </row>
    <row r="4" spans="1:6">
      <c r="A4" s="4" t="s">
        <v>617</v>
      </c>
      <c r="B4" s="6" t="n">
        <v>1674000000</v>
      </c>
      <c r="D4" s="6" t="n">
        <v>1674000000</v>
      </c>
      <c r="F4" s="6" t="n">
        <v>2083250000</v>
      </c>
    </row>
    <row r="5" spans="1:6">
      <c r="A5" s="4" t="s">
        <v>197</v>
      </c>
      <c r="D5" s="5" t="n">
        <v>-402000</v>
      </c>
      <c r="E5" s="6" t="n">
        <v>0</v>
      </c>
    </row>
    <row r="6" spans="1:6">
      <c r="A6" s="4" t="s">
        <v>618</v>
      </c>
      <c r="B6" s="5" t="n">
        <v>-27500000</v>
      </c>
      <c r="D6" s="5" t="n">
        <v>-27500000</v>
      </c>
      <c r="F6" s="5" t="n">
        <v>16200000</v>
      </c>
    </row>
    <row r="7" spans="1:6">
      <c r="A7" s="4" t="s">
        <v>619</v>
      </c>
      <c r="B7" s="5" t="n">
        <v>0</v>
      </c>
      <c r="C7" s="6" t="n">
        <v>0</v>
      </c>
      <c r="D7" s="5" t="n">
        <v>0</v>
      </c>
      <c r="E7" s="5" t="n">
        <v>0</v>
      </c>
    </row>
    <row r="8" spans="1:6">
      <c r="A8" s="4" t="s">
        <v>144</v>
      </c>
      <c r="B8" s="5" t="n">
        <v>0</v>
      </c>
      <c r="C8" s="5" t="n">
        <v>0</v>
      </c>
      <c r="D8" s="5" t="n">
        <v>-2250000</v>
      </c>
      <c r="E8" s="5" t="n">
        <v>0</v>
      </c>
    </row>
    <row r="9" spans="1:6">
      <c r="A9" s="4" t="s">
        <v>620</v>
      </c>
      <c r="B9" s="5" t="n">
        <v>-3100000</v>
      </c>
      <c r="D9" s="5" t="n">
        <v>-3100000</v>
      </c>
    </row>
    <row r="10" spans="1:6">
      <c r="A10" s="4" t="s">
        <v>621</v>
      </c>
      <c r="B10" s="5" t="n">
        <v>-27515000</v>
      </c>
      <c r="D10" s="5" t="n">
        <v>-27515000</v>
      </c>
      <c r="F10" s="5" t="n">
        <v>16195000</v>
      </c>
    </row>
    <row r="11" spans="1:6">
      <c r="A11" s="4" t="s">
        <v>622</v>
      </c>
    </row>
    <row r="12" spans="1:6">
      <c r="A12" s="3" t="s">
        <v>616</v>
      </c>
    </row>
    <row r="13" spans="1:6">
      <c r="A13" s="4" t="s">
        <v>617</v>
      </c>
      <c r="B13" s="5" t="n">
        <v>0</v>
      </c>
      <c r="D13" s="5" t="n">
        <v>0</v>
      </c>
      <c r="F13" s="5" t="n">
        <v>125000000</v>
      </c>
    </row>
    <row r="14" spans="1:6">
      <c r="A14" s="4" t="s">
        <v>623</v>
      </c>
      <c r="B14" s="6" t="n">
        <v>0</v>
      </c>
      <c r="D14" s="6" t="n">
        <v>0</v>
      </c>
      <c r="F14" s="5" t="n">
        <v>148000</v>
      </c>
    </row>
    <row r="15" spans="1:6">
      <c r="A15" s="4" t="s">
        <v>624</v>
      </c>
      <c r="B15" s="4" t="s">
        <v>625</v>
      </c>
      <c r="D15" s="4" t="s">
        <v>625</v>
      </c>
    </row>
    <row r="16" spans="1:6">
      <c r="A16" s="4" t="s">
        <v>626</v>
      </c>
    </row>
    <row r="17" spans="1:6">
      <c r="A17" s="3" t="s">
        <v>616</v>
      </c>
    </row>
    <row r="18" spans="1:6">
      <c r="A18" s="4" t="s">
        <v>617</v>
      </c>
      <c r="B18" s="6" t="n">
        <v>0</v>
      </c>
      <c r="D18" s="6" t="n">
        <v>0</v>
      </c>
      <c r="F18" s="5" t="n">
        <v>100000000</v>
      </c>
    </row>
    <row r="19" spans="1:6">
      <c r="A19" s="4" t="s">
        <v>623</v>
      </c>
      <c r="B19" s="6" t="n">
        <v>0</v>
      </c>
      <c r="D19" s="6" t="n">
        <v>0</v>
      </c>
      <c r="F19" s="5" t="n">
        <v>136000</v>
      </c>
    </row>
    <row r="20" spans="1:6">
      <c r="A20" s="4" t="s">
        <v>624</v>
      </c>
      <c r="B20" s="4" t="s">
        <v>627</v>
      </c>
      <c r="D20" s="4" t="s">
        <v>627</v>
      </c>
    </row>
    <row r="21" spans="1:6">
      <c r="A21" s="4" t="s">
        <v>628</v>
      </c>
    </row>
    <row r="22" spans="1:6">
      <c r="A22" s="3" t="s">
        <v>616</v>
      </c>
    </row>
    <row r="23" spans="1:6">
      <c r="A23" s="4" t="s">
        <v>617</v>
      </c>
      <c r="B23" s="6" t="n">
        <v>0</v>
      </c>
      <c r="D23" s="6" t="n">
        <v>0</v>
      </c>
      <c r="F23" s="5" t="n">
        <v>125000000</v>
      </c>
    </row>
    <row r="24" spans="1:6">
      <c r="A24" s="4" t="s">
        <v>623</v>
      </c>
      <c r="B24" s="6" t="n">
        <v>0</v>
      </c>
      <c r="D24" s="6" t="n">
        <v>0</v>
      </c>
      <c r="F24" s="5" t="n">
        <v>447000</v>
      </c>
    </row>
    <row r="25" spans="1:6">
      <c r="A25" s="4" t="s">
        <v>624</v>
      </c>
      <c r="B25" s="4" t="s">
        <v>629</v>
      </c>
      <c r="D25" s="4" t="s">
        <v>629</v>
      </c>
    </row>
    <row r="26" spans="1:6">
      <c r="A26" s="4" t="s">
        <v>630</v>
      </c>
    </row>
    <row r="27" spans="1:6">
      <c r="A27" s="3" t="s">
        <v>616</v>
      </c>
    </row>
    <row r="28" spans="1:6">
      <c r="A28" s="4" t="s">
        <v>617</v>
      </c>
      <c r="B28" s="6" t="n">
        <v>0</v>
      </c>
      <c r="D28" s="6" t="n">
        <v>0</v>
      </c>
      <c r="F28" s="5" t="n">
        <v>100000000</v>
      </c>
    </row>
    <row r="29" spans="1:6">
      <c r="A29" s="4" t="s">
        <v>623</v>
      </c>
      <c r="B29" s="6" t="n">
        <v>0</v>
      </c>
      <c r="D29" s="6" t="n">
        <v>0</v>
      </c>
      <c r="F29" s="5" t="n">
        <v>153000</v>
      </c>
    </row>
    <row r="30" spans="1:6">
      <c r="A30" s="4" t="s">
        <v>624</v>
      </c>
      <c r="B30" s="4" t="s">
        <v>631</v>
      </c>
      <c r="D30" s="4" t="s">
        <v>631</v>
      </c>
    </row>
    <row r="31" spans="1:6">
      <c r="A31" s="4" t="s">
        <v>632</v>
      </c>
    </row>
    <row r="32" spans="1:6">
      <c r="A32" s="3" t="s">
        <v>616</v>
      </c>
    </row>
    <row r="33" spans="1:6">
      <c r="A33" s="4" t="s">
        <v>617</v>
      </c>
      <c r="B33" s="6" t="n">
        <v>0</v>
      </c>
      <c r="D33" s="6" t="n">
        <v>0</v>
      </c>
      <c r="F33" s="5" t="n">
        <v>50000000</v>
      </c>
    </row>
    <row r="34" spans="1:6">
      <c r="A34" s="4" t="s">
        <v>623</v>
      </c>
      <c r="B34" s="6" t="n">
        <v>0</v>
      </c>
      <c r="D34" s="6" t="n">
        <v>0</v>
      </c>
      <c r="F34" s="5" t="n">
        <v>93000</v>
      </c>
    </row>
    <row r="35" spans="1:6">
      <c r="A35" s="4" t="s">
        <v>624</v>
      </c>
      <c r="B35" s="4" t="s">
        <v>633</v>
      </c>
      <c r="D35" s="4" t="s">
        <v>633</v>
      </c>
    </row>
    <row r="36" spans="1:6">
      <c r="A36" s="4" t="s">
        <v>634</v>
      </c>
    </row>
    <row r="37" spans="1:6">
      <c r="A37" s="3" t="s">
        <v>616</v>
      </c>
    </row>
    <row r="38" spans="1:6">
      <c r="A38" s="4" t="s">
        <v>617</v>
      </c>
      <c r="B38" s="6" t="n">
        <v>0</v>
      </c>
      <c r="D38" s="6" t="n">
        <v>0</v>
      </c>
      <c r="F38" s="5" t="n">
        <v>50000000</v>
      </c>
    </row>
    <row r="39" spans="1:6">
      <c r="A39" s="4" t="s">
        <v>623</v>
      </c>
      <c r="B39" s="6" t="n">
        <v>0</v>
      </c>
      <c r="D39" s="6" t="n">
        <v>0</v>
      </c>
      <c r="F39" s="5" t="n">
        <v>99000</v>
      </c>
    </row>
    <row r="40" spans="1:6">
      <c r="A40" s="4" t="s">
        <v>624</v>
      </c>
      <c r="B40" s="4" t="s">
        <v>635</v>
      </c>
      <c r="D40" s="4" t="s">
        <v>635</v>
      </c>
    </row>
    <row r="41" spans="1:6">
      <c r="A41" s="4" t="s">
        <v>636</v>
      </c>
    </row>
    <row r="42" spans="1:6">
      <c r="A42" s="3" t="s">
        <v>616</v>
      </c>
    </row>
    <row r="43" spans="1:6">
      <c r="A43" s="4" t="s">
        <v>617</v>
      </c>
      <c r="B43" s="6" t="n">
        <v>0</v>
      </c>
      <c r="D43" s="6" t="n">
        <v>0</v>
      </c>
      <c r="F43" s="5" t="n">
        <v>25000000</v>
      </c>
    </row>
    <row r="44" spans="1:6">
      <c r="A44" s="4" t="s">
        <v>623</v>
      </c>
      <c r="B44" s="6" t="n">
        <v>0</v>
      </c>
      <c r="D44" s="6" t="n">
        <v>0</v>
      </c>
      <c r="F44" s="5" t="n">
        <v>54000</v>
      </c>
    </row>
    <row r="45" spans="1:6">
      <c r="A45" s="4" t="s">
        <v>624</v>
      </c>
      <c r="B45" s="4" t="s">
        <v>637</v>
      </c>
      <c r="D45" s="4" t="s">
        <v>637</v>
      </c>
    </row>
    <row r="46" spans="1:6">
      <c r="A46" s="4" t="s">
        <v>638</v>
      </c>
    </row>
    <row r="47" spans="1:6">
      <c r="A47" s="3" t="s">
        <v>616</v>
      </c>
    </row>
    <row r="48" spans="1:6">
      <c r="A48" s="4" t="s">
        <v>617</v>
      </c>
      <c r="B48" s="6" t="n">
        <v>0</v>
      </c>
      <c r="D48" s="6" t="n">
        <v>0</v>
      </c>
      <c r="F48" s="5" t="n">
        <v>30855000</v>
      </c>
    </row>
    <row r="49" spans="1:6">
      <c r="A49" s="4" t="s">
        <v>623</v>
      </c>
      <c r="B49" s="6" t="n">
        <v>0</v>
      </c>
      <c r="D49" s="6" t="n">
        <v>0</v>
      </c>
      <c r="F49" s="5" t="n">
        <v>370000</v>
      </c>
    </row>
    <row r="50" spans="1:6">
      <c r="A50" s="4" t="s">
        <v>624</v>
      </c>
      <c r="B50" s="4" t="s">
        <v>639</v>
      </c>
      <c r="D50" s="4" t="s">
        <v>639</v>
      </c>
    </row>
    <row r="51" spans="1:6">
      <c r="A51" s="4" t="s">
        <v>640</v>
      </c>
    </row>
    <row r="52" spans="1:6">
      <c r="A52" s="3" t="s">
        <v>616</v>
      </c>
    </row>
    <row r="53" spans="1:6">
      <c r="A53" s="4" t="s">
        <v>617</v>
      </c>
      <c r="B53" s="6" t="n">
        <v>0</v>
      </c>
      <c r="D53" s="6" t="n">
        <v>0</v>
      </c>
      <c r="F53" s="5" t="n">
        <v>76670000</v>
      </c>
    </row>
    <row r="54" spans="1:6">
      <c r="A54" s="4" t="s">
        <v>623</v>
      </c>
      <c r="B54" s="6" t="n">
        <v>0</v>
      </c>
      <c r="D54" s="6" t="n">
        <v>0</v>
      </c>
      <c r="F54" s="5" t="n">
        <v>919000</v>
      </c>
    </row>
    <row r="55" spans="1:6">
      <c r="A55" s="4" t="s">
        <v>624</v>
      </c>
      <c r="B55" s="4" t="s">
        <v>639</v>
      </c>
      <c r="D55" s="4" t="s">
        <v>639</v>
      </c>
    </row>
    <row r="56" spans="1:6">
      <c r="A56" s="4" t="s">
        <v>641</v>
      </c>
    </row>
    <row r="57" spans="1:6">
      <c r="A57" s="3" t="s">
        <v>616</v>
      </c>
    </row>
    <row r="58" spans="1:6">
      <c r="A58" s="4" t="s">
        <v>617</v>
      </c>
      <c r="B58" s="6" t="n">
        <v>0</v>
      </c>
      <c r="D58" s="6" t="n">
        <v>0</v>
      </c>
      <c r="F58" s="5" t="n">
        <v>32725000</v>
      </c>
    </row>
    <row r="59" spans="1:6">
      <c r="A59" s="4" t="s">
        <v>623</v>
      </c>
      <c r="B59" s="6" t="n">
        <v>0</v>
      </c>
      <c r="D59" s="6" t="n">
        <v>0</v>
      </c>
      <c r="F59" s="5" t="n">
        <v>392000</v>
      </c>
    </row>
    <row r="60" spans="1:6">
      <c r="A60" s="4" t="s">
        <v>624</v>
      </c>
      <c r="B60" s="4" t="s">
        <v>639</v>
      </c>
      <c r="D60" s="4" t="s">
        <v>639</v>
      </c>
    </row>
    <row r="61" spans="1:6">
      <c r="A61" s="4" t="s">
        <v>642</v>
      </c>
    </row>
    <row r="62" spans="1:6">
      <c r="A62" s="3" t="s">
        <v>616</v>
      </c>
    </row>
    <row r="63" spans="1:6">
      <c r="A63" s="4" t="s">
        <v>617</v>
      </c>
      <c r="B63" s="6" t="n">
        <v>0</v>
      </c>
      <c r="D63" s="6" t="n">
        <v>0</v>
      </c>
      <c r="F63" s="5" t="n">
        <v>143000000</v>
      </c>
    </row>
    <row r="64" spans="1:6">
      <c r="A64" s="4" t="s">
        <v>623</v>
      </c>
      <c r="B64" s="6" t="n">
        <v>0</v>
      </c>
      <c r="D64" s="6" t="n">
        <v>0</v>
      </c>
      <c r="F64" s="5" t="n">
        <v>1808000</v>
      </c>
    </row>
    <row r="65" spans="1:6">
      <c r="A65" s="4" t="s">
        <v>624</v>
      </c>
      <c r="B65" s="4" t="s">
        <v>635</v>
      </c>
      <c r="D65" s="4" t="s">
        <v>635</v>
      </c>
    </row>
    <row r="66" spans="1:6">
      <c r="A66" s="4" t="s">
        <v>643</v>
      </c>
    </row>
    <row r="67" spans="1:6">
      <c r="A67" s="3" t="s">
        <v>616</v>
      </c>
    </row>
    <row r="68" spans="1:6">
      <c r="A68" s="4" t="s">
        <v>617</v>
      </c>
      <c r="B68" s="6" t="n">
        <v>100000000</v>
      </c>
      <c r="D68" s="6" t="n">
        <v>100000000</v>
      </c>
      <c r="F68" s="5" t="n">
        <v>100000000</v>
      </c>
    </row>
    <row r="69" spans="1:6">
      <c r="A69" s="4" t="s">
        <v>623</v>
      </c>
      <c r="B69" s="6" t="n">
        <v>674000</v>
      </c>
      <c r="D69" s="6" t="n">
        <v>674000</v>
      </c>
      <c r="F69" s="5" t="n">
        <v>3072000</v>
      </c>
    </row>
    <row r="70" spans="1:6">
      <c r="A70" s="4" t="s">
        <v>624</v>
      </c>
      <c r="B70" s="4" t="s">
        <v>644</v>
      </c>
      <c r="D70" s="4" t="s">
        <v>644</v>
      </c>
    </row>
    <row r="71" spans="1:6">
      <c r="A71" s="4" t="s">
        <v>645</v>
      </c>
    </row>
    <row r="72" spans="1:6">
      <c r="A72" s="3" t="s">
        <v>616</v>
      </c>
    </row>
    <row r="73" spans="1:6">
      <c r="A73" s="4" t="s">
        <v>617</v>
      </c>
      <c r="B73" s="6" t="n">
        <v>100000000</v>
      </c>
      <c r="D73" s="6" t="n">
        <v>100000000</v>
      </c>
      <c r="F73" s="5" t="n">
        <v>100000000</v>
      </c>
    </row>
    <row r="74" spans="1:6">
      <c r="A74" s="4" t="s">
        <v>623</v>
      </c>
      <c r="B74" s="6" t="n">
        <v>590000</v>
      </c>
      <c r="D74" s="6" t="n">
        <v>590000</v>
      </c>
      <c r="F74" s="5" t="n">
        <v>2955000</v>
      </c>
    </row>
    <row r="75" spans="1:6">
      <c r="A75" s="4" t="s">
        <v>624</v>
      </c>
      <c r="B75" s="4" t="s">
        <v>646</v>
      </c>
      <c r="D75" s="4" t="s">
        <v>646</v>
      </c>
    </row>
    <row r="76" spans="1:6">
      <c r="A76" s="4" t="s">
        <v>647</v>
      </c>
    </row>
    <row r="77" spans="1:6">
      <c r="A77" s="3" t="s">
        <v>616</v>
      </c>
    </row>
    <row r="78" spans="1:6">
      <c r="A78" s="4" t="s">
        <v>617</v>
      </c>
      <c r="B78" s="6" t="n">
        <v>75000000</v>
      </c>
      <c r="D78" s="6" t="n">
        <v>75000000</v>
      </c>
      <c r="F78" s="5" t="n">
        <v>75000000</v>
      </c>
    </row>
    <row r="79" spans="1:6">
      <c r="A79" s="4" t="s">
        <v>648</v>
      </c>
      <c r="B79" s="6" t="n">
        <v>-725000</v>
      </c>
      <c r="D79" s="6" t="n">
        <v>-725000</v>
      </c>
    </row>
    <row r="80" spans="1:6">
      <c r="A80" s="4" t="s">
        <v>623</v>
      </c>
      <c r="F80" s="5" t="n">
        <v>539000</v>
      </c>
    </row>
    <row r="81" spans="1:6">
      <c r="A81" s="4" t="s">
        <v>624</v>
      </c>
      <c r="B81" s="4" t="s">
        <v>649</v>
      </c>
      <c r="D81" s="4" t="s">
        <v>649</v>
      </c>
    </row>
    <row r="82" spans="1:6">
      <c r="A82" s="4" t="s">
        <v>650</v>
      </c>
    </row>
    <row r="83" spans="1:6">
      <c r="A83" s="3" t="s">
        <v>616</v>
      </c>
    </row>
    <row r="84" spans="1:6">
      <c r="A84" s="4" t="s">
        <v>617</v>
      </c>
      <c r="B84" s="6" t="n">
        <v>75000000</v>
      </c>
      <c r="D84" s="6" t="n">
        <v>75000000</v>
      </c>
      <c r="F84" s="5" t="n">
        <v>75000000</v>
      </c>
    </row>
    <row r="85" spans="1:6">
      <c r="A85" s="4" t="s">
        <v>648</v>
      </c>
      <c r="B85" s="6" t="n">
        <v>-427000</v>
      </c>
      <c r="D85" s="6" t="n">
        <v>-427000</v>
      </c>
    </row>
    <row r="86" spans="1:6">
      <c r="A86" s="4" t="s">
        <v>623</v>
      </c>
      <c r="F86" s="5" t="n">
        <v>967000</v>
      </c>
    </row>
    <row r="87" spans="1:6">
      <c r="A87" s="4" t="s">
        <v>624</v>
      </c>
      <c r="B87" s="4" t="s">
        <v>651</v>
      </c>
      <c r="D87" s="4" t="s">
        <v>651</v>
      </c>
    </row>
    <row r="88" spans="1:6">
      <c r="A88" s="4" t="s">
        <v>652</v>
      </c>
    </row>
    <row r="89" spans="1:6">
      <c r="A89" s="3" t="s">
        <v>616</v>
      </c>
    </row>
    <row r="90" spans="1:6">
      <c r="A90" s="4" t="s">
        <v>617</v>
      </c>
      <c r="B90" s="6" t="n">
        <v>50000000</v>
      </c>
      <c r="D90" s="6" t="n">
        <v>50000000</v>
      </c>
      <c r="F90" s="5" t="n">
        <v>50000000</v>
      </c>
    </row>
    <row r="91" spans="1:6">
      <c r="A91" s="4" t="s">
        <v>648</v>
      </c>
      <c r="B91" s="6" t="n">
        <v>-76000</v>
      </c>
      <c r="D91" s="6" t="n">
        <v>-76000</v>
      </c>
    </row>
    <row r="92" spans="1:6">
      <c r="A92" s="4" t="s">
        <v>623</v>
      </c>
      <c r="F92" s="5" t="n">
        <v>1057000</v>
      </c>
    </row>
    <row r="93" spans="1:6">
      <c r="A93" s="4" t="s">
        <v>624</v>
      </c>
      <c r="B93" s="4" t="s">
        <v>653</v>
      </c>
      <c r="D93" s="4" t="s">
        <v>653</v>
      </c>
    </row>
    <row r="94" spans="1:6">
      <c r="A94" s="4" t="s">
        <v>654</v>
      </c>
    </row>
    <row r="95" spans="1:6">
      <c r="A95" s="3" t="s">
        <v>616</v>
      </c>
    </row>
    <row r="96" spans="1:6">
      <c r="A96" s="4" t="s">
        <v>617</v>
      </c>
      <c r="B96" s="6" t="n">
        <v>50000000</v>
      </c>
      <c r="D96" s="6" t="n">
        <v>50000000</v>
      </c>
      <c r="F96" s="5" t="n">
        <v>50000000</v>
      </c>
    </row>
    <row r="97" spans="1:6">
      <c r="A97" s="4" t="s">
        <v>648</v>
      </c>
      <c r="B97" s="6" t="n">
        <v>-24000</v>
      </c>
      <c r="D97" s="6" t="n">
        <v>-24000</v>
      </c>
    </row>
    <row r="98" spans="1:6">
      <c r="A98" s="4" t="s">
        <v>623</v>
      </c>
      <c r="F98" s="5" t="n">
        <v>1129000</v>
      </c>
    </row>
    <row r="99" spans="1:6">
      <c r="A99" s="4" t="s">
        <v>624</v>
      </c>
      <c r="B99" s="4" t="s">
        <v>655</v>
      </c>
      <c r="D99" s="4" t="s">
        <v>655</v>
      </c>
    </row>
    <row r="100" spans="1:6">
      <c r="A100" s="4" t="s">
        <v>656</v>
      </c>
    </row>
    <row r="101" spans="1:6">
      <c r="A101" s="3" t="s">
        <v>616</v>
      </c>
    </row>
    <row r="102" spans="1:6">
      <c r="A102" s="4" t="s">
        <v>617</v>
      </c>
      <c r="B102" s="6" t="n">
        <v>50000000</v>
      </c>
      <c r="D102" s="6" t="n">
        <v>50000000</v>
      </c>
      <c r="F102" s="5" t="n">
        <v>50000000</v>
      </c>
    </row>
    <row r="103" spans="1:6">
      <c r="A103" s="4" t="s">
        <v>648</v>
      </c>
      <c r="B103" s="6" t="n">
        <v>-165000</v>
      </c>
      <c r="D103" s="6" t="n">
        <v>-165000</v>
      </c>
    </row>
    <row r="104" spans="1:6">
      <c r="A104" s="4" t="s">
        <v>623</v>
      </c>
      <c r="F104" s="5" t="n">
        <v>934000</v>
      </c>
    </row>
    <row r="105" spans="1:6">
      <c r="A105" s="4" t="s">
        <v>624</v>
      </c>
      <c r="B105" s="4" t="s">
        <v>657</v>
      </c>
      <c r="D105" s="4" t="s">
        <v>657</v>
      </c>
    </row>
    <row r="106" spans="1:6">
      <c r="A106" s="4" t="s">
        <v>658</v>
      </c>
    </row>
    <row r="107" spans="1:6">
      <c r="A107" s="3" t="s">
        <v>616</v>
      </c>
    </row>
    <row r="108" spans="1:6">
      <c r="A108" s="4" t="s">
        <v>617</v>
      </c>
      <c r="B108" s="6" t="n">
        <v>200000000</v>
      </c>
      <c r="D108" s="6" t="n">
        <v>200000000</v>
      </c>
      <c r="F108" s="5" t="n">
        <v>200000000</v>
      </c>
    </row>
    <row r="109" spans="1:6">
      <c r="A109" s="4" t="s">
        <v>648</v>
      </c>
      <c r="B109" s="6" t="n">
        <v>-5779000</v>
      </c>
      <c r="D109" s="6" t="n">
        <v>-5779000</v>
      </c>
    </row>
    <row r="110" spans="1:6">
      <c r="A110" s="4" t="s">
        <v>623</v>
      </c>
      <c r="F110" s="5" t="n">
        <v>938000</v>
      </c>
    </row>
    <row r="111" spans="1:6">
      <c r="A111" s="4" t="s">
        <v>624</v>
      </c>
      <c r="B111" s="4" t="s">
        <v>659</v>
      </c>
      <c r="D111" s="4" t="s">
        <v>659</v>
      </c>
    </row>
    <row r="112" spans="1:6">
      <c r="A112" s="4" t="s">
        <v>660</v>
      </c>
    </row>
    <row r="113" spans="1:6">
      <c r="A113" s="3" t="s">
        <v>616</v>
      </c>
    </row>
    <row r="114" spans="1:6">
      <c r="A114" s="4" t="s">
        <v>617</v>
      </c>
      <c r="B114" s="6" t="n">
        <v>125000000</v>
      </c>
      <c r="D114" s="6" t="n">
        <v>125000000</v>
      </c>
      <c r="F114" s="5" t="n">
        <v>125000000</v>
      </c>
    </row>
    <row r="115" spans="1:6">
      <c r="A115" s="4" t="s">
        <v>648</v>
      </c>
      <c r="B115" s="6" t="n">
        <v>-3603000</v>
      </c>
      <c r="D115" s="6" t="n">
        <v>-3603000</v>
      </c>
    </row>
    <row r="116" spans="1:6">
      <c r="A116" s="4" t="s">
        <v>623</v>
      </c>
      <c r="F116" s="5" t="n">
        <v>607000</v>
      </c>
    </row>
    <row r="117" spans="1:6">
      <c r="A117" s="4" t="s">
        <v>624</v>
      </c>
      <c r="B117" s="4" t="s">
        <v>659</v>
      </c>
      <c r="D117" s="4" t="s">
        <v>659</v>
      </c>
    </row>
    <row r="118" spans="1:6">
      <c r="A118" s="4" t="s">
        <v>661</v>
      </c>
    </row>
    <row r="119" spans="1:6">
      <c r="A119" s="3" t="s">
        <v>616</v>
      </c>
    </row>
    <row r="120" spans="1:6">
      <c r="A120" s="4" t="s">
        <v>617</v>
      </c>
      <c r="B120" s="6" t="n">
        <v>200000000</v>
      </c>
      <c r="D120" s="6" t="n">
        <v>200000000</v>
      </c>
      <c r="F120" s="5" t="n">
        <v>200000000</v>
      </c>
    </row>
    <row r="121" spans="1:6">
      <c r="A121" s="4" t="s">
        <v>648</v>
      </c>
      <c r="B121" s="6" t="n">
        <v>-6392000</v>
      </c>
      <c r="D121" s="6" t="n">
        <v>-6392000</v>
      </c>
    </row>
    <row r="122" spans="1:6">
      <c r="A122" s="4" t="s">
        <v>623</v>
      </c>
      <c r="F122" s="5" t="n">
        <v>259000</v>
      </c>
    </row>
    <row r="123" spans="1:6">
      <c r="A123" s="4" t="s">
        <v>624</v>
      </c>
      <c r="B123" s="4" t="s">
        <v>662</v>
      </c>
      <c r="D123" s="4" t="s">
        <v>662</v>
      </c>
    </row>
    <row r="124" spans="1:6">
      <c r="A124" s="4" t="s">
        <v>663</v>
      </c>
    </row>
    <row r="125" spans="1:6">
      <c r="A125" s="3" t="s">
        <v>616</v>
      </c>
    </row>
    <row r="126" spans="1:6">
      <c r="A126" s="4" t="s">
        <v>617</v>
      </c>
      <c r="B126" s="6" t="n">
        <v>100000000</v>
      </c>
      <c r="D126" s="6" t="n">
        <v>100000000</v>
      </c>
      <c r="F126" s="5" t="n">
        <v>100000000</v>
      </c>
    </row>
    <row r="127" spans="1:6">
      <c r="A127" s="4" t="s">
        <v>648</v>
      </c>
      <c r="B127" s="6" t="n">
        <v>-3193000</v>
      </c>
      <c r="D127" s="6" t="n">
        <v>-3193000</v>
      </c>
    </row>
    <row r="128" spans="1:6">
      <c r="A128" s="4" t="s">
        <v>623</v>
      </c>
      <c r="F128" s="5" t="n">
        <v>139000</v>
      </c>
    </row>
    <row r="129" spans="1:6">
      <c r="A129" s="4" t="s">
        <v>624</v>
      </c>
      <c r="B129" s="4" t="s">
        <v>662</v>
      </c>
      <c r="D129" s="4" t="s">
        <v>662</v>
      </c>
    </row>
    <row r="130" spans="1:6">
      <c r="A130" s="4" t="s">
        <v>664</v>
      </c>
    </row>
    <row r="131" spans="1:6">
      <c r="A131" s="3" t="s">
        <v>616</v>
      </c>
    </row>
    <row r="132" spans="1:6">
      <c r="A132" s="4" t="s">
        <v>617</v>
      </c>
      <c r="B132" s="6" t="n">
        <v>100000000</v>
      </c>
      <c r="D132" s="6" t="n">
        <v>100000000</v>
      </c>
      <c r="F132" s="5" t="n">
        <v>100000000</v>
      </c>
    </row>
    <row r="133" spans="1:6">
      <c r="A133" s="4" t="s">
        <v>648</v>
      </c>
      <c r="B133" s="6" t="n">
        <v>-4307000</v>
      </c>
      <c r="D133" s="6" t="n">
        <v>-4307000</v>
      </c>
      <c r="F133" s="5" t="n">
        <v>-1020000</v>
      </c>
    </row>
    <row r="134" spans="1:6">
      <c r="A134" s="4" t="s">
        <v>624</v>
      </c>
      <c r="B134" s="4" t="s">
        <v>665</v>
      </c>
      <c r="D134" s="4" t="s">
        <v>665</v>
      </c>
    </row>
    <row r="135" spans="1:6">
      <c r="A135" s="4" t="s">
        <v>666</v>
      </c>
    </row>
    <row r="136" spans="1:6">
      <c r="A136" s="3" t="s">
        <v>616</v>
      </c>
    </row>
    <row r="137" spans="1:6">
      <c r="A137" s="4" t="s">
        <v>617</v>
      </c>
      <c r="B137" s="6" t="n">
        <v>75000000</v>
      </c>
      <c r="D137" s="6" t="n">
        <v>75000000</v>
      </c>
      <c r="F137" s="5" t="n">
        <v>0</v>
      </c>
    </row>
    <row r="138" spans="1:6">
      <c r="A138" s="4" t="s">
        <v>648</v>
      </c>
      <c r="B138" s="6" t="n">
        <v>-2680000</v>
      </c>
      <c r="D138" s="6" t="n">
        <v>-2680000</v>
      </c>
    </row>
    <row r="139" spans="1:6">
      <c r="A139" s="4" t="s">
        <v>623</v>
      </c>
      <c r="F139" s="5" t="n">
        <v>0</v>
      </c>
    </row>
    <row r="140" spans="1:6">
      <c r="A140" s="4" t="s">
        <v>624</v>
      </c>
      <c r="B140" s="4" t="s">
        <v>667</v>
      </c>
      <c r="D140" s="4" t="s">
        <v>667</v>
      </c>
    </row>
    <row r="141" spans="1:6">
      <c r="A141" s="4" t="s">
        <v>668</v>
      </c>
    </row>
    <row r="142" spans="1:6">
      <c r="A142" s="3" t="s">
        <v>616</v>
      </c>
    </row>
    <row r="143" spans="1:6">
      <c r="A143" s="4" t="s">
        <v>617</v>
      </c>
      <c r="B143" s="6" t="n">
        <v>75000000</v>
      </c>
      <c r="D143" s="6" t="n">
        <v>75000000</v>
      </c>
      <c r="F143" s="5" t="n">
        <v>0</v>
      </c>
    </row>
    <row r="144" spans="1:6">
      <c r="A144" s="4" t="s">
        <v>648</v>
      </c>
      <c r="B144" s="6" t="n">
        <v>-2417000</v>
      </c>
      <c r="D144" s="6" t="n">
        <v>-2417000</v>
      </c>
    </row>
    <row r="145" spans="1:6">
      <c r="A145" s="4" t="s">
        <v>623</v>
      </c>
      <c r="F145" s="5" t="n">
        <v>0</v>
      </c>
    </row>
    <row r="146" spans="1:6">
      <c r="A146" s="4" t="s">
        <v>624</v>
      </c>
      <c r="B146" s="4" t="s">
        <v>669</v>
      </c>
      <c r="D146" s="4" t="s">
        <v>669</v>
      </c>
    </row>
    <row r="147" spans="1:6">
      <c r="A147" s="4" t="s">
        <v>670</v>
      </c>
    </row>
    <row r="148" spans="1:6">
      <c r="A148" s="3" t="s">
        <v>616</v>
      </c>
    </row>
    <row r="149" spans="1:6">
      <c r="A149" s="4" t="s">
        <v>617</v>
      </c>
      <c r="B149" s="6" t="n">
        <v>49000000</v>
      </c>
      <c r="D149" s="6" t="n">
        <v>49000000</v>
      </c>
      <c r="F149" s="5" t="n">
        <v>0</v>
      </c>
    </row>
    <row r="150" spans="1:6">
      <c r="A150" s="4" t="s">
        <v>623</v>
      </c>
      <c r="B150" s="6" t="n">
        <v>155000</v>
      </c>
      <c r="D150" s="6" t="n">
        <v>155000</v>
      </c>
      <c r="F150" s="5" t="n">
        <v>0</v>
      </c>
    </row>
    <row r="151" spans="1:6">
      <c r="A151" s="4" t="s">
        <v>624</v>
      </c>
      <c r="B151" s="4" t="s">
        <v>671</v>
      </c>
      <c r="D151" s="4" t="s">
        <v>671</v>
      </c>
    </row>
    <row r="152" spans="1:6">
      <c r="A152" s="4" t="s">
        <v>672</v>
      </c>
    </row>
    <row r="153" spans="1:6">
      <c r="A153" s="3" t="s">
        <v>616</v>
      </c>
    </row>
    <row r="154" spans="1:6">
      <c r="A154" s="4" t="s">
        <v>617</v>
      </c>
      <c r="B154" s="6" t="n">
        <v>100000000</v>
      </c>
      <c r="D154" s="6" t="n">
        <v>100000000</v>
      </c>
      <c r="F154" s="5" t="n">
        <v>0</v>
      </c>
    </row>
    <row r="155" spans="1:6">
      <c r="A155" s="4" t="s">
        <v>623</v>
      </c>
      <c r="B155" s="6" t="n">
        <v>426000</v>
      </c>
      <c r="D155" s="6" t="n">
        <v>426000</v>
      </c>
      <c r="F155" s="5" t="n">
        <v>0</v>
      </c>
    </row>
    <row r="156" spans="1:6">
      <c r="A156" s="4" t="s">
        <v>624</v>
      </c>
      <c r="B156" s="4" t="s">
        <v>673</v>
      </c>
      <c r="D156" s="4" t="s">
        <v>673</v>
      </c>
    </row>
    <row r="157" spans="1:6">
      <c r="A157" s="4" t="s">
        <v>674</v>
      </c>
    </row>
    <row r="158" spans="1:6">
      <c r="A158" s="3" t="s">
        <v>616</v>
      </c>
    </row>
    <row r="159" spans="1:6">
      <c r="A159" s="4" t="s">
        <v>617</v>
      </c>
      <c r="B159" s="6" t="n">
        <v>150000000</v>
      </c>
      <c r="D159" s="6" t="n">
        <v>150000000</v>
      </c>
      <c r="F159" s="5" t="n">
        <v>0</v>
      </c>
    </row>
    <row r="160" spans="1:6">
      <c r="A160" s="4" t="s">
        <v>623</v>
      </c>
      <c r="B160" s="6" t="n">
        <v>428000</v>
      </c>
      <c r="D160" s="6" t="n">
        <v>428000</v>
      </c>
      <c r="F160" s="5" t="n">
        <v>0</v>
      </c>
    </row>
    <row r="161" spans="1:6">
      <c r="A161" s="4" t="s">
        <v>624</v>
      </c>
      <c r="B161" s="4" t="s">
        <v>675</v>
      </c>
      <c r="D161" s="4" t="s">
        <v>675</v>
      </c>
    </row>
    <row r="162" spans="1:6">
      <c r="A162" s="4" t="s">
        <v>676</v>
      </c>
    </row>
    <row r="163" spans="1:6">
      <c r="A163" s="3" t="s">
        <v>616</v>
      </c>
    </row>
    <row r="164" spans="1:6">
      <c r="A164" s="4" t="s">
        <v>617</v>
      </c>
      <c r="B164" s="6" t="n">
        <v>281000000</v>
      </c>
      <c r="D164" s="6" t="n">
        <v>281000000</v>
      </c>
      <c r="F164" s="5" t="n">
        <v>0</v>
      </c>
    </row>
    <row r="165" spans="1:6">
      <c r="A165" s="4" t="s">
        <v>677</v>
      </c>
      <c r="B165" s="5" t="n">
        <v>-402000</v>
      </c>
      <c r="D165" s="5" t="n">
        <v>-402000</v>
      </c>
      <c r="F165" s="5" t="n">
        <v>0</v>
      </c>
    </row>
    <row r="166" spans="1:6">
      <c r="A166" s="4" t="s">
        <v>678</v>
      </c>
    </row>
    <row r="167" spans="1:6">
      <c r="A167" s="3" t="s">
        <v>616</v>
      </c>
    </row>
    <row r="168" spans="1:6">
      <c r="A168" s="4" t="s">
        <v>617</v>
      </c>
      <c r="B168" s="6" t="n">
        <v>30360000</v>
      </c>
      <c r="D168" s="6" t="n">
        <v>30360000</v>
      </c>
      <c r="F168" s="5" t="n">
        <v>0</v>
      </c>
    </row>
    <row r="169" spans="1:6">
      <c r="A169" s="4" t="s">
        <v>624</v>
      </c>
      <c r="B169" s="4" t="s">
        <v>639</v>
      </c>
      <c r="D169" s="4" t="s">
        <v>639</v>
      </c>
    </row>
    <row r="170" spans="1:6">
      <c r="A170" s="4" t="s">
        <v>677</v>
      </c>
      <c r="B170" s="6" t="n">
        <v>-34000</v>
      </c>
      <c r="D170" s="6" t="n">
        <v>-34000</v>
      </c>
      <c r="F170" s="5" t="n">
        <v>0</v>
      </c>
    </row>
    <row r="171" spans="1:6">
      <c r="A171" s="4" t="s">
        <v>679</v>
      </c>
    </row>
    <row r="172" spans="1:6">
      <c r="A172" s="3" t="s">
        <v>616</v>
      </c>
    </row>
    <row r="173" spans="1:6">
      <c r="A173" s="4" t="s">
        <v>617</v>
      </c>
      <c r="B173" s="6" t="n">
        <v>75440000</v>
      </c>
      <c r="D173" s="6" t="n">
        <v>75440000</v>
      </c>
      <c r="F173" s="5" t="n">
        <v>0</v>
      </c>
    </row>
    <row r="174" spans="1:6">
      <c r="A174" s="4" t="s">
        <v>624</v>
      </c>
      <c r="B174" s="4" t="s">
        <v>639</v>
      </c>
      <c r="D174" s="4" t="s">
        <v>639</v>
      </c>
    </row>
    <row r="175" spans="1:6">
      <c r="A175" s="4" t="s">
        <v>677</v>
      </c>
      <c r="B175" s="6" t="n">
        <v>-85000</v>
      </c>
      <c r="D175" s="6" t="n">
        <v>-85000</v>
      </c>
      <c r="F175" s="5" t="n">
        <v>0</v>
      </c>
    </row>
    <row r="176" spans="1:6">
      <c r="A176" s="4" t="s">
        <v>680</v>
      </c>
    </row>
    <row r="177" spans="1:6">
      <c r="A177" s="3" t="s">
        <v>616</v>
      </c>
    </row>
    <row r="178" spans="1:6">
      <c r="A178" s="4" t="s">
        <v>617</v>
      </c>
      <c r="B178" s="6" t="n">
        <v>32200000</v>
      </c>
      <c r="D178" s="6" t="n">
        <v>32200000</v>
      </c>
      <c r="F178" s="5" t="n">
        <v>0</v>
      </c>
    </row>
    <row r="179" spans="1:6">
      <c r="A179" s="4" t="s">
        <v>624</v>
      </c>
      <c r="B179" s="4" t="s">
        <v>639</v>
      </c>
      <c r="D179" s="4" t="s">
        <v>639</v>
      </c>
    </row>
    <row r="180" spans="1:6">
      <c r="A180" s="4" t="s">
        <v>677</v>
      </c>
      <c r="B180" s="6" t="n">
        <v>-36000</v>
      </c>
      <c r="D180" s="6" t="n">
        <v>-36000</v>
      </c>
      <c r="F180" s="5" t="n">
        <v>0</v>
      </c>
    </row>
    <row r="181" spans="1:6">
      <c r="A181" s="4" t="s">
        <v>681</v>
      </c>
    </row>
    <row r="182" spans="1:6">
      <c r="A182" s="3" t="s">
        <v>616</v>
      </c>
    </row>
    <row r="183" spans="1:6">
      <c r="A183" s="4" t="s">
        <v>617</v>
      </c>
      <c r="B183" s="6" t="n">
        <v>143000000</v>
      </c>
      <c r="D183" s="6" t="n">
        <v>143000000</v>
      </c>
      <c r="F183" s="5" t="n">
        <v>0</v>
      </c>
    </row>
    <row r="184" spans="1:6">
      <c r="A184" s="4" t="s">
        <v>624</v>
      </c>
      <c r="B184" s="4" t="s">
        <v>635</v>
      </c>
      <c r="D184" s="4" t="s">
        <v>635</v>
      </c>
    </row>
    <row r="185" spans="1:6">
      <c r="A185" s="4" t="s">
        <v>677</v>
      </c>
      <c r="B185" s="6" t="n">
        <v>-247000</v>
      </c>
      <c r="D185" s="6" t="n">
        <v>-247000</v>
      </c>
      <c r="F185" s="5" t="n">
        <v>0</v>
      </c>
    </row>
    <row r="186" spans="1:6">
      <c r="A186" s="4" t="s">
        <v>682</v>
      </c>
    </row>
    <row r="187" spans="1:6">
      <c r="A187" s="3" t="s">
        <v>616</v>
      </c>
    </row>
    <row r="188" spans="1:6">
      <c r="A188" s="4" t="s">
        <v>197</v>
      </c>
      <c r="D188" s="5" t="n">
        <v>2300000</v>
      </c>
    </row>
    <row r="189" spans="1:6">
      <c r="A189" s="4" t="s">
        <v>144</v>
      </c>
      <c r="B189" s="5" t="n">
        <v>1100000</v>
      </c>
      <c r="C189" s="6" t="n">
        <v>1400000</v>
      </c>
      <c r="D189" s="5" t="n">
        <v>5600000</v>
      </c>
      <c r="E189" s="6" t="n">
        <v>1700000</v>
      </c>
    </row>
    <row r="190" spans="1:6">
      <c r="A190" s="4" t="s">
        <v>683</v>
      </c>
    </row>
    <row r="191" spans="1:6">
      <c r="A191" s="3" t="s">
        <v>616</v>
      </c>
    </row>
    <row r="192" spans="1:6">
      <c r="A192" s="4" t="s">
        <v>648</v>
      </c>
      <c r="B192" s="5" t="n">
        <v>-30200000</v>
      </c>
      <c r="D192" s="5" t="n">
        <v>-30200000</v>
      </c>
      <c r="F192" s="5" t="n">
        <v>-1000000</v>
      </c>
    </row>
    <row r="193" spans="1:6">
      <c r="A193" s="4" t="s">
        <v>684</v>
      </c>
    </row>
    <row r="194" spans="1:6">
      <c r="A194" s="3" t="s">
        <v>616</v>
      </c>
    </row>
    <row r="195" spans="1:6">
      <c r="A195" s="4" t="s">
        <v>623</v>
      </c>
      <c r="B195" s="6" t="n">
        <v>2300000</v>
      </c>
      <c r="D195" s="6" t="n">
        <v>2300000</v>
      </c>
      <c r="F195" s="6" t="n">
        <v>172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3</v>
      </c>
      <c r="C1" s="2" t="s">
        <v>58</v>
      </c>
    </row>
    <row r="2" spans="1:3">
      <c r="A2" s="3" t="s">
        <v>686</v>
      </c>
    </row>
    <row r="3" spans="1:3">
      <c r="A3" s="4" t="s">
        <v>621</v>
      </c>
      <c r="B3" s="6" t="n">
        <v>-27515000</v>
      </c>
      <c r="C3" s="6" t="n">
        <v>16195000</v>
      </c>
    </row>
    <row r="4" spans="1:3">
      <c r="A4" s="4" t="s">
        <v>71</v>
      </c>
      <c r="B4" s="5" t="n">
        <v>2199301000</v>
      </c>
      <c r="C4" s="5" t="n">
        <v>2202676000</v>
      </c>
    </row>
    <row r="5" spans="1:3">
      <c r="A5" s="4" t="s">
        <v>687</v>
      </c>
    </row>
    <row r="6" spans="1:3">
      <c r="A6" s="3" t="s">
        <v>686</v>
      </c>
    </row>
    <row r="7" spans="1:3">
      <c r="A7" s="4" t="s">
        <v>688</v>
      </c>
      <c r="B7" s="5" t="n">
        <v>2254302000</v>
      </c>
      <c r="C7" s="5" t="n">
        <v>2195958000</v>
      </c>
    </row>
    <row r="8" spans="1:3">
      <c r="A8" s="4" t="s">
        <v>689</v>
      </c>
    </row>
    <row r="9" spans="1:3">
      <c r="A9" s="3" t="s">
        <v>686</v>
      </c>
    </row>
    <row r="10" spans="1:3">
      <c r="A10" s="4" t="s">
        <v>690</v>
      </c>
      <c r="B10" s="5" t="n">
        <v>2273000</v>
      </c>
      <c r="C10" s="5" t="n">
        <v>17215000</v>
      </c>
    </row>
    <row r="11" spans="1:3">
      <c r="A11" s="4" t="s">
        <v>648</v>
      </c>
      <c r="B11" s="5" t="n">
        <v>-30190000</v>
      </c>
      <c r="C11" s="5" t="n">
        <v>-1020000</v>
      </c>
    </row>
    <row r="12" spans="1:3">
      <c r="A12" s="4" t="s">
        <v>621</v>
      </c>
      <c r="B12" s="5" t="n">
        <v>-27917000</v>
      </c>
      <c r="C12" s="5" t="n">
        <v>16195000</v>
      </c>
    </row>
    <row r="13" spans="1:3">
      <c r="A13" s="4" t="s">
        <v>691</v>
      </c>
    </row>
    <row r="14" spans="1:3">
      <c r="A14" s="3" t="s">
        <v>686</v>
      </c>
    </row>
    <row r="15" spans="1:3">
      <c r="A15" s="4" t="s">
        <v>690</v>
      </c>
      <c r="B15" s="5" t="n">
        <v>0</v>
      </c>
      <c r="C15" s="5" t="n">
        <v>0</v>
      </c>
    </row>
    <row r="16" spans="1:3">
      <c r="A16" s="4" t="s">
        <v>648</v>
      </c>
      <c r="B16" s="5" t="n">
        <v>0</v>
      </c>
      <c r="C16" s="5" t="n">
        <v>0</v>
      </c>
    </row>
    <row r="17" spans="1:3">
      <c r="A17" s="4" t="s">
        <v>621</v>
      </c>
      <c r="B17" s="5" t="n">
        <v>0</v>
      </c>
      <c r="C17" s="5" t="n">
        <v>0</v>
      </c>
    </row>
    <row r="18" spans="1:3">
      <c r="A18" s="4" t="s">
        <v>692</v>
      </c>
    </row>
    <row r="19" spans="1:3">
      <c r="A19" s="3" t="s">
        <v>686</v>
      </c>
    </row>
    <row r="20" spans="1:3">
      <c r="A20" s="4" t="s">
        <v>690</v>
      </c>
      <c r="B20" s="5" t="n">
        <v>2273000</v>
      </c>
      <c r="C20" s="5" t="n">
        <v>17215000</v>
      </c>
    </row>
    <row r="21" spans="1:3">
      <c r="A21" s="4" t="s">
        <v>648</v>
      </c>
      <c r="B21" s="5" t="n">
        <v>-30190000</v>
      </c>
      <c r="C21" s="5" t="n">
        <v>-1020000</v>
      </c>
    </row>
    <row r="22" spans="1:3">
      <c r="A22" s="4" t="s">
        <v>621</v>
      </c>
      <c r="B22" s="5" t="n">
        <v>-27917000</v>
      </c>
      <c r="C22" s="5" t="n">
        <v>16195000</v>
      </c>
    </row>
    <row r="23" spans="1:3">
      <c r="A23" s="4" t="s">
        <v>693</v>
      </c>
    </row>
    <row r="24" spans="1:3">
      <c r="A24" s="3" t="s">
        <v>686</v>
      </c>
    </row>
    <row r="25" spans="1:3">
      <c r="A25" s="4" t="s">
        <v>690</v>
      </c>
      <c r="B25" s="5" t="n">
        <v>0</v>
      </c>
      <c r="C25" s="5" t="n">
        <v>0</v>
      </c>
    </row>
    <row r="26" spans="1:3">
      <c r="A26" s="4" t="s">
        <v>648</v>
      </c>
      <c r="B26" s="5" t="n">
        <v>0</v>
      </c>
      <c r="C26" s="5" t="n">
        <v>0</v>
      </c>
    </row>
    <row r="27" spans="1:3">
      <c r="A27" s="4" t="s">
        <v>621</v>
      </c>
      <c r="B27" s="5" t="n">
        <v>0</v>
      </c>
      <c r="C27" s="5" t="n">
        <v>0</v>
      </c>
    </row>
    <row r="28" spans="1:3">
      <c r="A28" s="4" t="s">
        <v>694</v>
      </c>
    </row>
    <row r="29" spans="1:3">
      <c r="A29" s="3" t="s">
        <v>686</v>
      </c>
    </row>
    <row r="30" spans="1:3">
      <c r="A30" s="4" t="s">
        <v>688</v>
      </c>
      <c r="B30" s="5" t="n">
        <v>540618000</v>
      </c>
      <c r="C30" s="5" t="n">
        <v>492554000</v>
      </c>
    </row>
    <row r="31" spans="1:3">
      <c r="A31" s="4" t="s">
        <v>695</v>
      </c>
    </row>
    <row r="32" spans="1:3">
      <c r="A32" s="3" t="s">
        <v>686</v>
      </c>
    </row>
    <row r="33" spans="1:3">
      <c r="A33" s="4" t="s">
        <v>688</v>
      </c>
      <c r="B33" s="5" t="n">
        <v>1176459000</v>
      </c>
      <c r="C33" s="5" t="n">
        <v>1175000000</v>
      </c>
    </row>
    <row r="34" spans="1:3">
      <c r="A34" s="4" t="s">
        <v>559</v>
      </c>
      <c r="B34" s="5" t="n">
        <v>1170438000</v>
      </c>
      <c r="C34" s="5" t="n">
        <v>1169165000</v>
      </c>
    </row>
    <row r="35" spans="1:3">
      <c r="A35" s="4" t="s">
        <v>696</v>
      </c>
    </row>
    <row r="36" spans="1:3">
      <c r="A36" s="3" t="s">
        <v>686</v>
      </c>
    </row>
    <row r="37" spans="1:3">
      <c r="A37" s="4" t="s">
        <v>688</v>
      </c>
      <c r="B37" s="5" t="n">
        <v>537225000</v>
      </c>
      <c r="C37" s="5" t="n">
        <v>528404000</v>
      </c>
    </row>
    <row r="38" spans="1:3">
      <c r="A38" s="4" t="s">
        <v>574</v>
      </c>
      <c r="B38" s="6" t="n">
        <v>527085000</v>
      </c>
      <c r="C38" s="6" t="n">
        <v>528189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7</v>
      </c>
      <c r="B1" s="2" t="s">
        <v>2</v>
      </c>
    </row>
    <row r="2" spans="1:3">
      <c r="B2" s="2" t="s">
        <v>3</v>
      </c>
      <c r="C2" s="2" t="s">
        <v>58</v>
      </c>
    </row>
    <row r="3" spans="1:3">
      <c r="A3" s="3" t="s">
        <v>259</v>
      </c>
    </row>
    <row r="4" spans="1:3">
      <c r="A4" s="4" t="s">
        <v>698</v>
      </c>
      <c r="B4" s="4" t="s">
        <v>699</v>
      </c>
    </row>
    <row r="5" spans="1:3">
      <c r="A5" s="4" t="s">
        <v>700</v>
      </c>
      <c r="B5" s="6" t="n">
        <v>0</v>
      </c>
      <c r="C5"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2"/>
    <col customWidth="1" max="6" min="6" width="21"/>
    <col customWidth="1" max="7" min="7" width="19"/>
    <col customWidth="1" max="8" min="8" width="14"/>
    <col customWidth="1" max="9" min="9" width="21"/>
    <col customWidth="1" max="10" min="10" width="21"/>
    <col customWidth="1" max="11" min="11" width="21"/>
    <col customWidth="1" max="12" min="12" width="19"/>
  </cols>
  <sheetData>
    <row r="1" spans="1:12">
      <c r="A1" s="1" t="s">
        <v>701</v>
      </c>
      <c r="B1" s="2" t="s">
        <v>1</v>
      </c>
      <c r="D1" s="2" t="s">
        <v>2</v>
      </c>
    </row>
    <row r="2" spans="1:12">
      <c r="B2" s="2" t="s">
        <v>404</v>
      </c>
      <c r="C2" s="2" t="s">
        <v>702</v>
      </c>
      <c r="D2" s="2" t="s">
        <v>404</v>
      </c>
      <c r="E2" s="2" t="s">
        <v>355</v>
      </c>
      <c r="F2" s="2" t="s">
        <v>404</v>
      </c>
      <c r="G2" s="2" t="s">
        <v>357</v>
      </c>
      <c r="H2" s="2" t="s">
        <v>3</v>
      </c>
      <c r="I2" s="2" t="s">
        <v>384</v>
      </c>
      <c r="J2" s="2" t="s">
        <v>385</v>
      </c>
      <c r="K2" s="2" t="s">
        <v>402</v>
      </c>
      <c r="L2" s="2" t="s">
        <v>361</v>
      </c>
    </row>
    <row r="3" spans="1:12">
      <c r="A3" s="3" t="s">
        <v>703</v>
      </c>
    </row>
    <row r="4" spans="1:12">
      <c r="A4" s="4" t="s">
        <v>704</v>
      </c>
      <c r="B4" s="4" t="s">
        <v>705</v>
      </c>
      <c r="D4" s="4" t="s">
        <v>705</v>
      </c>
    </row>
    <row r="5" spans="1:12">
      <c r="A5" s="4" t="s">
        <v>706</v>
      </c>
      <c r="H5" s="4" t="s">
        <v>707</v>
      </c>
    </row>
    <row r="6" spans="1:12">
      <c r="A6" s="4" t="s">
        <v>366</v>
      </c>
      <c r="E6" s="5" t="n">
        <v>109</v>
      </c>
      <c r="G6" s="5" t="n">
        <v>12</v>
      </c>
      <c r="L6" s="5" t="n">
        <v>37</v>
      </c>
    </row>
    <row r="7" spans="1:12">
      <c r="A7" s="4" t="s">
        <v>708</v>
      </c>
      <c r="C7" s="6" t="n">
        <v>8300</v>
      </c>
    </row>
    <row r="8" spans="1:12">
      <c r="A8" s="4" t="s">
        <v>709</v>
      </c>
      <c r="B8" s="6" t="n">
        <v>4000</v>
      </c>
      <c r="D8" s="6" t="n">
        <v>11800</v>
      </c>
    </row>
    <row r="9" spans="1:12">
      <c r="A9" s="4" t="s">
        <v>710</v>
      </c>
      <c r="B9" s="5" t="n">
        <v>2900</v>
      </c>
      <c r="D9" s="5" t="n">
        <v>8700</v>
      </c>
    </row>
    <row r="10" spans="1:12">
      <c r="A10" s="4" t="s">
        <v>711</v>
      </c>
      <c r="B10" s="6" t="n">
        <v>1100</v>
      </c>
      <c r="D10" s="6" t="n">
        <v>3100</v>
      </c>
    </row>
    <row r="11" spans="1:12">
      <c r="A11" s="4" t="s">
        <v>712</v>
      </c>
      <c r="F11" s="6" t="n">
        <v>2778</v>
      </c>
      <c r="J11" s="6" t="n">
        <v>11200</v>
      </c>
    </row>
    <row r="12" spans="1:12">
      <c r="A12" s="4" t="s">
        <v>713</v>
      </c>
      <c r="F12" s="5" t="n">
        <v>11141</v>
      </c>
      <c r="J12" s="5" t="n">
        <v>11257</v>
      </c>
    </row>
    <row r="13" spans="1:12">
      <c r="A13" s="4" t="s">
        <v>714</v>
      </c>
      <c r="F13" s="5" t="n">
        <v>11735</v>
      </c>
      <c r="J13" s="5" t="n">
        <v>11840</v>
      </c>
    </row>
    <row r="14" spans="1:12">
      <c r="A14" s="4" t="s">
        <v>715</v>
      </c>
      <c r="F14" s="5" t="n">
        <v>10124</v>
      </c>
      <c r="J14" s="5" t="n">
        <v>10218</v>
      </c>
    </row>
    <row r="15" spans="1:12">
      <c r="A15" s="4" t="s">
        <v>716</v>
      </c>
      <c r="F15" s="5" t="n">
        <v>10188</v>
      </c>
      <c r="J15" s="5" t="n">
        <v>10283</v>
      </c>
    </row>
    <row r="16" spans="1:12">
      <c r="A16" s="4" t="s">
        <v>717</v>
      </c>
      <c r="F16" s="5" t="n">
        <v>554415</v>
      </c>
      <c r="J16" s="5" t="n">
        <v>557647</v>
      </c>
    </row>
    <row r="17" spans="1:12">
      <c r="A17" s="4" t="s">
        <v>718</v>
      </c>
      <c r="F17" s="5" t="n">
        <v>600381</v>
      </c>
      <c r="J17" s="5" t="n">
        <v>612445</v>
      </c>
    </row>
    <row r="18" spans="1:12">
      <c r="A18" s="4" t="s">
        <v>719</v>
      </c>
      <c r="F18" s="5" t="n">
        <v>-478598</v>
      </c>
    </row>
    <row r="19" spans="1:12">
      <c r="A19" s="4" t="s">
        <v>75</v>
      </c>
      <c r="F19" s="5" t="n">
        <v>121783</v>
      </c>
      <c r="I19" s="6" t="n">
        <v>124735</v>
      </c>
      <c r="J19" s="5" t="n">
        <v>0</v>
      </c>
    </row>
    <row r="20" spans="1:12">
      <c r="A20" s="4" t="s">
        <v>720</v>
      </c>
      <c r="D20" s="4" t="s">
        <v>721</v>
      </c>
    </row>
    <row r="21" spans="1:12">
      <c r="A21" s="4" t="s">
        <v>722</v>
      </c>
      <c r="D21" s="4" t="s">
        <v>723</v>
      </c>
    </row>
    <row r="22" spans="1:12">
      <c r="A22" s="4" t="s">
        <v>724</v>
      </c>
      <c r="F22" s="6" t="n">
        <v>48610</v>
      </c>
      <c r="J22" s="6" t="n">
        <v>64695</v>
      </c>
      <c r="K22" s="6" t="n">
        <v>78113</v>
      </c>
    </row>
    <row r="23" spans="1:12">
      <c r="A23" s="4" t="s">
        <v>456</v>
      </c>
    </row>
    <row r="24" spans="1:12">
      <c r="A24" s="3" t="s">
        <v>703</v>
      </c>
    </row>
    <row r="25" spans="1:12">
      <c r="A25" s="4" t="s">
        <v>725</v>
      </c>
      <c r="B25" s="4" t="s">
        <v>726</v>
      </c>
      <c r="D25" s="4" t="s">
        <v>726</v>
      </c>
    </row>
    <row r="26" spans="1:12">
      <c r="A26" s="4" t="s">
        <v>727</v>
      </c>
    </row>
    <row r="27" spans="1:12">
      <c r="A27" s="3" t="s">
        <v>703</v>
      </c>
    </row>
    <row r="28" spans="1:12">
      <c r="A28" s="4" t="s">
        <v>728</v>
      </c>
      <c r="D28" s="5" t="n">
        <v>4</v>
      </c>
    </row>
    <row r="29" spans="1:12">
      <c r="A29" s="4" t="s">
        <v>725</v>
      </c>
      <c r="B29" s="4" t="s">
        <v>729</v>
      </c>
      <c r="D29" s="4" t="s">
        <v>729</v>
      </c>
    </row>
    <row r="30" spans="1:12">
      <c r="A30" s="4" t="s">
        <v>730</v>
      </c>
    </row>
    <row r="31" spans="1:12">
      <c r="A31" s="3" t="s">
        <v>703</v>
      </c>
    </row>
    <row r="32" spans="1:12">
      <c r="A32" s="4" t="s">
        <v>709</v>
      </c>
      <c r="B32" s="6" t="n">
        <v>200</v>
      </c>
      <c r="D32" s="6" t="n">
        <v>600</v>
      </c>
    </row>
    <row r="33" spans="1:12">
      <c r="A33" s="4" t="s">
        <v>451</v>
      </c>
    </row>
    <row r="34" spans="1:12">
      <c r="A34" s="3" t="s">
        <v>703</v>
      </c>
    </row>
    <row r="35" spans="1:12">
      <c r="A35" s="4" t="s">
        <v>728</v>
      </c>
      <c r="D35" s="5" t="n">
        <v>5</v>
      </c>
    </row>
    <row r="36" spans="1:12">
      <c r="A36" s="4" t="s">
        <v>725</v>
      </c>
      <c r="B36" s="4" t="s">
        <v>731</v>
      </c>
      <c r="D36" s="4" t="s">
        <v>731</v>
      </c>
    </row>
    <row r="37" spans="1:12">
      <c r="A37" s="4" t="s">
        <v>732</v>
      </c>
    </row>
    <row r="38" spans="1:12">
      <c r="A38" s="3" t="s">
        <v>703</v>
      </c>
    </row>
    <row r="39" spans="1:12">
      <c r="A39" s="4" t="s">
        <v>709</v>
      </c>
      <c r="B39" s="6" t="n">
        <v>300</v>
      </c>
      <c r="D39" s="6" t="n">
        <v>800</v>
      </c>
    </row>
    <row r="40" spans="1:12">
      <c r="A40" s="4" t="s">
        <v>733</v>
      </c>
    </row>
    <row r="41" spans="1:12">
      <c r="A41" s="3" t="s">
        <v>703</v>
      </c>
    </row>
    <row r="42" spans="1:12">
      <c r="A42" s="4" t="s">
        <v>709</v>
      </c>
      <c r="B42" s="5" t="n">
        <v>900</v>
      </c>
      <c r="D42" s="5" t="n">
        <v>2700</v>
      </c>
    </row>
    <row r="43" spans="1:12">
      <c r="A43" s="4" t="s">
        <v>734</v>
      </c>
    </row>
    <row r="44" spans="1:12">
      <c r="A44" s="3" t="s">
        <v>703</v>
      </c>
    </row>
    <row r="45" spans="1:12">
      <c r="A45" s="4" t="s">
        <v>709</v>
      </c>
      <c r="B45" s="6" t="n">
        <v>200</v>
      </c>
      <c r="D45" s="6" t="n">
        <v>600</v>
      </c>
    </row>
    <row r="46" spans="1:12">
      <c r="A46" s="4" t="s">
        <v>725</v>
      </c>
      <c r="B46" s="4" t="s">
        <v>729</v>
      </c>
      <c r="D46" s="4" t="s">
        <v>729</v>
      </c>
    </row>
    <row r="47" spans="1:12">
      <c r="A47" s="4" t="s">
        <v>735</v>
      </c>
    </row>
    <row r="48" spans="1:12">
      <c r="A48" s="3" t="s">
        <v>703</v>
      </c>
    </row>
    <row r="49" spans="1:12">
      <c r="A49" s="4" t="s">
        <v>709</v>
      </c>
      <c r="B49" s="6" t="n">
        <v>600</v>
      </c>
      <c r="D49" s="6" t="n">
        <v>1800</v>
      </c>
    </row>
    <row r="50" spans="1:12">
      <c r="A50" s="4" t="s">
        <v>736</v>
      </c>
    </row>
    <row r="51" spans="1:12">
      <c r="A51" s="3" t="s">
        <v>703</v>
      </c>
    </row>
    <row r="52" spans="1:12">
      <c r="A52" s="4" t="s">
        <v>709</v>
      </c>
      <c r="B52" s="5" t="n">
        <v>300</v>
      </c>
      <c r="D52" s="5" t="n">
        <v>700</v>
      </c>
    </row>
    <row r="53" spans="1:12">
      <c r="A53" s="4" t="s">
        <v>737</v>
      </c>
    </row>
    <row r="54" spans="1:12">
      <c r="A54" s="3" t="s">
        <v>703</v>
      </c>
    </row>
    <row r="55" spans="1:12">
      <c r="A55" s="4" t="s">
        <v>709</v>
      </c>
      <c r="B55" s="5" t="n">
        <v>100</v>
      </c>
      <c r="D55" s="5" t="n">
        <v>400</v>
      </c>
    </row>
    <row r="56" spans="1:12">
      <c r="A56" s="4" t="s">
        <v>738</v>
      </c>
    </row>
    <row r="57" spans="1:12">
      <c r="A57" s="3" t="s">
        <v>703</v>
      </c>
    </row>
    <row r="58" spans="1:12">
      <c r="A58" s="4" t="s">
        <v>709</v>
      </c>
      <c r="B58" s="6" t="n">
        <v>200</v>
      </c>
      <c r="D58" s="6" t="n">
        <v>500</v>
      </c>
    </row>
    <row r="59" spans="1:12">
      <c r="A59" s="4" t="s">
        <v>728</v>
      </c>
      <c r="D59" s="5" t="n">
        <v>5</v>
      </c>
    </row>
    <row r="60" spans="1:12">
      <c r="A60" s="4" t="s">
        <v>725</v>
      </c>
      <c r="B60" s="4" t="s">
        <v>739</v>
      </c>
      <c r="D60" s="4" t="s">
        <v>739</v>
      </c>
    </row>
    <row r="61" spans="1:12">
      <c r="A61" s="4" t="s">
        <v>740</v>
      </c>
    </row>
    <row r="62" spans="1:12">
      <c r="A62" s="3" t="s">
        <v>703</v>
      </c>
    </row>
    <row r="63" spans="1:12">
      <c r="A63" s="4" t="s">
        <v>709</v>
      </c>
      <c r="B63" s="6" t="n">
        <v>1300</v>
      </c>
      <c r="D63" s="6" t="n">
        <v>3700</v>
      </c>
    </row>
    <row r="64" spans="1:12">
      <c r="A64" s="4" t="s">
        <v>741</v>
      </c>
    </row>
    <row r="65" spans="1:12">
      <c r="A65" s="3" t="s">
        <v>703</v>
      </c>
    </row>
    <row r="66" spans="1:12">
      <c r="A66" s="4" t="s">
        <v>742</v>
      </c>
      <c r="C66" s="5" t="n">
        <v>3</v>
      </c>
    </row>
  </sheetData>
  <mergeCells count="3">
    <mergeCell ref="A1:A2"/>
    <mergeCell ref="B1:C1"/>
    <mergeCell ref="E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38"/>
    <col customWidth="1" max="5" min="5" width="21"/>
    <col customWidth="1" max="6" min="6" width="19"/>
    <col customWidth="1" max="7" min="7" width="19"/>
  </cols>
  <sheetData>
    <row r="1" spans="1:7">
      <c r="A1" s="1" t="s">
        <v>743</v>
      </c>
      <c r="B1" s="2" t="s">
        <v>1</v>
      </c>
      <c r="D1" s="2" t="s">
        <v>2</v>
      </c>
    </row>
    <row r="2" spans="1:7">
      <c r="B2" s="2" t="s">
        <v>401</v>
      </c>
      <c r="C2" s="2" t="s">
        <v>402</v>
      </c>
      <c r="D2" s="2" t="s">
        <v>744</v>
      </c>
      <c r="E2" s="2" t="s">
        <v>402</v>
      </c>
      <c r="F2" s="2" t="s">
        <v>357</v>
      </c>
      <c r="G2" s="2" t="s">
        <v>361</v>
      </c>
    </row>
    <row r="3" spans="1:7">
      <c r="A3" s="3" t="s">
        <v>745</v>
      </c>
    </row>
    <row r="4" spans="1:7">
      <c r="A4" s="4" t="s">
        <v>746</v>
      </c>
      <c r="D4" s="6" t="n">
        <v>21500000</v>
      </c>
    </row>
    <row r="5" spans="1:7">
      <c r="A5" s="4" t="s">
        <v>747</v>
      </c>
      <c r="D5" s="5" t="n">
        <v>100000000</v>
      </c>
    </row>
    <row r="6" spans="1:7">
      <c r="A6" s="4" t="s">
        <v>748</v>
      </c>
      <c r="D6" s="5" t="n">
        <v>35000000</v>
      </c>
    </row>
    <row r="7" spans="1:7">
      <c r="A7" s="4" t="s">
        <v>749</v>
      </c>
      <c r="D7" s="6" t="n">
        <v>4600000</v>
      </c>
    </row>
    <row r="8" spans="1:7">
      <c r="A8" s="4" t="s">
        <v>750</v>
      </c>
      <c r="F8" s="5" t="n">
        <v>108</v>
      </c>
    </row>
    <row r="9" spans="1:7">
      <c r="A9" s="4" t="s">
        <v>366</v>
      </c>
      <c r="B9" s="5" t="n">
        <v>109</v>
      </c>
      <c r="D9" s="5" t="n">
        <v>109</v>
      </c>
      <c r="F9" s="5" t="n">
        <v>12</v>
      </c>
      <c r="G9" s="5" t="n">
        <v>37</v>
      </c>
    </row>
    <row r="10" spans="1:7">
      <c r="A10" s="4" t="s">
        <v>751</v>
      </c>
      <c r="D10" s="5" t="n">
        <v>10</v>
      </c>
    </row>
    <row r="11" spans="1:7">
      <c r="A11" s="4" t="s">
        <v>752</v>
      </c>
    </row>
    <row r="12" spans="1:7">
      <c r="A12" s="3" t="s">
        <v>745</v>
      </c>
    </row>
    <row r="13" spans="1:7">
      <c r="A13" s="4" t="s">
        <v>753</v>
      </c>
      <c r="D13" s="4" t="s">
        <v>754</v>
      </c>
    </row>
    <row r="14" spans="1:7">
      <c r="A14" s="4" t="s">
        <v>755</v>
      </c>
      <c r="D14" s="4" t="s">
        <v>756</v>
      </c>
    </row>
    <row r="15" spans="1:7">
      <c r="A15" s="4" t="s">
        <v>757</v>
      </c>
      <c r="D15" s="4" t="s">
        <v>721</v>
      </c>
    </row>
    <row r="16" spans="1:7">
      <c r="A16" s="4" t="s">
        <v>758</v>
      </c>
    </row>
    <row r="17" spans="1:7">
      <c r="A17" s="3" t="s">
        <v>745</v>
      </c>
    </row>
    <row r="18" spans="1:7">
      <c r="A18" s="4" t="s">
        <v>753</v>
      </c>
      <c r="D18" s="4" t="s">
        <v>729</v>
      </c>
    </row>
    <row r="19" spans="1:7">
      <c r="A19" s="4" t="s">
        <v>755</v>
      </c>
      <c r="D19" s="4" t="s">
        <v>759</v>
      </c>
    </row>
    <row r="20" spans="1:7">
      <c r="A20" s="4" t="s">
        <v>757</v>
      </c>
      <c r="D20" s="4" t="s">
        <v>760</v>
      </c>
    </row>
    <row r="21" spans="1:7">
      <c r="A21" s="4" t="s">
        <v>761</v>
      </c>
    </row>
    <row r="22" spans="1:7">
      <c r="A22" s="3" t="s">
        <v>745</v>
      </c>
    </row>
    <row r="23" spans="1:7">
      <c r="A23" s="4" t="s">
        <v>149</v>
      </c>
      <c r="B23" s="6" t="n">
        <v>9000000</v>
      </c>
      <c r="C23" s="6" t="n">
        <v>14700000</v>
      </c>
      <c r="D23" s="6" t="n">
        <v>36800000</v>
      </c>
      <c r="E23" s="6" t="n">
        <v>457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19"/>
    <col customWidth="1" max="7" min="7" width="19"/>
  </cols>
  <sheetData>
    <row r="1" spans="1:7">
      <c r="A1" s="1" t="s">
        <v>762</v>
      </c>
      <c r="B1" s="2" t="s">
        <v>1</v>
      </c>
      <c r="D1" s="2" t="s">
        <v>2</v>
      </c>
    </row>
    <row r="2" spans="1:7">
      <c r="B2" s="2" t="s">
        <v>401</v>
      </c>
      <c r="C2" s="2" t="s">
        <v>402</v>
      </c>
      <c r="D2" s="2" t="s">
        <v>401</v>
      </c>
      <c r="E2" s="2" t="s">
        <v>402</v>
      </c>
      <c r="F2" s="2" t="s">
        <v>357</v>
      </c>
      <c r="G2" s="2" t="s">
        <v>361</v>
      </c>
    </row>
    <row r="3" spans="1:7">
      <c r="A3" s="3" t="s">
        <v>745</v>
      </c>
    </row>
    <row r="4" spans="1:7">
      <c r="A4" s="4" t="s">
        <v>763</v>
      </c>
      <c r="F4" s="5" t="n">
        <v>70</v>
      </c>
    </row>
    <row r="5" spans="1:7">
      <c r="A5" s="4" t="s">
        <v>366</v>
      </c>
      <c r="B5" s="5" t="n">
        <v>109</v>
      </c>
      <c r="D5" s="5" t="n">
        <v>109</v>
      </c>
      <c r="F5" s="5" t="n">
        <v>12</v>
      </c>
      <c r="G5" s="5" t="n">
        <v>37</v>
      </c>
    </row>
    <row r="6" spans="1:7">
      <c r="A6" s="4" t="s">
        <v>752</v>
      </c>
    </row>
    <row r="7" spans="1:7">
      <c r="A7" s="3" t="s">
        <v>745</v>
      </c>
    </row>
    <row r="8" spans="1:7">
      <c r="A8" s="4" t="s">
        <v>764</v>
      </c>
      <c r="D8" s="4" t="s">
        <v>731</v>
      </c>
    </row>
    <row r="9" spans="1:7">
      <c r="A9" s="4" t="s">
        <v>765</v>
      </c>
      <c r="D9" s="4" t="s">
        <v>766</v>
      </c>
    </row>
    <row r="10" spans="1:7">
      <c r="A10" s="4" t="s">
        <v>767</v>
      </c>
      <c r="D10" s="4" t="s">
        <v>768</v>
      </c>
    </row>
    <row r="11" spans="1:7">
      <c r="A11" s="4" t="s">
        <v>758</v>
      </c>
    </row>
    <row r="12" spans="1:7">
      <c r="A12" s="3" t="s">
        <v>745</v>
      </c>
    </row>
    <row r="13" spans="1:7">
      <c r="A13" s="4" t="s">
        <v>764</v>
      </c>
      <c r="D13" s="4" t="s">
        <v>769</v>
      </c>
    </row>
    <row r="14" spans="1:7">
      <c r="A14" s="4" t="s">
        <v>765</v>
      </c>
      <c r="D14" s="4" t="s">
        <v>546</v>
      </c>
    </row>
    <row r="15" spans="1:7">
      <c r="A15" s="4" t="s">
        <v>767</v>
      </c>
      <c r="D15" s="4" t="s">
        <v>770</v>
      </c>
    </row>
    <row r="16" spans="1:7">
      <c r="A16" s="4" t="s">
        <v>771</v>
      </c>
      <c r="D16" s="4" t="s">
        <v>721</v>
      </c>
    </row>
    <row r="17" spans="1:7">
      <c r="A17" s="4" t="s">
        <v>772</v>
      </c>
    </row>
    <row r="18" spans="1:7">
      <c r="A18" s="3" t="s">
        <v>745</v>
      </c>
    </row>
    <row r="19" spans="1:7">
      <c r="A19" s="4" t="s">
        <v>773</v>
      </c>
      <c r="B19" s="8" t="n">
        <v>17.4</v>
      </c>
      <c r="C19" s="8" t="n">
        <v>20.2</v>
      </c>
      <c r="D19" s="8" t="n">
        <v>59.6</v>
      </c>
      <c r="E19" s="8" t="n">
        <v>6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outlineLevelCol="0"/>
  <cols>
    <col customWidth="1" max="1" min="1" width="80"/>
    <col customWidth="1" max="2" min="2" width="12"/>
    <col customWidth="1" max="3" min="3" width="45"/>
    <col customWidth="1" max="4" min="4" width="22"/>
    <col customWidth="1" max="5" min="5" width="27"/>
    <col customWidth="1" max="6" min="6" width="60"/>
    <col customWidth="1" max="7" min="7" width="39"/>
    <col customWidth="1" max="8" min="8" width="22"/>
    <col customWidth="1" max="9" min="9" width="27"/>
    <col customWidth="1" max="10" min="10" width="57"/>
  </cols>
  <sheetData>
    <row r="1" spans="1:10">
      <c r="A1" s="1" t="s">
        <v>154</v>
      </c>
      <c r="B1" s="2" t="s">
        <v>155</v>
      </c>
      <c r="C1" s="2" t="s">
        <v>107</v>
      </c>
      <c r="D1" s="2" t="s">
        <v>156</v>
      </c>
      <c r="E1" s="2" t="s">
        <v>157</v>
      </c>
      <c r="F1" s="2" t="s">
        <v>158</v>
      </c>
      <c r="G1" s="2" t="s">
        <v>159</v>
      </c>
      <c r="H1" s="2" t="s">
        <v>160</v>
      </c>
      <c r="I1" s="2" t="s">
        <v>161</v>
      </c>
      <c r="J1" s="2" t="s">
        <v>162</v>
      </c>
    </row>
    <row r="2" spans="1:10">
      <c r="A2" s="4" t="s">
        <v>163</v>
      </c>
      <c r="C2" s="5" t="n">
        <v>12879475</v>
      </c>
      <c r="D2" s="5" t="n">
        <v>174869046</v>
      </c>
    </row>
    <row r="3" spans="1:10">
      <c r="A3" s="4" t="s">
        <v>164</v>
      </c>
      <c r="B3" s="6" t="n">
        <v>3570278</v>
      </c>
      <c r="C3" s="6" t="n">
        <v>366936</v>
      </c>
      <c r="D3" s="6" t="n">
        <v>1749</v>
      </c>
      <c r="E3" s="6" t="n">
        <v>3208002</v>
      </c>
      <c r="F3" s="6" t="n">
        <v>-82566</v>
      </c>
      <c r="G3" s="6" t="n">
        <v>8846</v>
      </c>
      <c r="H3" s="6" t="n">
        <v>11181</v>
      </c>
      <c r="I3" s="6" t="n">
        <v>11700</v>
      </c>
      <c r="J3" s="6" t="n">
        <v>44430</v>
      </c>
    </row>
    <row r="4" spans="1:10">
      <c r="A4" s="3" t="s">
        <v>165</v>
      </c>
    </row>
    <row r="5" spans="1:10">
      <c r="A5" s="4" t="s">
        <v>132</v>
      </c>
      <c r="B5" s="5" t="n">
        <v>161378</v>
      </c>
      <c r="F5" s="5" t="n">
        <v>161378</v>
      </c>
    </row>
    <row r="6" spans="1:10">
      <c r="A6" s="4" t="s">
        <v>166</v>
      </c>
      <c r="B6" s="5" t="n">
        <v>162943</v>
      </c>
      <c r="H6" s="5" t="n">
        <v>626</v>
      </c>
      <c r="I6" s="5" t="n">
        <v>-170</v>
      </c>
      <c r="J6" s="5" t="n">
        <v>1109</v>
      </c>
    </row>
    <row r="7" spans="1:10">
      <c r="A7" s="4" t="s">
        <v>167</v>
      </c>
      <c r="B7" s="5" t="n">
        <v>29469</v>
      </c>
      <c r="G7" s="5" t="n">
        <v>29469</v>
      </c>
    </row>
    <row r="8" spans="1:10">
      <c r="A8" s="4" t="s">
        <v>144</v>
      </c>
      <c r="B8" s="5" t="n">
        <v>0</v>
      </c>
    </row>
    <row r="9" spans="1:10">
      <c r="A9" s="4" t="s">
        <v>168</v>
      </c>
      <c r="B9" s="5" t="n">
        <v>110</v>
      </c>
      <c r="I9" s="5" t="n">
        <v>110</v>
      </c>
    </row>
    <row r="10" spans="1:10">
      <c r="A10" s="4" t="s">
        <v>169</v>
      </c>
      <c r="D10" s="5" t="n">
        <v>591851</v>
      </c>
    </row>
    <row r="11" spans="1:10">
      <c r="A11" s="4" t="s">
        <v>170</v>
      </c>
      <c r="B11" s="5" t="n">
        <v>0</v>
      </c>
      <c r="D11" s="6" t="n">
        <v>6</v>
      </c>
      <c r="E11" s="5" t="n">
        <v>-6</v>
      </c>
    </row>
    <row r="12" spans="1:10">
      <c r="A12" s="4" t="s">
        <v>171</v>
      </c>
      <c r="B12" s="5" t="n">
        <v>10135</v>
      </c>
      <c r="E12" s="5" t="n">
        <v>10135</v>
      </c>
    </row>
    <row r="13" spans="1:10">
      <c r="A13" s="4" t="s">
        <v>172</v>
      </c>
      <c r="D13" s="5" t="n">
        <v>-132370</v>
      </c>
    </row>
    <row r="14" spans="1:10">
      <c r="A14" s="4" t="s">
        <v>173</v>
      </c>
      <c r="B14" s="5" t="n">
        <v>-2926</v>
      </c>
      <c r="D14" s="6" t="n">
        <v>-2</v>
      </c>
      <c r="E14" s="5" t="n">
        <v>-2924</v>
      </c>
    </row>
    <row r="15" spans="1:10">
      <c r="A15" s="4" t="s">
        <v>174</v>
      </c>
      <c r="D15" s="5" t="n">
        <v>-113325</v>
      </c>
    </row>
    <row r="16" spans="1:10">
      <c r="A16" s="4" t="s">
        <v>175</v>
      </c>
      <c r="B16" s="5" t="n">
        <v>0</v>
      </c>
      <c r="D16" s="6" t="n">
        <v>-1</v>
      </c>
      <c r="E16" s="5" t="n">
        <v>1</v>
      </c>
    </row>
    <row r="17" spans="1:10">
      <c r="A17" s="4" t="s">
        <v>176</v>
      </c>
      <c r="B17" s="5" t="n">
        <v>-18836</v>
      </c>
      <c r="F17" s="5" t="n">
        <v>-18836</v>
      </c>
    </row>
    <row r="18" spans="1:10">
      <c r="A18" s="4" t="s">
        <v>177</v>
      </c>
      <c r="B18" s="5" t="n">
        <v>-174600</v>
      </c>
      <c r="F18" s="5" t="n">
        <v>-173817</v>
      </c>
      <c r="H18" s="5" t="n">
        <v>-783</v>
      </c>
    </row>
    <row r="19" spans="1:10">
      <c r="A19" s="4" t="s">
        <v>130</v>
      </c>
      <c r="B19" s="5" t="n">
        <v>-1109</v>
      </c>
      <c r="J19" s="5" t="n">
        <v>-1109</v>
      </c>
    </row>
    <row r="20" spans="1:10">
      <c r="A20" s="4" t="s">
        <v>178</v>
      </c>
      <c r="C20" s="5" t="n">
        <v>12879475</v>
      </c>
      <c r="D20" s="5" t="n">
        <v>175215202</v>
      </c>
    </row>
    <row r="21" spans="1:10">
      <c r="A21" s="4" t="s">
        <v>179</v>
      </c>
      <c r="B21" s="5" t="n">
        <v>3575464</v>
      </c>
      <c r="C21" s="6" t="n">
        <v>366936</v>
      </c>
      <c r="D21" s="6" t="n">
        <v>1752</v>
      </c>
      <c r="E21" s="5" t="n">
        <v>3215208</v>
      </c>
      <c r="F21" s="5" t="n">
        <v>-113841</v>
      </c>
      <c r="G21" s="5" t="n">
        <v>38315</v>
      </c>
      <c r="H21" s="5" t="n">
        <v>11024</v>
      </c>
      <c r="I21" s="5" t="n">
        <v>11640</v>
      </c>
      <c r="J21" s="5" t="n">
        <v>44430</v>
      </c>
    </row>
    <row r="22" spans="1:10">
      <c r="A22" s="4" t="s">
        <v>180</v>
      </c>
      <c r="C22" s="5" t="n">
        <v>12879475</v>
      </c>
      <c r="D22" s="5" t="n">
        <v>175278298</v>
      </c>
    </row>
    <row r="23" spans="1:10">
      <c r="A23" s="4" t="s">
        <v>181</v>
      </c>
      <c r="B23" s="5" t="n">
        <v>3558569</v>
      </c>
      <c r="C23" s="6" t="n">
        <v>366936</v>
      </c>
      <c r="D23" s="6" t="n">
        <v>1753</v>
      </c>
      <c r="E23" s="5" t="n">
        <v>3213049</v>
      </c>
      <c r="F23" s="5" t="n">
        <v>-123809</v>
      </c>
      <c r="G23" s="5" t="n">
        <v>33640</v>
      </c>
      <c r="H23" s="5" t="n">
        <v>10975</v>
      </c>
      <c r="I23" s="5" t="n">
        <v>11595</v>
      </c>
      <c r="J23" s="5" t="n">
        <v>44430</v>
      </c>
    </row>
    <row r="24" spans="1:10">
      <c r="A24" s="3" t="s">
        <v>165</v>
      </c>
    </row>
    <row r="25" spans="1:10">
      <c r="A25" s="4" t="s">
        <v>132</v>
      </c>
      <c r="B25" s="5" t="n">
        <v>73975</v>
      </c>
      <c r="F25" s="5" t="n">
        <v>73975</v>
      </c>
    </row>
    <row r="26" spans="1:10">
      <c r="A26" s="4" t="s">
        <v>166</v>
      </c>
      <c r="B26" s="5" t="n">
        <v>74657</v>
      </c>
      <c r="H26" s="5" t="n">
        <v>299</v>
      </c>
      <c r="I26" s="5" t="n">
        <v>9</v>
      </c>
      <c r="J26" s="5" t="n">
        <v>374</v>
      </c>
    </row>
    <row r="27" spans="1:10">
      <c r="A27" s="4" t="s">
        <v>167</v>
      </c>
      <c r="B27" s="5" t="n">
        <v>4675</v>
      </c>
      <c r="G27" s="5" t="n">
        <v>4675</v>
      </c>
    </row>
    <row r="28" spans="1:10">
      <c r="A28" s="4" t="s">
        <v>144</v>
      </c>
      <c r="B28" s="5" t="n">
        <v>0</v>
      </c>
    </row>
    <row r="29" spans="1:10">
      <c r="A29" s="4" t="s">
        <v>168</v>
      </c>
      <c r="B29" s="5" t="n">
        <v>36</v>
      </c>
      <c r="I29" s="5" t="n">
        <v>36</v>
      </c>
    </row>
    <row r="30" spans="1:10">
      <c r="A30" s="4" t="s">
        <v>169</v>
      </c>
      <c r="D30" s="5" t="n">
        <v>133644</v>
      </c>
    </row>
    <row r="31" spans="1:10">
      <c r="A31" s="4" t="s">
        <v>170</v>
      </c>
      <c r="B31" s="5" t="n">
        <v>0</v>
      </c>
      <c r="D31" s="6" t="n">
        <v>1</v>
      </c>
      <c r="E31" s="5" t="n">
        <v>-1</v>
      </c>
    </row>
    <row r="32" spans="1:10">
      <c r="A32" s="4" t="s">
        <v>171</v>
      </c>
      <c r="B32" s="5" t="n">
        <v>4085</v>
      </c>
      <c r="E32" s="5" t="n">
        <v>4085</v>
      </c>
    </row>
    <row r="33" spans="1:10">
      <c r="A33" s="4" t="s">
        <v>172</v>
      </c>
      <c r="D33" s="5" t="n">
        <v>-86898</v>
      </c>
    </row>
    <row r="34" spans="1:10">
      <c r="A34" s="4" t="s">
        <v>173</v>
      </c>
      <c r="B34" s="5" t="n">
        <v>-1927</v>
      </c>
      <c r="D34" s="6" t="n">
        <v>-1</v>
      </c>
      <c r="E34" s="5" t="n">
        <v>-1926</v>
      </c>
    </row>
    <row r="35" spans="1:10">
      <c r="A35" s="4" t="s">
        <v>174</v>
      </c>
      <c r="D35" s="5" t="n">
        <v>-109842</v>
      </c>
    </row>
    <row r="36" spans="1:10">
      <c r="A36" s="4" t="s">
        <v>175</v>
      </c>
      <c r="B36" s="5" t="n">
        <v>0</v>
      </c>
      <c r="D36" s="6" t="n">
        <v>-1</v>
      </c>
      <c r="E36" s="5" t="n">
        <v>1</v>
      </c>
    </row>
    <row r="37" spans="1:10">
      <c r="A37" s="4" t="s">
        <v>176</v>
      </c>
      <c r="B37" s="5" t="n">
        <v>-6279</v>
      </c>
      <c r="F37" s="5" t="n">
        <v>-6279</v>
      </c>
    </row>
    <row r="38" spans="1:10">
      <c r="A38" s="4" t="s">
        <v>177</v>
      </c>
      <c r="B38" s="5" t="n">
        <v>-57978</v>
      </c>
      <c r="F38" s="5" t="n">
        <v>-57728</v>
      </c>
      <c r="H38" s="5" t="n">
        <v>-250</v>
      </c>
    </row>
    <row r="39" spans="1:10">
      <c r="A39" s="4" t="s">
        <v>130</v>
      </c>
      <c r="B39" s="5" t="n">
        <v>-374</v>
      </c>
      <c r="J39" s="5" t="n">
        <v>-374</v>
      </c>
    </row>
    <row r="40" spans="1:10">
      <c r="A40" s="4" t="s">
        <v>178</v>
      </c>
      <c r="C40" s="5" t="n">
        <v>12879475</v>
      </c>
      <c r="D40" s="5" t="n">
        <v>175215202</v>
      </c>
    </row>
    <row r="41" spans="1:10">
      <c r="A41" s="4" t="s">
        <v>179</v>
      </c>
      <c r="B41" s="5" t="n">
        <v>3575464</v>
      </c>
      <c r="C41" s="6" t="n">
        <v>366936</v>
      </c>
      <c r="D41" s="6" t="n">
        <v>1752</v>
      </c>
      <c r="E41" s="5" t="n">
        <v>3215208</v>
      </c>
      <c r="F41" s="5" t="n">
        <v>-113841</v>
      </c>
      <c r="G41" s="5" t="n">
        <v>38315</v>
      </c>
      <c r="H41" s="5" t="n">
        <v>11024</v>
      </c>
      <c r="I41" s="5" t="n">
        <v>11640</v>
      </c>
      <c r="J41" s="5" t="n">
        <v>44430</v>
      </c>
    </row>
    <row r="42" spans="1:10">
      <c r="A42" s="4" t="s">
        <v>182</v>
      </c>
      <c r="C42" s="5" t="n">
        <v>12879475</v>
      </c>
      <c r="D42" s="5" t="n">
        <v>174019616</v>
      </c>
    </row>
    <row r="43" spans="1:10">
      <c r="A43" s="4" t="s">
        <v>183</v>
      </c>
      <c r="B43" s="5" t="n">
        <v>3496941</v>
      </c>
      <c r="C43" s="6" t="n">
        <v>366936</v>
      </c>
      <c r="D43" s="6" t="n">
        <v>1740</v>
      </c>
      <c r="E43" s="5" t="n">
        <v>3195381</v>
      </c>
      <c r="F43" s="5" t="n">
        <v>-150476</v>
      </c>
      <c r="G43" s="5" t="n">
        <v>16195</v>
      </c>
      <c r="H43" s="5" t="n">
        <v>10827</v>
      </c>
      <c r="I43" s="5" t="n">
        <v>11908</v>
      </c>
      <c r="J43" s="5" t="n">
        <v>44430</v>
      </c>
    </row>
    <row r="44" spans="1:10">
      <c r="A44" s="3" t="s">
        <v>165</v>
      </c>
    </row>
    <row r="45" spans="1:10">
      <c r="A45" s="4" t="s">
        <v>132</v>
      </c>
      <c r="B45" s="5" t="n">
        <v>93160</v>
      </c>
    </row>
    <row r="46" spans="1:10">
      <c r="A46" s="4" t="s">
        <v>166</v>
      </c>
      <c r="B46" s="5" t="n">
        <v>94468</v>
      </c>
      <c r="H46" s="5" t="n">
        <v>329</v>
      </c>
      <c r="I46" s="5" t="n">
        <v>-360</v>
      </c>
      <c r="J46" s="5" t="n">
        <v>1339</v>
      </c>
    </row>
    <row r="47" spans="1:10">
      <c r="A47" s="4" t="s">
        <v>167</v>
      </c>
      <c r="B47" s="5" t="n">
        <v>-41460</v>
      </c>
      <c r="G47" s="5" t="n">
        <v>-41460</v>
      </c>
    </row>
    <row r="48" spans="1:10">
      <c r="A48" s="4" t="s">
        <v>144</v>
      </c>
      <c r="B48" s="5" t="n">
        <v>-2250</v>
      </c>
      <c r="G48" s="5" t="n">
        <v>-2250</v>
      </c>
    </row>
    <row r="49" spans="1:10">
      <c r="A49" s="4" t="s">
        <v>184</v>
      </c>
      <c r="B49" s="5" t="n">
        <v>-9</v>
      </c>
      <c r="H49" s="5" t="n">
        <v>-9</v>
      </c>
    </row>
    <row r="50" spans="1:10">
      <c r="A50" s="4" t="s">
        <v>168</v>
      </c>
      <c r="B50" s="5" t="n">
        <v>2446</v>
      </c>
      <c r="I50" s="5" t="n">
        <v>2446</v>
      </c>
    </row>
    <row r="51" spans="1:10">
      <c r="A51" s="4" t="s">
        <v>169</v>
      </c>
      <c r="D51" s="5" t="n">
        <v>530436</v>
      </c>
    </row>
    <row r="52" spans="1:10">
      <c r="A52" s="4" t="s">
        <v>170</v>
      </c>
      <c r="B52" s="5" t="n">
        <v>0</v>
      </c>
      <c r="D52" s="6" t="n">
        <v>5</v>
      </c>
      <c r="E52" s="5" t="n">
        <v>-5</v>
      </c>
    </row>
    <row r="53" spans="1:10">
      <c r="A53" s="4" t="s">
        <v>171</v>
      </c>
      <c r="B53" s="5" t="n">
        <v>9249</v>
      </c>
      <c r="E53" s="5" t="n">
        <v>9249</v>
      </c>
    </row>
    <row r="54" spans="1:10">
      <c r="A54" s="4" t="s">
        <v>172</v>
      </c>
      <c r="D54" s="5" t="n">
        <v>-73046</v>
      </c>
    </row>
    <row r="55" spans="1:10">
      <c r="A55" s="4" t="s">
        <v>173</v>
      </c>
      <c r="B55" s="6" t="n">
        <v>-1293</v>
      </c>
      <c r="D55" s="6" t="n">
        <v>-1</v>
      </c>
      <c r="E55" s="5" t="n">
        <v>-1292</v>
      </c>
    </row>
    <row r="56" spans="1:10">
      <c r="A56" s="4" t="s">
        <v>185</v>
      </c>
      <c r="B56" s="5" t="n">
        <v>-3836582</v>
      </c>
      <c r="D56" s="5" t="n">
        <v>-3836582</v>
      </c>
    </row>
    <row r="57" spans="1:10">
      <c r="A57" s="4" t="s">
        <v>186</v>
      </c>
      <c r="B57" s="6" t="n">
        <v>-65635</v>
      </c>
      <c r="D57" s="6" t="n">
        <v>-38</v>
      </c>
      <c r="E57" s="5" t="n">
        <v>-65597</v>
      </c>
    </row>
    <row r="58" spans="1:10">
      <c r="A58" s="4" t="s">
        <v>174</v>
      </c>
      <c r="D58" s="5" t="n">
        <v>-8060</v>
      </c>
    </row>
    <row r="59" spans="1:10">
      <c r="A59" s="4" t="s">
        <v>175</v>
      </c>
      <c r="B59" s="5" t="n">
        <v>0</v>
      </c>
      <c r="D59" s="6" t="n">
        <v>0</v>
      </c>
      <c r="E59" s="5" t="n">
        <v>0</v>
      </c>
    </row>
    <row r="60" spans="1:10">
      <c r="A60" s="4" t="s">
        <v>176</v>
      </c>
      <c r="B60" s="5" t="n">
        <v>-18836</v>
      </c>
      <c r="F60" s="5" t="n">
        <v>-18836</v>
      </c>
    </row>
    <row r="61" spans="1:10">
      <c r="A61" s="4" t="s">
        <v>177</v>
      </c>
      <c r="B61" s="5" t="n">
        <v>-171641</v>
      </c>
      <c r="F61" s="5" t="n">
        <v>-170762</v>
      </c>
      <c r="H61" s="5" t="n">
        <v>-879</v>
      </c>
    </row>
    <row r="62" spans="1:10">
      <c r="A62" s="4" t="s">
        <v>130</v>
      </c>
      <c r="B62" s="5" t="n">
        <v>-186</v>
      </c>
      <c r="J62" s="5" t="n">
        <v>-186</v>
      </c>
    </row>
    <row r="63" spans="1:10">
      <c r="A63" s="4" t="s">
        <v>131</v>
      </c>
      <c r="B63" s="5" t="n">
        <v>-45583</v>
      </c>
      <c r="J63" s="5" t="n">
        <v>-45583</v>
      </c>
    </row>
    <row r="64" spans="1:10">
      <c r="A64" s="4" t="s">
        <v>187</v>
      </c>
      <c r="C64" s="5" t="n">
        <v>12879475</v>
      </c>
      <c r="D64" s="5" t="n">
        <v>170632364</v>
      </c>
    </row>
    <row r="65" spans="1:10">
      <c r="A65" s="4" t="s">
        <v>188</v>
      </c>
      <c r="B65" s="5" t="n">
        <v>3256211</v>
      </c>
      <c r="C65" s="6" t="n">
        <v>366936</v>
      </c>
      <c r="D65" s="6" t="n">
        <v>1706</v>
      </c>
      <c r="E65" s="5" t="n">
        <v>3137736</v>
      </c>
      <c r="F65" s="5" t="n">
        <v>-246914</v>
      </c>
      <c r="G65" s="5" t="n">
        <v>-27515</v>
      </c>
      <c r="H65" s="5" t="n">
        <v>10268</v>
      </c>
      <c r="I65" s="5" t="n">
        <v>13994</v>
      </c>
      <c r="J65" s="5" t="n">
        <v>0</v>
      </c>
    </row>
    <row r="66" spans="1:10">
      <c r="A66" s="4" t="s">
        <v>189</v>
      </c>
      <c r="C66" s="5" t="n">
        <v>12879475</v>
      </c>
      <c r="D66" s="5" t="n">
        <v>173459015</v>
      </c>
    </row>
    <row r="67" spans="1:10">
      <c r="A67" s="4" t="s">
        <v>190</v>
      </c>
      <c r="B67" s="5" t="n">
        <v>3337001</v>
      </c>
      <c r="C67" s="6" t="n">
        <v>366936</v>
      </c>
      <c r="D67" s="6" t="n">
        <v>1735</v>
      </c>
      <c r="E67" s="5" t="n">
        <v>3182351</v>
      </c>
      <c r="F67" s="5" t="n">
        <v>-216583</v>
      </c>
      <c r="G67" s="5" t="n">
        <v>-21836</v>
      </c>
      <c r="H67" s="5" t="n">
        <v>10441</v>
      </c>
      <c r="I67" s="5" t="n">
        <v>13957</v>
      </c>
      <c r="J67" s="5" t="n">
        <v>0</v>
      </c>
    </row>
    <row r="68" spans="1:10">
      <c r="A68" s="3" t="s">
        <v>165</v>
      </c>
    </row>
    <row r="69" spans="1:10">
      <c r="A69" s="4" t="s">
        <v>132</v>
      </c>
      <c r="B69" s="5" t="n">
        <v>32463</v>
      </c>
    </row>
    <row r="70" spans="1:10">
      <c r="A70" s="4" t="s">
        <v>166</v>
      </c>
      <c r="B70" s="5" t="n">
        <v>32455</v>
      </c>
      <c r="H70" s="5" t="n">
        <v>96</v>
      </c>
      <c r="I70" s="5" t="n">
        <v>-104</v>
      </c>
      <c r="J70" s="5" t="n">
        <v>0</v>
      </c>
    </row>
    <row r="71" spans="1:10">
      <c r="A71" s="4" t="s">
        <v>167</v>
      </c>
      <c r="B71" s="5" t="n">
        <v>-5679</v>
      </c>
      <c r="G71" s="5" t="n">
        <v>-5679</v>
      </c>
    </row>
    <row r="72" spans="1:10">
      <c r="A72" s="4" t="s">
        <v>144</v>
      </c>
      <c r="B72" s="5" t="n">
        <v>0</v>
      </c>
    </row>
    <row r="73" spans="1:10">
      <c r="A73" s="4" t="s">
        <v>168</v>
      </c>
      <c r="B73" s="5" t="n">
        <v>141</v>
      </c>
      <c r="I73" s="5" t="n">
        <v>141</v>
      </c>
    </row>
    <row r="74" spans="1:10">
      <c r="A74" s="4" t="s">
        <v>171</v>
      </c>
      <c r="B74" s="5" t="n">
        <v>3217</v>
      </c>
      <c r="E74" s="5" t="n">
        <v>3217</v>
      </c>
    </row>
    <row r="75" spans="1:10">
      <c r="A75" s="4" t="s">
        <v>172</v>
      </c>
      <c r="D75" s="5" t="n">
        <v>-38166</v>
      </c>
    </row>
    <row r="76" spans="1:10">
      <c r="A76" s="4" t="s">
        <v>173</v>
      </c>
      <c r="B76" s="5" t="n">
        <v>-636</v>
      </c>
      <c r="D76" s="6" t="n">
        <v>0</v>
      </c>
      <c r="E76" s="5" t="n">
        <v>-636</v>
      </c>
    </row>
    <row r="77" spans="1:10">
      <c r="A77" s="4" t="s">
        <v>185</v>
      </c>
      <c r="D77" s="5" t="n">
        <v>-2787367</v>
      </c>
    </row>
    <row r="78" spans="1:10">
      <c r="A78" s="4" t="s">
        <v>186</v>
      </c>
      <c r="B78" s="5" t="n">
        <v>-47225</v>
      </c>
      <c r="D78" s="6" t="n">
        <v>-29</v>
      </c>
      <c r="E78" s="5" t="n">
        <v>-47196</v>
      </c>
    </row>
    <row r="79" spans="1:10">
      <c r="A79" s="4" t="s">
        <v>174</v>
      </c>
      <c r="D79" s="5" t="n">
        <v>-1118</v>
      </c>
    </row>
    <row r="80" spans="1:10">
      <c r="A80" s="4" t="s">
        <v>175</v>
      </c>
      <c r="B80" s="5" t="n">
        <v>0</v>
      </c>
      <c r="D80" s="6" t="n">
        <v>0</v>
      </c>
      <c r="E80" s="5" t="n">
        <v>0</v>
      </c>
    </row>
    <row r="81" spans="1:10">
      <c r="A81" s="4" t="s">
        <v>176</v>
      </c>
      <c r="B81" s="5" t="n">
        <v>-6279</v>
      </c>
      <c r="F81" s="5" t="n">
        <v>-6279</v>
      </c>
    </row>
    <row r="82" spans="1:10">
      <c r="A82" s="4" t="s">
        <v>177</v>
      </c>
      <c r="B82" s="5" t="n">
        <v>-56784</v>
      </c>
      <c r="F82" s="5" t="n">
        <v>-56515</v>
      </c>
      <c r="H82" s="5" t="n">
        <v>-269</v>
      </c>
    </row>
    <row r="83" spans="1:10">
      <c r="A83" s="4" t="s">
        <v>130</v>
      </c>
      <c r="B83" s="5" t="n">
        <v>0</v>
      </c>
    </row>
    <row r="84" spans="1:10">
      <c r="A84" s="4" t="s">
        <v>187</v>
      </c>
      <c r="C84" s="5" t="n">
        <v>12879475</v>
      </c>
      <c r="D84" s="5" t="n">
        <v>170632364</v>
      </c>
    </row>
    <row r="85" spans="1:10">
      <c r="A85" s="4" t="s">
        <v>188</v>
      </c>
      <c r="B85" s="6" t="n">
        <v>3256211</v>
      </c>
      <c r="C85" s="6" t="n">
        <v>366936</v>
      </c>
      <c r="D85" s="6" t="n">
        <v>1706</v>
      </c>
      <c r="E85" s="6" t="n">
        <v>3137736</v>
      </c>
      <c r="F85" s="6" t="n">
        <v>-246914</v>
      </c>
      <c r="G85" s="6" t="n">
        <v>-27515</v>
      </c>
      <c r="H85" s="6" t="n">
        <v>10268</v>
      </c>
      <c r="I85" s="6" t="n">
        <v>13994</v>
      </c>
      <c r="J85"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6"/>
    <col customWidth="1" max="7" min="7" width="14"/>
    <col customWidth="1" max="8" min="8" width="16"/>
    <col customWidth="1" max="9" min="9" width="16"/>
  </cols>
  <sheetData>
    <row r="1" spans="1:9">
      <c r="A1" s="1" t="s">
        <v>774</v>
      </c>
      <c r="B1" s="2" t="s">
        <v>775</v>
      </c>
      <c r="C1" s="2" t="s">
        <v>3</v>
      </c>
      <c r="D1" s="2" t="s">
        <v>3</v>
      </c>
      <c r="E1" s="2" t="s">
        <v>109</v>
      </c>
      <c r="F1" s="2" t="s">
        <v>776</v>
      </c>
      <c r="G1" s="2" t="s">
        <v>58</v>
      </c>
      <c r="H1" s="2" t="s">
        <v>777</v>
      </c>
      <c r="I1" s="2" t="s">
        <v>778</v>
      </c>
    </row>
    <row r="2" spans="1:9">
      <c r="A2" s="3" t="s">
        <v>779</v>
      </c>
    </row>
    <row r="3" spans="1:9">
      <c r="A3" s="4" t="s">
        <v>780</v>
      </c>
      <c r="D3" s="6" t="n">
        <v>44400000</v>
      </c>
    </row>
    <row r="4" spans="1:9">
      <c r="A4" s="4" t="s">
        <v>781</v>
      </c>
      <c r="F4" s="6" t="n">
        <v>250000000</v>
      </c>
      <c r="H4" s="6" t="n">
        <v>440000000</v>
      </c>
      <c r="I4" s="6" t="n">
        <v>400000000</v>
      </c>
    </row>
    <row r="5" spans="1:9">
      <c r="A5" s="4" t="s">
        <v>782</v>
      </c>
      <c r="H5" s="6" t="n">
        <v>40000000</v>
      </c>
    </row>
    <row r="6" spans="1:9">
      <c r="A6" s="4" t="s">
        <v>783</v>
      </c>
      <c r="D6" s="5" t="n">
        <v>3836582</v>
      </c>
    </row>
    <row r="7" spans="1:9">
      <c r="A7" s="4" t="s">
        <v>784</v>
      </c>
      <c r="C7" s="6" t="n">
        <v>47225000</v>
      </c>
      <c r="D7" s="6" t="n">
        <v>65635000</v>
      </c>
    </row>
    <row r="8" spans="1:9">
      <c r="A8" s="4" t="s">
        <v>785</v>
      </c>
      <c r="D8" s="7" t="n">
        <v>0.33</v>
      </c>
      <c r="E8" s="7" t="n">
        <v>0.33</v>
      </c>
    </row>
    <row r="9" spans="1:9">
      <c r="A9" s="4" t="s">
        <v>786</v>
      </c>
      <c r="C9" s="5" t="n">
        <v>50000000</v>
      </c>
      <c r="D9" s="5" t="n">
        <v>50000000</v>
      </c>
      <c r="G9" s="5" t="n">
        <v>50000000</v>
      </c>
    </row>
    <row r="10" spans="1:9">
      <c r="A10" s="4" t="s">
        <v>787</v>
      </c>
      <c r="C10" s="6" t="n">
        <v>194700000</v>
      </c>
      <c r="D10" s="6" t="n">
        <v>194700000</v>
      </c>
    </row>
    <row r="11" spans="1:9">
      <c r="A11" s="4" t="s">
        <v>788</v>
      </c>
      <c r="D11" s="6" t="n">
        <v>45000000</v>
      </c>
    </row>
    <row r="12" spans="1:9">
      <c r="A12" s="4" t="s">
        <v>789</v>
      </c>
    </row>
    <row r="13" spans="1:9">
      <c r="A13" s="3" t="s">
        <v>779</v>
      </c>
    </row>
    <row r="14" spans="1:9">
      <c r="A14" s="4" t="s">
        <v>790</v>
      </c>
      <c r="C14" s="5" t="n">
        <v>772743</v>
      </c>
      <c r="D14" s="5" t="n">
        <v>772743</v>
      </c>
    </row>
    <row r="15" spans="1:9">
      <c r="A15" s="4" t="s">
        <v>107</v>
      </c>
    </row>
    <row r="16" spans="1:9">
      <c r="A16" s="3" t="s">
        <v>779</v>
      </c>
    </row>
    <row r="17" spans="1:9">
      <c r="A17" s="4" t="s">
        <v>791</v>
      </c>
      <c r="B17" s="5" t="n">
        <v>12879475</v>
      </c>
    </row>
    <row r="18" spans="1:9">
      <c r="A18" s="4" t="s">
        <v>792</v>
      </c>
      <c r="B18" s="7" t="n">
        <v>28.49</v>
      </c>
    </row>
    <row r="19" spans="1:9">
      <c r="A19" s="4" t="s">
        <v>786</v>
      </c>
      <c r="B19" s="5" t="n">
        <v>12950000</v>
      </c>
      <c r="C19" s="5" t="n">
        <v>12950000</v>
      </c>
      <c r="D19" s="5" t="n">
        <v>12950000</v>
      </c>
      <c r="G19" s="5" t="n">
        <v>12950000</v>
      </c>
    </row>
    <row r="20" spans="1:9">
      <c r="A20" s="4" t="s">
        <v>793</v>
      </c>
      <c r="D20" s="9" t="n">
        <v>0.4875</v>
      </c>
      <c r="E20" s="9" t="n">
        <v>0.4875</v>
      </c>
    </row>
    <row r="21" spans="1:9">
      <c r="A21" s="4" t="s">
        <v>794</v>
      </c>
    </row>
    <row r="22" spans="1:9">
      <c r="A22" s="3" t="s">
        <v>779</v>
      </c>
    </row>
    <row r="23" spans="1:9">
      <c r="A23" s="4" t="s">
        <v>795</v>
      </c>
      <c r="B23" s="7" t="n">
        <v>1.95</v>
      </c>
      <c r="D23" s="7" t="n">
        <v>1.95</v>
      </c>
    </row>
    <row r="24" spans="1:9">
      <c r="A24" s="4" t="s">
        <v>796</v>
      </c>
    </row>
    <row r="25" spans="1:9">
      <c r="A25" s="3" t="s">
        <v>779</v>
      </c>
    </row>
    <row r="26" spans="1:9">
      <c r="A26" s="4" t="s">
        <v>797</v>
      </c>
      <c r="C26" s="4" t="s">
        <v>798</v>
      </c>
      <c r="D26" s="4" t="s">
        <v>798</v>
      </c>
    </row>
    <row r="27" spans="1:9">
      <c r="A27" s="4" t="s">
        <v>799</v>
      </c>
    </row>
    <row r="28" spans="1:9">
      <c r="A28" s="3" t="s">
        <v>779</v>
      </c>
    </row>
    <row r="29" spans="1:9">
      <c r="A29" s="4" t="s">
        <v>797</v>
      </c>
      <c r="C29" s="4" t="s">
        <v>723</v>
      </c>
      <c r="D29" s="4" t="s">
        <v>723</v>
      </c>
    </row>
    <row r="30" spans="1:9">
      <c r="A30" s="4" t="s">
        <v>800</v>
      </c>
    </row>
    <row r="31" spans="1:9">
      <c r="A31" s="3" t="s">
        <v>779</v>
      </c>
    </row>
    <row r="32" spans="1:9">
      <c r="A32" s="4" t="s">
        <v>797</v>
      </c>
      <c r="C32" s="4" t="s">
        <v>801</v>
      </c>
      <c r="D32" s="4" t="s">
        <v>801</v>
      </c>
    </row>
    <row r="33" spans="1:9">
      <c r="A33" s="4" t="s">
        <v>802</v>
      </c>
    </row>
    <row r="34" spans="1:9">
      <c r="A34" s="3" t="s">
        <v>779</v>
      </c>
    </row>
    <row r="35" spans="1:9">
      <c r="A35" s="4" t="s">
        <v>803</v>
      </c>
      <c r="D35" s="4" t="s">
        <v>804</v>
      </c>
    </row>
    <row r="36" spans="1:9">
      <c r="A36" s="4" t="s">
        <v>805</v>
      </c>
      <c r="D36" s="4" t="s">
        <v>806</v>
      </c>
    </row>
    <row r="37" spans="1:9">
      <c r="A37" s="4" t="s">
        <v>807</v>
      </c>
    </row>
    <row r="38" spans="1:9">
      <c r="A38" s="3" t="s">
        <v>779</v>
      </c>
    </row>
    <row r="39" spans="1:9">
      <c r="A39" s="4" t="s">
        <v>784</v>
      </c>
      <c r="D39" s="6" t="n">
        <v>10300000</v>
      </c>
    </row>
    <row r="40" spans="1:9">
      <c r="A40" s="4" t="s">
        <v>808</v>
      </c>
    </row>
    <row r="41" spans="1:9">
      <c r="A41" s="3" t="s">
        <v>779</v>
      </c>
    </row>
    <row r="42" spans="1:9">
      <c r="A42" s="4" t="s">
        <v>784</v>
      </c>
      <c r="D42" s="6" t="n">
        <v>553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25"/>
    <col customWidth="1" max="7" min="7" width="14"/>
  </cols>
  <sheetData>
    <row r="1" spans="1:7">
      <c r="A1" s="1" t="s">
        <v>809</v>
      </c>
      <c r="B1" s="2" t="s">
        <v>577</v>
      </c>
      <c r="D1" s="2" t="s">
        <v>1</v>
      </c>
      <c r="F1" s="2" t="s">
        <v>2</v>
      </c>
    </row>
    <row r="2" spans="1:7">
      <c r="B2" s="2" t="s">
        <v>810</v>
      </c>
      <c r="C2" s="2" t="s">
        <v>811</v>
      </c>
      <c r="D2" s="2" t="s">
        <v>3</v>
      </c>
      <c r="E2" s="2" t="s">
        <v>109</v>
      </c>
      <c r="F2" s="2" t="s">
        <v>3</v>
      </c>
      <c r="G2" s="2" t="s">
        <v>109</v>
      </c>
    </row>
    <row r="3" spans="1:7">
      <c r="A3" s="3" t="s">
        <v>267</v>
      </c>
    </row>
    <row r="4" spans="1:7">
      <c r="A4" s="4" t="s">
        <v>812</v>
      </c>
      <c r="D4" s="5" t="n">
        <v>7500000</v>
      </c>
      <c r="F4" s="5" t="n">
        <v>7500000</v>
      </c>
    </row>
    <row r="5" spans="1:7">
      <c r="A5" s="3" t="s">
        <v>813</v>
      </c>
    </row>
    <row r="6" spans="1:7">
      <c r="A6" s="4" t="s">
        <v>814</v>
      </c>
      <c r="D6" s="5" t="n">
        <v>2458780</v>
      </c>
      <c r="F6" s="5" t="n">
        <v>2458780</v>
      </c>
    </row>
    <row r="7" spans="1:7">
      <c r="A7" s="4" t="s">
        <v>344</v>
      </c>
    </row>
    <row r="8" spans="1:7">
      <c r="A8" s="3" t="s">
        <v>815</v>
      </c>
    </row>
    <row r="9" spans="1:7">
      <c r="A9" s="4" t="s">
        <v>816</v>
      </c>
      <c r="F9" s="5" t="n">
        <v>740792</v>
      </c>
    </row>
    <row r="10" spans="1:7">
      <c r="A10" s="4" t="s">
        <v>817</v>
      </c>
      <c r="F10" s="5" t="n">
        <v>530436</v>
      </c>
    </row>
    <row r="11" spans="1:7">
      <c r="A11" s="4" t="s">
        <v>818</v>
      </c>
      <c r="F11" s="5" t="n">
        <v>-228738</v>
      </c>
    </row>
    <row r="12" spans="1:7">
      <c r="A12" s="4" t="s">
        <v>819</v>
      </c>
      <c r="F12" s="5" t="n">
        <v>-8060</v>
      </c>
    </row>
    <row r="13" spans="1:7">
      <c r="A13" s="4" t="s">
        <v>820</v>
      </c>
      <c r="D13" s="5" t="n">
        <v>1034430</v>
      </c>
      <c r="F13" s="5" t="n">
        <v>1034430</v>
      </c>
    </row>
    <row r="14" spans="1:7">
      <c r="A14" s="3" t="s">
        <v>821</v>
      </c>
    </row>
    <row r="15" spans="1:7">
      <c r="A15" s="4" t="s">
        <v>822</v>
      </c>
      <c r="F15" s="7" t="n">
        <v>21.89</v>
      </c>
    </row>
    <row r="16" spans="1:7">
      <c r="A16" s="4" t="s">
        <v>823</v>
      </c>
      <c r="F16" s="10" t="n">
        <v>18.69</v>
      </c>
    </row>
    <row r="17" spans="1:7">
      <c r="A17" s="4" t="s">
        <v>824</v>
      </c>
      <c r="F17" s="10" t="n">
        <v>22.04</v>
      </c>
    </row>
    <row r="18" spans="1:7">
      <c r="A18" s="4" t="s">
        <v>825</v>
      </c>
      <c r="F18" s="10" t="n">
        <v>21.25</v>
      </c>
    </row>
    <row r="19" spans="1:7">
      <c r="A19" s="4" t="s">
        <v>826</v>
      </c>
      <c r="D19" s="7" t="n">
        <v>20.22</v>
      </c>
      <c r="F19" s="7" t="n">
        <v>20.22</v>
      </c>
    </row>
    <row r="20" spans="1:7">
      <c r="A20" s="3" t="s">
        <v>813</v>
      </c>
    </row>
    <row r="21" spans="1:7">
      <c r="A21" s="4" t="s">
        <v>827</v>
      </c>
      <c r="D21" s="8" t="n">
        <v>2.2</v>
      </c>
      <c r="E21" s="8" t="n">
        <v>3.8</v>
      </c>
      <c r="F21" s="8" t="n">
        <v>6.5</v>
      </c>
      <c r="G21" s="8" t="n">
        <v>8.1</v>
      </c>
    </row>
    <row r="22" spans="1:7">
      <c r="A22" s="4" t="s">
        <v>828</v>
      </c>
      <c r="D22" s="11" t="n">
        <v>16.5</v>
      </c>
      <c r="F22" s="8" t="n">
        <v>16.5</v>
      </c>
    </row>
    <row r="23" spans="1:7">
      <c r="A23" s="4" t="s">
        <v>829</v>
      </c>
      <c r="F23" s="4" t="s">
        <v>830</v>
      </c>
    </row>
    <row r="24" spans="1:7">
      <c r="A24" s="4" t="s">
        <v>831</v>
      </c>
      <c r="F24" s="8" t="n">
        <v>4.1</v>
      </c>
      <c r="G24" s="11" t="n">
        <v>7.7</v>
      </c>
    </row>
    <row r="25" spans="1:7">
      <c r="A25" s="4" t="s">
        <v>832</v>
      </c>
    </row>
    <row r="26" spans="1:7">
      <c r="A26" s="3" t="s">
        <v>815</v>
      </c>
    </row>
    <row r="27" spans="1:7">
      <c r="A27" s="4" t="s">
        <v>817</v>
      </c>
      <c r="C27" s="5" t="n">
        <v>280000</v>
      </c>
    </row>
    <row r="28" spans="1:7">
      <c r="A28" s="3" t="s">
        <v>813</v>
      </c>
    </row>
    <row r="29" spans="1:7">
      <c r="A29" s="4" t="s">
        <v>833</v>
      </c>
      <c r="C29" s="4" t="s">
        <v>834</v>
      </c>
    </row>
    <row r="30" spans="1:7">
      <c r="A30" s="4" t="s">
        <v>835</v>
      </c>
      <c r="C30" s="4" t="s">
        <v>754</v>
      </c>
    </row>
    <row r="31" spans="1:7">
      <c r="A31" s="4" t="s">
        <v>836</v>
      </c>
      <c r="C31" s="4" t="s">
        <v>558</v>
      </c>
    </row>
    <row r="32" spans="1:7">
      <c r="A32" s="4" t="s">
        <v>837</v>
      </c>
      <c r="C32" s="5" t="n">
        <v>0</v>
      </c>
    </row>
    <row r="33" spans="1:7">
      <c r="A33" s="4" t="s">
        <v>838</v>
      </c>
    </row>
    <row r="34" spans="1:7">
      <c r="A34" s="3" t="s">
        <v>815</v>
      </c>
    </row>
    <row r="35" spans="1:7">
      <c r="A35" s="4" t="s">
        <v>817</v>
      </c>
      <c r="B35" s="5" t="n">
        <v>260000</v>
      </c>
    </row>
    <row r="36" spans="1:7">
      <c r="A36" s="3" t="s">
        <v>821</v>
      </c>
    </row>
    <row r="37" spans="1:7">
      <c r="A37" s="4" t="s">
        <v>823</v>
      </c>
      <c r="B37" s="7" t="n">
        <v>19.16</v>
      </c>
    </row>
    <row r="38" spans="1:7">
      <c r="A38" s="3" t="s">
        <v>813</v>
      </c>
    </row>
    <row r="39" spans="1:7">
      <c r="A39" s="4" t="s">
        <v>833</v>
      </c>
      <c r="B39" s="4" t="s">
        <v>834</v>
      </c>
    </row>
    <row r="40" spans="1:7">
      <c r="A40" s="4" t="s">
        <v>835</v>
      </c>
      <c r="B40" s="4" t="s">
        <v>754</v>
      </c>
    </row>
    <row r="41" spans="1:7">
      <c r="A41" s="4" t="s">
        <v>836</v>
      </c>
      <c r="B41" s="4" t="s">
        <v>558</v>
      </c>
    </row>
    <row r="42" spans="1:7">
      <c r="A42" s="4" t="s">
        <v>839</v>
      </c>
      <c r="B42" s="4" t="s">
        <v>368</v>
      </c>
    </row>
    <row r="43" spans="1:7">
      <c r="A43" s="4" t="s">
        <v>840</v>
      </c>
      <c r="B43" s="4" t="s">
        <v>368</v>
      </c>
    </row>
    <row r="44" spans="1:7">
      <c r="A44" s="4" t="s">
        <v>841</v>
      </c>
      <c r="B44" s="4" t="s">
        <v>842</v>
      </c>
    </row>
    <row r="45" spans="1:7">
      <c r="A45" s="4" t="s">
        <v>843</v>
      </c>
      <c r="B45" s="4" t="s">
        <v>844</v>
      </c>
    </row>
    <row r="46" spans="1:7">
      <c r="A46" s="4" t="s">
        <v>845</v>
      </c>
      <c r="B46" s="4" t="s">
        <v>368</v>
      </c>
    </row>
    <row r="47" spans="1:7">
      <c r="A47" s="4" t="s">
        <v>846</v>
      </c>
      <c r="B47" s="4" t="s">
        <v>754</v>
      </c>
    </row>
    <row r="48" spans="1:7">
      <c r="A48" s="4" t="s">
        <v>847</v>
      </c>
      <c r="B48" s="4" t="s">
        <v>368</v>
      </c>
    </row>
    <row r="49" spans="1:7">
      <c r="A49" s="4" t="s">
        <v>846</v>
      </c>
      <c r="B49" s="4" t="s">
        <v>834</v>
      </c>
    </row>
    <row r="50" spans="1:7">
      <c r="A50" s="4" t="s">
        <v>848</v>
      </c>
    </row>
    <row r="51" spans="1:7">
      <c r="A51" s="3" t="s">
        <v>813</v>
      </c>
    </row>
    <row r="52" spans="1:7">
      <c r="A52" s="4" t="s">
        <v>827</v>
      </c>
      <c r="D52" s="11" t="n">
        <v>0.7</v>
      </c>
      <c r="E52" s="8" t="n">
        <v>0.2</v>
      </c>
      <c r="F52" s="11" t="n">
        <v>2.2</v>
      </c>
      <c r="G52" s="8" t="n">
        <v>1.6</v>
      </c>
    </row>
    <row r="53" spans="1:7">
      <c r="A53" s="4" t="s">
        <v>828</v>
      </c>
      <c r="D53" s="8" t="n">
        <v>5.9</v>
      </c>
      <c r="F53" s="8" t="n">
        <v>5.9</v>
      </c>
    </row>
    <row r="54" spans="1:7">
      <c r="A54" s="4" t="s">
        <v>829</v>
      </c>
      <c r="F54" s="4" t="s">
        <v>849</v>
      </c>
    </row>
    <row r="55" spans="1:7">
      <c r="A55" s="4" t="s">
        <v>850</v>
      </c>
    </row>
    <row r="56" spans="1:7">
      <c r="A56" s="3" t="s">
        <v>813</v>
      </c>
    </row>
    <row r="57" spans="1:7">
      <c r="A57" s="4" t="s">
        <v>833</v>
      </c>
      <c r="F57" s="4" t="s">
        <v>851</v>
      </c>
    </row>
    <row r="58" spans="1:7">
      <c r="A58" s="4" t="s">
        <v>852</v>
      </c>
    </row>
    <row r="59" spans="1:7">
      <c r="A59" s="3" t="s">
        <v>813</v>
      </c>
    </row>
    <row r="60" spans="1:7">
      <c r="A60" s="4" t="s">
        <v>853</v>
      </c>
      <c r="B60" s="4" t="s">
        <v>854</v>
      </c>
    </row>
    <row r="61" spans="1:7">
      <c r="A61" s="4" t="s">
        <v>855</v>
      </c>
    </row>
    <row r="62" spans="1:7">
      <c r="A62" s="3" t="s">
        <v>813</v>
      </c>
    </row>
    <row r="63" spans="1:7">
      <c r="A63" s="4" t="s">
        <v>833</v>
      </c>
      <c r="F63" s="4" t="s">
        <v>834</v>
      </c>
    </row>
    <row r="64" spans="1:7">
      <c r="A64" s="4" t="s">
        <v>856</v>
      </c>
    </row>
    <row r="65" spans="1:7">
      <c r="A65" s="3" t="s">
        <v>813</v>
      </c>
    </row>
    <row r="66" spans="1:7">
      <c r="A66" s="4" t="s">
        <v>853</v>
      </c>
      <c r="B66" s="4" t="s">
        <v>857</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8</v>
      </c>
      <c r="B1" s="2" t="s">
        <v>1</v>
      </c>
      <c r="D1" s="2" t="s">
        <v>2</v>
      </c>
    </row>
    <row r="2" spans="1:5">
      <c r="B2" s="2" t="s">
        <v>3</v>
      </c>
      <c r="C2" s="2" t="s">
        <v>109</v>
      </c>
      <c r="D2" s="2" t="s">
        <v>3</v>
      </c>
      <c r="E2" s="2" t="s">
        <v>109</v>
      </c>
    </row>
    <row r="3" spans="1:5">
      <c r="A3" s="3" t="s">
        <v>859</v>
      </c>
    </row>
    <row r="4" spans="1:5">
      <c r="A4" s="4" t="s">
        <v>132</v>
      </c>
      <c r="B4" s="6" t="n">
        <v>32463</v>
      </c>
      <c r="C4" s="6" t="n">
        <v>73975</v>
      </c>
      <c r="D4" s="6" t="n">
        <v>93160</v>
      </c>
      <c r="E4" s="6" t="n">
        <v>161378</v>
      </c>
    </row>
    <row r="5" spans="1:5">
      <c r="A5" s="4" t="s">
        <v>860</v>
      </c>
      <c r="B5" s="5" t="n">
        <v>-6279</v>
      </c>
      <c r="C5" s="5" t="n">
        <v>-6279</v>
      </c>
      <c r="D5" s="5" t="n">
        <v>-18836</v>
      </c>
      <c r="E5" s="5" t="n">
        <v>-18836</v>
      </c>
    </row>
    <row r="6" spans="1:5">
      <c r="A6" s="4" t="s">
        <v>861</v>
      </c>
      <c r="B6" s="5" t="n">
        <v>-342</v>
      </c>
      <c r="C6" s="5" t="n">
        <v>-274</v>
      </c>
      <c r="D6" s="5" t="n">
        <v>-1032</v>
      </c>
      <c r="E6" s="5" t="n">
        <v>-937</v>
      </c>
    </row>
    <row r="7" spans="1:5">
      <c r="A7" s="4" t="s">
        <v>862</v>
      </c>
      <c r="B7" s="5" t="n">
        <v>0</v>
      </c>
      <c r="C7" s="5" t="n">
        <v>-46</v>
      </c>
      <c r="D7" s="5" t="n">
        <v>0</v>
      </c>
      <c r="E7" s="5" t="n">
        <v>0</v>
      </c>
    </row>
    <row r="8" spans="1:5">
      <c r="A8" s="4" t="s">
        <v>863</v>
      </c>
      <c r="B8" s="6" t="n">
        <v>25842</v>
      </c>
      <c r="C8" s="6" t="n">
        <v>67376</v>
      </c>
      <c r="D8" s="6" t="n">
        <v>73292</v>
      </c>
      <c r="E8" s="6" t="n">
        <v>141605</v>
      </c>
    </row>
    <row r="9" spans="1:5">
      <c r="A9" s="3" t="s">
        <v>864</v>
      </c>
    </row>
    <row r="10" spans="1:5">
      <c r="A10" s="4" t="s">
        <v>137</v>
      </c>
      <c r="B10" s="5" t="n">
        <v>170495699</v>
      </c>
      <c r="C10" s="5" t="n">
        <v>174326198</v>
      </c>
      <c r="D10" s="5" t="n">
        <v>171976429</v>
      </c>
      <c r="E10" s="5" t="n">
        <v>174253393</v>
      </c>
    </row>
    <row r="11" spans="1:5">
      <c r="A11" s="4" t="s">
        <v>865</v>
      </c>
      <c r="B11" s="5" t="n">
        <v>105088</v>
      </c>
      <c r="C11" s="5" t="n">
        <v>129075</v>
      </c>
      <c r="D11" s="5" t="n">
        <v>90044</v>
      </c>
      <c r="E11" s="5" t="n">
        <v>109523</v>
      </c>
    </row>
    <row r="12" spans="1:5">
      <c r="A12" s="4" t="s">
        <v>866</v>
      </c>
      <c r="B12" s="5" t="n">
        <v>0</v>
      </c>
      <c r="C12" s="5" t="n">
        <v>24068</v>
      </c>
      <c r="D12" s="5" t="n">
        <v>0</v>
      </c>
      <c r="E12" s="5" t="n">
        <v>2185</v>
      </c>
    </row>
    <row r="13" spans="1:5">
      <c r="A13" s="4" t="s">
        <v>140</v>
      </c>
      <c r="B13" s="5" t="n">
        <v>170600787</v>
      </c>
      <c r="C13" s="5" t="n">
        <v>174479341</v>
      </c>
      <c r="D13" s="5" t="n">
        <v>172066473</v>
      </c>
      <c r="E13" s="5" t="n">
        <v>174365101</v>
      </c>
    </row>
    <row r="14" spans="1:5">
      <c r="A14" s="4" t="s">
        <v>136</v>
      </c>
      <c r="B14" s="7" t="n">
        <v>0.15</v>
      </c>
      <c r="C14" s="7" t="n">
        <v>0.39</v>
      </c>
      <c r="D14" s="7" t="n">
        <v>0.43</v>
      </c>
      <c r="E14" s="7" t="n">
        <v>0.8100000000000001</v>
      </c>
    </row>
    <row r="15" spans="1:5">
      <c r="A15" s="4" t="s">
        <v>139</v>
      </c>
      <c r="B15" s="7" t="n">
        <v>0.15</v>
      </c>
      <c r="C15" s="7" t="n">
        <v>0.39</v>
      </c>
      <c r="D15" s="7" t="n">
        <v>0.43</v>
      </c>
      <c r="E15" s="7" t="n">
        <v>0.810000000000000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67</v>
      </c>
      <c r="B1" s="2" t="s">
        <v>2</v>
      </c>
    </row>
    <row r="2" spans="1:5">
      <c r="B2" s="2" t="s">
        <v>3</v>
      </c>
      <c r="C2" s="2" t="s">
        <v>109</v>
      </c>
      <c r="D2" s="2" t="s">
        <v>58</v>
      </c>
      <c r="E2" s="2" t="s">
        <v>868</v>
      </c>
    </row>
    <row r="3" spans="1:5">
      <c r="A3" s="3" t="s">
        <v>274</v>
      </c>
    </row>
    <row r="4" spans="1:5">
      <c r="A4" s="4" t="s">
        <v>62</v>
      </c>
      <c r="B4" s="6" t="n">
        <v>845882</v>
      </c>
      <c r="C4" s="6" t="n">
        <v>425384</v>
      </c>
      <c r="D4" s="6" t="n">
        <v>320147</v>
      </c>
    </row>
    <row r="5" spans="1:5">
      <c r="A5" s="4" t="s">
        <v>63</v>
      </c>
      <c r="B5" s="5" t="n">
        <v>48610</v>
      </c>
      <c r="C5" s="5" t="n">
        <v>78113</v>
      </c>
      <c r="D5" s="5" t="n">
        <v>64695</v>
      </c>
    </row>
    <row r="6" spans="1:5">
      <c r="A6" s="4" t="s">
        <v>869</v>
      </c>
      <c r="B6" s="5" t="n">
        <v>894492</v>
      </c>
      <c r="C6" s="5" t="n">
        <v>503497</v>
      </c>
      <c r="D6" s="6" t="n">
        <v>384842</v>
      </c>
      <c r="E6" s="6" t="n">
        <v>659076</v>
      </c>
    </row>
    <row r="7" spans="1:5">
      <c r="A7" s="4" t="s">
        <v>870</v>
      </c>
      <c r="B7" s="5" t="n">
        <v>63586</v>
      </c>
      <c r="C7" s="5" t="n">
        <v>84377</v>
      </c>
    </row>
    <row r="8" spans="1:5">
      <c r="A8" s="4" t="s">
        <v>871</v>
      </c>
      <c r="B8" s="5" t="n">
        <v>2520</v>
      </c>
      <c r="C8" s="5" t="n">
        <v>1902</v>
      </c>
    </row>
    <row r="9" spans="1:5">
      <c r="A9" s="4" t="s">
        <v>872</v>
      </c>
      <c r="B9" s="5" t="n">
        <v>11505</v>
      </c>
    </row>
    <row r="10" spans="1:5">
      <c r="A10" s="3" t="s">
        <v>873</v>
      </c>
    </row>
    <row r="11" spans="1:5">
      <c r="A11" s="4" t="s">
        <v>874</v>
      </c>
      <c r="B11" s="5" t="n">
        <v>640681</v>
      </c>
      <c r="C11" s="5" t="n">
        <v>456600</v>
      </c>
    </row>
    <row r="12" spans="1:5">
      <c r="A12" s="4" t="s">
        <v>117</v>
      </c>
      <c r="B12" s="5" t="n">
        <v>-9224</v>
      </c>
      <c r="C12" s="5" t="n">
        <v>-8432</v>
      </c>
    </row>
    <row r="13" spans="1:5">
      <c r="A13" s="4" t="s">
        <v>875</v>
      </c>
      <c r="B13" s="5" t="n">
        <v>-7882</v>
      </c>
      <c r="C13" s="5" t="n">
        <v>-431</v>
      </c>
    </row>
    <row r="14" spans="1:5">
      <c r="A14" s="4" t="s">
        <v>204</v>
      </c>
      <c r="B14" s="5" t="n">
        <v>623575</v>
      </c>
      <c r="C14" s="5" t="n">
        <v>447737</v>
      </c>
    </row>
    <row r="15" spans="1:5">
      <c r="A15" s="3" t="s">
        <v>876</v>
      </c>
    </row>
    <row r="16" spans="1:5">
      <c r="A16" s="4" t="s">
        <v>877</v>
      </c>
      <c r="B16" s="6" t="n">
        <v>6857</v>
      </c>
      <c r="C16" s="6" t="n">
        <v>58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2</v>
      </c>
    </row>
    <row r="2" spans="1:3">
      <c r="B2" s="2" t="s">
        <v>3</v>
      </c>
      <c r="C2" s="2" t="s">
        <v>109</v>
      </c>
    </row>
    <row r="3" spans="1:3">
      <c r="A3" s="3" t="s">
        <v>192</v>
      </c>
    </row>
    <row r="4" spans="1:3">
      <c r="A4" s="4" t="s">
        <v>128</v>
      </c>
      <c r="B4" s="6" t="n">
        <v>94468</v>
      </c>
      <c r="C4" s="6" t="n">
        <v>162943</v>
      </c>
    </row>
    <row r="5" spans="1:3">
      <c r="A5" s="3" t="s">
        <v>193</v>
      </c>
    </row>
    <row r="6" spans="1:3">
      <c r="A6" s="4" t="s">
        <v>194</v>
      </c>
      <c r="B6" s="5" t="n">
        <v>25872</v>
      </c>
      <c r="C6" s="5" t="n">
        <v>-32957</v>
      </c>
    </row>
    <row r="7" spans="1:3">
      <c r="A7" s="4" t="s">
        <v>123</v>
      </c>
      <c r="B7" s="5" t="n">
        <v>0</v>
      </c>
      <c r="C7" s="5" t="n">
        <v>-6010</v>
      </c>
    </row>
    <row r="8" spans="1:3">
      <c r="A8" s="4" t="s">
        <v>114</v>
      </c>
      <c r="B8" s="5" t="n">
        <v>162654</v>
      </c>
      <c r="C8" s="5" t="n">
        <v>183429</v>
      </c>
    </row>
    <row r="9" spans="1:3">
      <c r="A9" s="4" t="s">
        <v>195</v>
      </c>
      <c r="B9" s="5" t="n">
        <v>3018</v>
      </c>
      <c r="C9" s="5" t="n">
        <v>2688</v>
      </c>
    </row>
    <row r="10" spans="1:3">
      <c r="A10" s="4" t="s">
        <v>196</v>
      </c>
      <c r="B10" s="5" t="n">
        <v>-1499</v>
      </c>
      <c r="C10" s="5" t="n">
        <v>-2450</v>
      </c>
    </row>
    <row r="11" spans="1:3">
      <c r="A11" s="4" t="s">
        <v>197</v>
      </c>
      <c r="B11" s="5" t="n">
        <v>402</v>
      </c>
      <c r="C11" s="5" t="n">
        <v>0</v>
      </c>
    </row>
    <row r="12" spans="1:3">
      <c r="A12" s="4" t="s">
        <v>125</v>
      </c>
      <c r="B12" s="5" t="n">
        <v>2919</v>
      </c>
      <c r="C12" s="5" t="n">
        <v>-637</v>
      </c>
    </row>
    <row r="13" spans="1:3">
      <c r="A13" s="4" t="s">
        <v>198</v>
      </c>
      <c r="B13" s="5" t="n">
        <v>1295</v>
      </c>
      <c r="C13" s="5" t="n">
        <v>2050</v>
      </c>
    </row>
    <row r="14" spans="1:3">
      <c r="A14" s="4" t="s">
        <v>171</v>
      </c>
      <c r="B14" s="5" t="n">
        <v>8708</v>
      </c>
      <c r="C14" s="5" t="n">
        <v>9722</v>
      </c>
    </row>
    <row r="15" spans="1:3">
      <c r="A15" s="4" t="s">
        <v>199</v>
      </c>
      <c r="B15" s="5" t="n">
        <v>2950</v>
      </c>
      <c r="C15" s="5" t="n">
        <v>6145</v>
      </c>
    </row>
    <row r="16" spans="1:3">
      <c r="A16" s="3" t="s">
        <v>200</v>
      </c>
    </row>
    <row r="17" spans="1:3">
      <c r="A17" s="4" t="s">
        <v>201</v>
      </c>
      <c r="B17" s="5" t="n">
        <v>-5270</v>
      </c>
      <c r="C17" s="5" t="n">
        <v>-18420</v>
      </c>
    </row>
    <row r="18" spans="1:3">
      <c r="A18" s="4" t="s">
        <v>68</v>
      </c>
      <c r="B18" s="5" t="n">
        <v>2942</v>
      </c>
      <c r="C18" s="5" t="n">
        <v>12871</v>
      </c>
    </row>
    <row r="19" spans="1:3">
      <c r="A19" s="4" t="s">
        <v>72</v>
      </c>
      <c r="B19" s="5" t="n">
        <v>-1606</v>
      </c>
      <c r="C19" s="5" t="n">
        <v>-6916</v>
      </c>
    </row>
    <row r="20" spans="1:3">
      <c r="A20" s="4" t="s">
        <v>74</v>
      </c>
      <c r="B20" s="5" t="n">
        <v>2905</v>
      </c>
      <c r="C20" s="5" t="n">
        <v>3801</v>
      </c>
    </row>
    <row r="21" spans="1:3">
      <c r="A21" s="4" t="s">
        <v>76</v>
      </c>
      <c r="B21" s="5" t="n">
        <v>5793</v>
      </c>
      <c r="C21" s="5" t="n">
        <v>-2785</v>
      </c>
    </row>
    <row r="22" spans="1:3">
      <c r="A22" s="4" t="s">
        <v>202</v>
      </c>
      <c r="B22" s="5" t="n">
        <v>305551</v>
      </c>
      <c r="C22" s="5" t="n">
        <v>313474</v>
      </c>
    </row>
    <row r="23" spans="1:3">
      <c r="A23" s="3" t="s">
        <v>203</v>
      </c>
    </row>
    <row r="24" spans="1:3">
      <c r="A24" s="4" t="s">
        <v>204</v>
      </c>
      <c r="B24" s="5" t="n">
        <v>623575</v>
      </c>
      <c r="C24" s="5" t="n">
        <v>447737</v>
      </c>
    </row>
    <row r="25" spans="1:3">
      <c r="A25" s="4" t="s">
        <v>205</v>
      </c>
      <c r="B25" s="5" t="n">
        <v>-117871</v>
      </c>
      <c r="C25" s="5" t="n">
        <v>-144311</v>
      </c>
    </row>
    <row r="26" spans="1:3">
      <c r="A26" s="4" t="s">
        <v>206</v>
      </c>
      <c r="B26" s="5" t="n">
        <v>-603</v>
      </c>
      <c r="C26" s="5" t="n">
        <v>0</v>
      </c>
    </row>
    <row r="27" spans="1:3">
      <c r="A27" s="4" t="s">
        <v>207</v>
      </c>
      <c r="B27" s="5" t="n">
        <v>2436</v>
      </c>
      <c r="C27" s="5" t="n">
        <v>0</v>
      </c>
    </row>
    <row r="28" spans="1:3">
      <c r="A28" s="4" t="s">
        <v>208</v>
      </c>
      <c r="B28" s="5" t="n">
        <v>507537</v>
      </c>
      <c r="C28" s="5" t="n">
        <v>303426</v>
      </c>
    </row>
    <row r="29" spans="1:3">
      <c r="A29" s="3" t="s">
        <v>209</v>
      </c>
    </row>
    <row r="30" spans="1:3">
      <c r="A30" s="4" t="s">
        <v>210</v>
      </c>
      <c r="B30" s="5" t="n">
        <v>140000</v>
      </c>
      <c r="C30" s="5" t="n">
        <v>300000</v>
      </c>
    </row>
    <row r="31" spans="1:3">
      <c r="A31" s="4" t="s">
        <v>211</v>
      </c>
      <c r="B31" s="5" t="n">
        <v>-140000</v>
      </c>
      <c r="C31" s="5" t="n">
        <v>-300000</v>
      </c>
    </row>
    <row r="32" spans="1:3">
      <c r="A32" s="4" t="s">
        <v>212</v>
      </c>
      <c r="B32" s="5" t="n">
        <v>0</v>
      </c>
      <c r="C32" s="5" t="n">
        <v>-539025</v>
      </c>
    </row>
    <row r="33" spans="1:3">
      <c r="A33" s="4" t="s">
        <v>213</v>
      </c>
      <c r="B33" s="5" t="n">
        <v>381000</v>
      </c>
      <c r="C33" s="5" t="n">
        <v>0</v>
      </c>
    </row>
    <row r="34" spans="1:3">
      <c r="A34" s="4" t="s">
        <v>214</v>
      </c>
      <c r="B34" s="5" t="n">
        <v>-3172</v>
      </c>
      <c r="C34" s="5" t="n">
        <v>-4818</v>
      </c>
    </row>
    <row r="35" spans="1:3">
      <c r="A35" s="4" t="s">
        <v>215</v>
      </c>
      <c r="B35" s="5" t="n">
        <v>-374500</v>
      </c>
      <c r="C35" s="5" t="n">
        <v>-28124</v>
      </c>
    </row>
    <row r="36" spans="1:3">
      <c r="A36" s="4" t="s">
        <v>216</v>
      </c>
      <c r="B36" s="5" t="n">
        <v>-65635</v>
      </c>
      <c r="C36" s="5" t="n">
        <v>0</v>
      </c>
    </row>
    <row r="37" spans="1:3">
      <c r="A37" s="4" t="s">
        <v>217</v>
      </c>
      <c r="B37" s="5" t="n">
        <v>-1293</v>
      </c>
      <c r="C37" s="5" t="n">
        <v>-2925</v>
      </c>
    </row>
    <row r="38" spans="1:3">
      <c r="A38" s="4" t="s">
        <v>218</v>
      </c>
      <c r="B38" s="5" t="n">
        <v>-18836</v>
      </c>
      <c r="C38" s="5" t="n">
        <v>-18836</v>
      </c>
    </row>
    <row r="39" spans="1:3">
      <c r="A39" s="4" t="s">
        <v>219</v>
      </c>
      <c r="B39" s="5" t="n">
        <v>-171978</v>
      </c>
      <c r="C39" s="5" t="n">
        <v>-173367</v>
      </c>
    </row>
    <row r="40" spans="1:3">
      <c r="A40" s="4" t="s">
        <v>220</v>
      </c>
      <c r="B40" s="5" t="n">
        <v>-888</v>
      </c>
      <c r="C40" s="5" t="n">
        <v>-766</v>
      </c>
    </row>
    <row r="41" spans="1:3">
      <c r="A41" s="4" t="s">
        <v>221</v>
      </c>
      <c r="B41" s="5" t="n">
        <v>-4687</v>
      </c>
      <c r="C41" s="5" t="n">
        <v>-3615</v>
      </c>
    </row>
    <row r="42" spans="1:3">
      <c r="A42" s="4" t="s">
        <v>222</v>
      </c>
      <c r="B42" s="5" t="n">
        <v>-312</v>
      </c>
      <c r="C42" s="5" t="n">
        <v>-1113</v>
      </c>
    </row>
    <row r="43" spans="1:3">
      <c r="A43" s="4" t="s">
        <v>131</v>
      </c>
      <c r="B43" s="5" t="n">
        <v>-45583</v>
      </c>
      <c r="C43" s="5" t="n">
        <v>0</v>
      </c>
    </row>
    <row r="44" spans="1:3">
      <c r="A44" s="4" t="s">
        <v>223</v>
      </c>
      <c r="B44" s="5" t="n">
        <v>2446</v>
      </c>
      <c r="C44" s="5" t="n">
        <v>110</v>
      </c>
    </row>
    <row r="45" spans="1:3">
      <c r="A45" s="4" t="s">
        <v>224</v>
      </c>
      <c r="B45" s="5" t="n">
        <v>-303438</v>
      </c>
      <c r="C45" s="5" t="n">
        <v>-772479</v>
      </c>
    </row>
    <row r="46" spans="1:3">
      <c r="A46" s="4" t="s">
        <v>225</v>
      </c>
      <c r="B46" s="5" t="n">
        <v>509650</v>
      </c>
      <c r="C46" s="5" t="n">
        <v>-155579</v>
      </c>
    </row>
    <row r="47" spans="1:3">
      <c r="A47" s="4" t="s">
        <v>226</v>
      </c>
      <c r="B47" s="5" t="n">
        <v>384842</v>
      </c>
      <c r="C47" s="5" t="n">
        <v>659076</v>
      </c>
    </row>
    <row r="48" spans="1:3">
      <c r="A48" s="4" t="s">
        <v>227</v>
      </c>
      <c r="B48" s="6" t="n">
        <v>894492</v>
      </c>
      <c r="C48" s="6" t="n">
        <v>5034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2</v>
      </c>
    </row>
    <row r="2" spans="1:2">
      <c r="B2" s="2" t="s">
        <v>3</v>
      </c>
    </row>
    <row r="3" spans="1:2">
      <c r="A3" s="3" t="s">
        <v>229</v>
      </c>
    </row>
    <row r="4" spans="1:2">
      <c r="A4" s="4" t="s">
        <v>228</v>
      </c>
      <c r="B4" s="4" t="s">
        <v>2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2</v>
      </c>
    </row>
    <row r="2" spans="1:2">
      <c r="B2" s="2" t="s">
        <v>3</v>
      </c>
    </row>
    <row r="3" spans="1:2">
      <c r="A3" s="3" t="s">
        <v>232</v>
      </c>
    </row>
    <row r="4" spans="1:2">
      <c r="A4" s="4" t="s">
        <v>231</v>
      </c>
      <c r="B4" s="4" t="s">
        <v>2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2</v>
      </c>
    </row>
    <row r="2" spans="1:2">
      <c r="B2" s="2" t="s">
        <v>3</v>
      </c>
    </row>
    <row r="3" spans="1:2">
      <c r="A3" s="3" t="s">
        <v>235</v>
      </c>
    </row>
    <row r="4" spans="1:2">
      <c r="A4" s="4" t="s">
        <v>234</v>
      </c>
      <c r="B4" s="4" t="s">
        <v>2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29:05Z</dcterms:created>
  <dcterms:modified xmlns:dcterms="http://purl.org/dc/terms/" xmlns:xsi="http://www.w3.org/2001/XMLSchema-instance" xsi:type="dcterms:W3CDTF">2019-11-08T16:29:05Z</dcterms:modified>
</cp:coreProperties>
</file>